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MENT" sheetId="6" state="visible" r:id="rId6"/>
    <sheet xmlns:r="http://schemas.openxmlformats.org/officeDocument/2006/relationships" name="CONDENSED CONSOLIDATED STATEM_3" sheetId="7" state="visible" r:id="rId7"/>
    <sheet xmlns:r="http://schemas.openxmlformats.org/officeDocument/2006/relationships" name="BASIS OF PRESENTATION" sheetId="8" state="visible" r:id="rId8"/>
    <sheet xmlns:r="http://schemas.openxmlformats.org/officeDocument/2006/relationships" name="EARNINGS PER SHARE" sheetId="9" state="visible" r:id="rId9"/>
    <sheet xmlns:r="http://schemas.openxmlformats.org/officeDocument/2006/relationships" name="SEGMENT REPORTING" sheetId="10" state="visible" r:id="rId10"/>
    <sheet xmlns:r="http://schemas.openxmlformats.org/officeDocument/2006/relationships" name="REVENUE RECOGNITION AND CONTRAC" sheetId="11" state="visible" r:id="rId11"/>
    <sheet xmlns:r="http://schemas.openxmlformats.org/officeDocument/2006/relationships" name="INVENTORIES" sheetId="12" state="visible" r:id="rId12"/>
    <sheet xmlns:r="http://schemas.openxmlformats.org/officeDocument/2006/relationships" name="PROPERTY, PLANT &amp; EQUIPMENT" sheetId="13" state="visible" r:id="rId13"/>
    <sheet xmlns:r="http://schemas.openxmlformats.org/officeDocument/2006/relationships" name="GOODWILL" sheetId="14" state="visible" r:id="rId14"/>
    <sheet xmlns:r="http://schemas.openxmlformats.org/officeDocument/2006/relationships" name="INTANGIBLE ASSETS" sheetId="15" state="visible" r:id="rId15"/>
    <sheet xmlns:r="http://schemas.openxmlformats.org/officeDocument/2006/relationships" name="LEASES" sheetId="16" state="visible" r:id="rId16"/>
    <sheet xmlns:r="http://schemas.openxmlformats.org/officeDocument/2006/relationships" name="ACCRUED WARRANTY EXPENSE" sheetId="17" state="visible" r:id="rId17"/>
    <sheet xmlns:r="http://schemas.openxmlformats.org/officeDocument/2006/relationships" name="RESTRUCTURING ACTIVITIES AND SP" sheetId="18" state="visible" r:id="rId18"/>
    <sheet xmlns:r="http://schemas.openxmlformats.org/officeDocument/2006/relationships" name="PENSION PLANS AND OTHER POSTRET" sheetId="19" state="visible" r:id="rId19"/>
    <sheet xmlns:r="http://schemas.openxmlformats.org/officeDocument/2006/relationships" name="REVOLVING DEBT" sheetId="20" state="visible" r:id="rId20"/>
    <sheet xmlns:r="http://schemas.openxmlformats.org/officeDocument/2006/relationships" name="LAST OUT TERM LOANS" sheetId="21" state="visible" r:id="rId21"/>
    <sheet xmlns:r="http://schemas.openxmlformats.org/officeDocument/2006/relationships" name="WARRANTS" sheetId="22" state="visible" r:id="rId22"/>
    <sheet xmlns:r="http://schemas.openxmlformats.org/officeDocument/2006/relationships" name="COMMON SHARES" sheetId="23" state="visible" r:id="rId23"/>
    <sheet xmlns:r="http://schemas.openxmlformats.org/officeDocument/2006/relationships" name="RIGHTS OFFERING" sheetId="24" state="visible" r:id="rId24"/>
    <sheet xmlns:r="http://schemas.openxmlformats.org/officeDocument/2006/relationships" name="EQUITIZATION TRANSACTIONS" sheetId="25" state="visible" r:id="rId25"/>
    <sheet xmlns:r="http://schemas.openxmlformats.org/officeDocument/2006/relationships" name="INTEREST EXPENSE AND SUPPLEMENT" sheetId="26" state="visible" r:id="rId26"/>
    <sheet xmlns:r="http://schemas.openxmlformats.org/officeDocument/2006/relationships" name="PROVISION FOR INCOME TAXES" sheetId="27" state="visible" r:id="rId27"/>
    <sheet xmlns:r="http://schemas.openxmlformats.org/officeDocument/2006/relationships" name="CONTINGENCIES" sheetId="28" state="visible" r:id="rId28"/>
    <sheet xmlns:r="http://schemas.openxmlformats.org/officeDocument/2006/relationships" name="COMPREHENSIVE INCOME" sheetId="29" state="visible" r:id="rId29"/>
    <sheet xmlns:r="http://schemas.openxmlformats.org/officeDocument/2006/relationships" name="FAIR VALUE MEASUREMENTS" sheetId="30" state="visible" r:id="rId30"/>
    <sheet xmlns:r="http://schemas.openxmlformats.org/officeDocument/2006/relationships" name="RELATED PARTY TRANSACTIONS" sheetId="31" state="visible" r:id="rId31"/>
    <sheet xmlns:r="http://schemas.openxmlformats.org/officeDocument/2006/relationships" name="DIVESTITURES" sheetId="32" state="visible" r:id="rId32"/>
    <sheet xmlns:r="http://schemas.openxmlformats.org/officeDocument/2006/relationships" name="DISCONTINUED OPERATIONS" sheetId="33" state="visible" r:id="rId33"/>
    <sheet xmlns:r="http://schemas.openxmlformats.org/officeDocument/2006/relationships" name="NEW ACCOUNTING STANDARDS" sheetId="34" state="visible" r:id="rId34"/>
    <sheet xmlns:r="http://schemas.openxmlformats.org/officeDocument/2006/relationships" name="NEW ACCOUNTING STANDARDS (Polic" sheetId="35" state="visible" r:id="rId35"/>
    <sheet xmlns:r="http://schemas.openxmlformats.org/officeDocument/2006/relationships" name="EARNINGS PER SHARE (Tables)" sheetId="36" state="visible" r:id="rId36"/>
    <sheet xmlns:r="http://schemas.openxmlformats.org/officeDocument/2006/relationships" name="SEGMENT REPORTING (Tables)" sheetId="37" state="visible" r:id="rId37"/>
    <sheet xmlns:r="http://schemas.openxmlformats.org/officeDocument/2006/relationships" name="REVENUE RECOGNITION AND CONTR_2" sheetId="38" state="visible" r:id="rId38"/>
    <sheet xmlns:r="http://schemas.openxmlformats.org/officeDocument/2006/relationships" name="INVENTORIES (Tables)" sheetId="39" state="visible" r:id="rId39"/>
    <sheet xmlns:r="http://schemas.openxmlformats.org/officeDocument/2006/relationships" name="PROPERTY, PLANT &amp; EQUIPMENT (Ta" sheetId="40" state="visible" r:id="rId40"/>
    <sheet xmlns:r="http://schemas.openxmlformats.org/officeDocument/2006/relationships" name="GOODWILL (Tables)" sheetId="41" state="visible" r:id="rId41"/>
    <sheet xmlns:r="http://schemas.openxmlformats.org/officeDocument/2006/relationships" name="INTANGIBLE ASSETS (Tables)" sheetId="42" state="visible" r:id="rId42"/>
    <sheet xmlns:r="http://schemas.openxmlformats.org/officeDocument/2006/relationships" name="LEASES (Tables)" sheetId="43" state="visible" r:id="rId43"/>
    <sheet xmlns:r="http://schemas.openxmlformats.org/officeDocument/2006/relationships" name="ACCRUED WARRANTY EXPENSE (Table" sheetId="44" state="visible" r:id="rId44"/>
    <sheet xmlns:r="http://schemas.openxmlformats.org/officeDocument/2006/relationships" name="RESTRUCTURING ACTIVITIES AND _2" sheetId="45" state="visible" r:id="rId45"/>
    <sheet xmlns:r="http://schemas.openxmlformats.org/officeDocument/2006/relationships" name="PENSION PLANS AND OTHER POSTR_2" sheetId="46" state="visible" r:id="rId46"/>
    <sheet xmlns:r="http://schemas.openxmlformats.org/officeDocument/2006/relationships" name="REVOLVING DEBT (Tables)" sheetId="47" state="visible" r:id="rId47"/>
    <sheet xmlns:r="http://schemas.openxmlformats.org/officeDocument/2006/relationships" name="LAST OUT TERM LOANS (Tables)" sheetId="48" state="visible" r:id="rId48"/>
    <sheet xmlns:r="http://schemas.openxmlformats.org/officeDocument/2006/relationships" name="WARRANTS (Tables)" sheetId="49" state="visible" r:id="rId49"/>
    <sheet xmlns:r="http://schemas.openxmlformats.org/officeDocument/2006/relationships" name="INTEREST EXPENSE AND SUPPLEME_2" sheetId="50" state="visible" r:id="rId50"/>
    <sheet xmlns:r="http://schemas.openxmlformats.org/officeDocument/2006/relationships" name="COMPREHENSIVE INCOME (Tables)" sheetId="51" state="visible" r:id="rId51"/>
    <sheet xmlns:r="http://schemas.openxmlformats.org/officeDocument/2006/relationships" name="FAIR VALUE MEASUREMENTS (Tables" sheetId="52" state="visible" r:id="rId52"/>
    <sheet xmlns:r="http://schemas.openxmlformats.org/officeDocument/2006/relationships" name="DISCONTINUED OPERATIONS (Tables" sheetId="53" state="visible" r:id="rId53"/>
    <sheet xmlns:r="http://schemas.openxmlformats.org/officeDocument/2006/relationships" name="BASIS OF PRESENTATION (Details)" sheetId="54" state="visible" r:id="rId54"/>
    <sheet xmlns:r="http://schemas.openxmlformats.org/officeDocument/2006/relationships" name="EARNINGS PER SHARE - Computatio" sheetId="55" state="visible" r:id="rId55"/>
    <sheet xmlns:r="http://schemas.openxmlformats.org/officeDocument/2006/relationships" name="EARNINGS PER SHARE - Additional" sheetId="56" state="visible" r:id="rId56"/>
    <sheet xmlns:r="http://schemas.openxmlformats.org/officeDocument/2006/relationships" name="SEGMENT REPORTING - Schedule of" sheetId="57" state="visible" r:id="rId57"/>
    <sheet xmlns:r="http://schemas.openxmlformats.org/officeDocument/2006/relationships" name="REVENUE RECOGNITION AND CONTR_3" sheetId="58" state="visible" r:id="rId58"/>
    <sheet xmlns:r="http://schemas.openxmlformats.org/officeDocument/2006/relationships" name="REVENUE RECOGNITION AND CONTR_4" sheetId="59" state="visible" r:id="rId59"/>
    <sheet xmlns:r="http://schemas.openxmlformats.org/officeDocument/2006/relationships" name="REVENUE RECOGNITION AND CONTR_5" sheetId="60" state="visible" r:id="rId60"/>
    <sheet xmlns:r="http://schemas.openxmlformats.org/officeDocument/2006/relationships" name="REVENUE RECOGNITION AND CONTR_6" sheetId="61" state="visible" r:id="rId61"/>
    <sheet xmlns:r="http://schemas.openxmlformats.org/officeDocument/2006/relationships" name="REVENUE RECOGNITION AND CONTR_7" sheetId="62" state="visible" r:id="rId62"/>
    <sheet xmlns:r="http://schemas.openxmlformats.org/officeDocument/2006/relationships" name="REVENUE RECOGNITION AND CONTR_8" sheetId="63" state="visible" r:id="rId63"/>
    <sheet xmlns:r="http://schemas.openxmlformats.org/officeDocument/2006/relationships" name="INVENTORIES (Details)" sheetId="64" state="visible" r:id="rId64"/>
    <sheet xmlns:r="http://schemas.openxmlformats.org/officeDocument/2006/relationships" name="PROPERTY, PLANT &amp; EQUIPMENT (De" sheetId="65" state="visible" r:id="rId65"/>
    <sheet xmlns:r="http://schemas.openxmlformats.org/officeDocument/2006/relationships" name="GOODWILL - Schedule of Goodwill" sheetId="66" state="visible" r:id="rId66"/>
    <sheet xmlns:r="http://schemas.openxmlformats.org/officeDocument/2006/relationships" name="GOODWILL - Narrative (Details)" sheetId="67" state="visible" r:id="rId67"/>
    <sheet xmlns:r="http://schemas.openxmlformats.org/officeDocument/2006/relationships" name="INTANGIBLE ASSETS - Intangible " sheetId="68" state="visible" r:id="rId68"/>
    <sheet xmlns:r="http://schemas.openxmlformats.org/officeDocument/2006/relationships" name="INTANGIBLE ASSETS - Summary of " sheetId="69" state="visible" r:id="rId69"/>
    <sheet xmlns:r="http://schemas.openxmlformats.org/officeDocument/2006/relationships" name="INTANGIBLE ASSETS - Estimated F" sheetId="70" state="visible" r:id="rId70"/>
    <sheet xmlns:r="http://schemas.openxmlformats.org/officeDocument/2006/relationships" name="INTANGIBLE ASSETS - Narrative (" sheetId="71" state="visible" r:id="rId71"/>
    <sheet xmlns:r="http://schemas.openxmlformats.org/officeDocument/2006/relationships" name="LEASES - Narrative (Details)" sheetId="72" state="visible" r:id="rId72"/>
    <sheet xmlns:r="http://schemas.openxmlformats.org/officeDocument/2006/relationships" name="LEASES - Components of Lease Ex" sheetId="73" state="visible" r:id="rId73"/>
    <sheet xmlns:r="http://schemas.openxmlformats.org/officeDocument/2006/relationships" name="LEASES - Other Information Rela" sheetId="74" state="visible" r:id="rId74"/>
    <sheet xmlns:r="http://schemas.openxmlformats.org/officeDocument/2006/relationships" name="LEASES - Supplemental Balance S" sheetId="75" state="visible" r:id="rId75"/>
    <sheet xmlns:r="http://schemas.openxmlformats.org/officeDocument/2006/relationships" name="LEASES - Future Minimum Lease P" sheetId="76" state="visible" r:id="rId76"/>
    <sheet xmlns:r="http://schemas.openxmlformats.org/officeDocument/2006/relationships" name="ACCRUED WARRANTY EXPENSE (Detai" sheetId="77" state="visible" r:id="rId77"/>
    <sheet xmlns:r="http://schemas.openxmlformats.org/officeDocument/2006/relationships" name="RESTRUCTURING ACTIVITIES AND _3" sheetId="78" state="visible" r:id="rId78"/>
    <sheet xmlns:r="http://schemas.openxmlformats.org/officeDocument/2006/relationships" name="RESTRUCTURING ACTIVITIES AND _4" sheetId="79" state="visible" r:id="rId79"/>
    <sheet xmlns:r="http://schemas.openxmlformats.org/officeDocument/2006/relationships" name="RESTRUCTURING ACTIVITIES AND _5" sheetId="80" state="visible" r:id="rId80"/>
    <sheet xmlns:r="http://schemas.openxmlformats.org/officeDocument/2006/relationships" name="PENSION PLANS AND OTHER POSTR_3" sheetId="81" state="visible" r:id="rId81"/>
    <sheet xmlns:r="http://schemas.openxmlformats.org/officeDocument/2006/relationships" name="PENSION PLANS AND OTHER POSTR_4" sheetId="82" state="visible" r:id="rId82"/>
    <sheet xmlns:r="http://schemas.openxmlformats.org/officeDocument/2006/relationships" name="REVOLVING DEBT - Schedule of Re" sheetId="83" state="visible" r:id="rId83"/>
    <sheet xmlns:r="http://schemas.openxmlformats.org/officeDocument/2006/relationships" name="REVOLVING DEBT - U.S. Revolving" sheetId="84" state="visible" r:id="rId84"/>
    <sheet xmlns:r="http://schemas.openxmlformats.org/officeDocument/2006/relationships" name="REVOLVING DEBT - Foreign Revolv" sheetId="85" state="visible" r:id="rId85"/>
    <sheet xmlns:r="http://schemas.openxmlformats.org/officeDocument/2006/relationships" name="REVOLVING DEBT - Other Credit A" sheetId="86" state="visible" r:id="rId86"/>
    <sheet xmlns:r="http://schemas.openxmlformats.org/officeDocument/2006/relationships" name="LAST OUT TERM LOANS (Details)" sheetId="87" state="visible" r:id="rId87"/>
    <sheet xmlns:r="http://schemas.openxmlformats.org/officeDocument/2006/relationships" name="WARRANTS - Narrative (Details)" sheetId="88" state="visible" r:id="rId88"/>
    <sheet xmlns:r="http://schemas.openxmlformats.org/officeDocument/2006/relationships" name="WARRANTS - Key Assumptions (Det" sheetId="89" state="visible" r:id="rId89"/>
    <sheet xmlns:r="http://schemas.openxmlformats.org/officeDocument/2006/relationships" name="COMMON SHARES (Details)" sheetId="90" state="visible" r:id="rId90"/>
    <sheet xmlns:r="http://schemas.openxmlformats.org/officeDocument/2006/relationships" name="RIGHTS OFFERING (Details)" sheetId="91" state="visible" r:id="rId91"/>
    <sheet xmlns:r="http://schemas.openxmlformats.org/officeDocument/2006/relationships" name="EQUITIZATION TRANSACTIONS (Deta" sheetId="92" state="visible" r:id="rId92"/>
    <sheet xmlns:r="http://schemas.openxmlformats.org/officeDocument/2006/relationships" name="INTEREST EXPENSE AND SUPPLEME_3" sheetId="93" state="visible" r:id="rId93"/>
    <sheet xmlns:r="http://schemas.openxmlformats.org/officeDocument/2006/relationships" name="INTEREST EXPENSE AND SUPPLEME_4" sheetId="94" state="visible" r:id="rId94"/>
    <sheet xmlns:r="http://schemas.openxmlformats.org/officeDocument/2006/relationships" name="PROVISION FOR INCOME TAXES - Na" sheetId="95" state="visible" r:id="rId95"/>
    <sheet xmlns:r="http://schemas.openxmlformats.org/officeDocument/2006/relationships" name="CONTINGENCIES - Narrative (Deta" sheetId="96" state="visible" r:id="rId96"/>
    <sheet xmlns:r="http://schemas.openxmlformats.org/officeDocument/2006/relationships" name="COMPREHENSIVE INCOME - Accumula" sheetId="97" state="visible" r:id="rId97"/>
    <sheet xmlns:r="http://schemas.openxmlformats.org/officeDocument/2006/relationships" name="COMPREHENSIVE INCOME - Reclassi" sheetId="98" state="visible" r:id="rId98"/>
    <sheet xmlns:r="http://schemas.openxmlformats.org/officeDocument/2006/relationships" name="FAIR VALUE MEASUREMENTS - Summa" sheetId="99" state="visible" r:id="rId99"/>
    <sheet xmlns:r="http://schemas.openxmlformats.org/officeDocument/2006/relationships" name="FAIR VALUE MEASUREMENTS - Narra" sheetId="100" state="visible" r:id="rId100"/>
    <sheet xmlns:r="http://schemas.openxmlformats.org/officeDocument/2006/relationships" name="RELATED PARTY TRANSACTIONS - Na" sheetId="101" state="visible" r:id="rId101"/>
    <sheet xmlns:r="http://schemas.openxmlformats.org/officeDocument/2006/relationships" name="DIVESTITURES - Narrative (Detai" sheetId="102" state="visible" r:id="rId102"/>
    <sheet xmlns:r="http://schemas.openxmlformats.org/officeDocument/2006/relationships" name="DISCONTINUED OPERATIONS - Narra" sheetId="103" state="visible" r:id="rId103"/>
    <sheet xmlns:r="http://schemas.openxmlformats.org/officeDocument/2006/relationships" name="DISCONTINUED OPERATIONS - Disco" sheetId="104" state="visible" r:id="rId104"/>
    <sheet xmlns:r="http://schemas.openxmlformats.org/officeDocument/2006/relationships" name="DISCONTINUED OPERATIONS - Dis_2" sheetId="105" state="visible" r:id="rId105"/>
    <sheet xmlns:r="http://schemas.openxmlformats.org/officeDocument/2006/relationships" name="NEW ACCOUNTING STANDARDS - Narr" sheetId="106" state="visible" r:id="rId106"/>
    <sheet xmlns:r="http://schemas.openxmlformats.org/officeDocument/2006/relationships" name="Uncategorized Items - bw-201909" sheetId="107" state="visible" r:id="rId107"/>
  </sheets>
  <definedNames/>
  <calcPr calcId="124519" fullCalcOnLoad="1"/>
</workbook>
</file>

<file path=xl/sharedStrings.xml><?xml version="1.0" encoding="utf-8"?>
<sst xmlns="http://schemas.openxmlformats.org/spreadsheetml/2006/main" uniqueCount="1044">
  <si>
    <t>Document and Entity Information - shares</t>
  </si>
  <si>
    <t>9 Months Ended</t>
  </si>
  <si>
    <t>Sep. 30, 2019</t>
  </si>
  <si>
    <t>Nov. 01, 2019</t>
  </si>
  <si>
    <t>Document And Entity Information [Abstract]</t>
  </si>
  <si>
    <t>Document Type</t>
  </si>
  <si>
    <t>10-Q</t>
  </si>
  <si>
    <t>Amendment Flag</t>
  </si>
  <si>
    <t>false</t>
  </si>
  <si>
    <t>Document Period End Date</t>
  </si>
  <si>
    <t>Sep. 30,
		2019</t>
  </si>
  <si>
    <t>Document Fiscal Year Focus</t>
  </si>
  <si>
    <t>2019</t>
  </si>
  <si>
    <t>Document Fiscal Period Focus</t>
  </si>
  <si>
    <t>Q3</t>
  </si>
  <si>
    <t>Entity Registrant Name</t>
  </si>
  <si>
    <t>Babcock &amp; Wilcox Enterprises, Inc.</t>
  </si>
  <si>
    <t>Entity Central Index Key</t>
  </si>
  <si>
    <t>0001630805</t>
  </si>
  <si>
    <t>Current Fiscal Year End Date</t>
  </si>
  <si>
    <t>--12-31</t>
  </si>
  <si>
    <t>Entity Filer Category</t>
  </si>
  <si>
    <t>Accelerated Filer</t>
  </si>
  <si>
    <t>Entity Common Stock, Shares Outstanding</t>
  </si>
  <si>
    <t>Entity Emerging Growth Company</t>
  </si>
  <si>
    <t>Entity Small Business</t>
  </si>
  <si>
    <t>true</t>
  </si>
  <si>
    <t>Entity Current Reporting Status</t>
  </si>
  <si>
    <t>Yes</t>
  </si>
  <si>
    <t>Entity Shell Company</t>
  </si>
  <si>
    <t>CONDENSED CONSOLIDATED STATEMENTS OF OPERATIONS - USD ($) shares in Thousands, $ in Thousands</t>
  </si>
  <si>
    <t>3 Months Ended</t>
  </si>
  <si>
    <t>Sep. 30, 2018</t>
  </si>
  <si>
    <t>Income Statement [Abstract]</t>
  </si>
  <si>
    <t>Revenues</t>
  </si>
  <si>
    <t>Costs and expenses:</t>
  </si>
  <si>
    <t>Cost of operations</t>
  </si>
  <si>
    <t>Selling, general and administrative expenses</t>
  </si>
  <si>
    <t>Goodwill impairment</t>
  </si>
  <si>
    <t>Advisory fees and settlement costs</t>
  </si>
  <si>
    <t>Restructuring activities and spin-off transaction costs</t>
  </si>
  <si>
    <t>Research and development costs</t>
  </si>
  <si>
    <t>(Gain) loss on asset disposals, net</t>
  </si>
  <si>
    <t>Total costs and expenses</t>
  </si>
  <si>
    <t>Equity in income and impairment of investees</t>
  </si>
  <si>
    <t>Operating loss</t>
  </si>
  <si>
    <t>Other (expense) income:</t>
  </si>
  <si>
    <t>Interest expense</t>
  </si>
  <si>
    <t>Interest income</t>
  </si>
  <si>
    <t>Loss on debt extinguishment</t>
  </si>
  <si>
    <t>Gain (loss) on sale of business</t>
  </si>
  <si>
    <t>Benefit plans, net</t>
  </si>
  <si>
    <t>Foreign exchange</t>
  </si>
  <si>
    <t>Other – net</t>
  </si>
  <si>
    <t>Total other (expense) income</t>
  </si>
  <si>
    <t>Loss before income tax expense</t>
  </si>
  <si>
    <t>Income tax expense</t>
  </si>
  <si>
    <t>Loss from continuing operations</t>
  </si>
  <si>
    <t>(Loss) income from discontinued operations, net of tax</t>
  </si>
  <si>
    <t>Net loss</t>
  </si>
  <si>
    <t>Net income (loss) attributable to noncontrolling interest</t>
  </si>
  <si>
    <t>Net loss attributable to stockholders</t>
  </si>
  <si>
    <t>Basic and diluted loss per share - continuing operations (in dollars per share)</t>
  </si>
  <si>
    <t>Basic and diluted (loss) earnings per share - discontinued operations (in dollars per share)</t>
  </si>
  <si>
    <t>Basic and diluted loss per share (in dollars per share)</t>
  </si>
  <si>
    <t>Shares used in the computation of (loss) earnings per share:</t>
  </si>
  <si>
    <t>Basic and diluted (in shares)</t>
  </si>
  <si>
    <t>[1]</t>
  </si>
  <si>
    <t>Basic and diluted shares reflect the bonus element for the 2019 Rights Offering on July 23, 2019 as described in Note 2 and the one-for-ten reverse stock split on July 24, 2019 as described in Note 1.</t>
  </si>
  <si>
    <t>CONDENSED CONSOLIDATED STATEMENTS OF COMPREHENSIVE (LOSS) INCOME - USD ($) $ in Thousands</t>
  </si>
  <si>
    <t>Statement of Comprehensive Income [Abstract]</t>
  </si>
  <si>
    <t>Other comprehensive income (loss):</t>
  </si>
  <si>
    <t>Currency translation adjustments (CTA)</t>
  </si>
  <si>
    <t>Reclassification of CTA to net loss</t>
  </si>
  <si>
    <t>Derivative financial instruments:</t>
  </si>
  <si>
    <t>Unrealized gains (losses) on derivative financial instruments</t>
  </si>
  <si>
    <t>Income tax (benefit) expense</t>
  </si>
  <si>
    <t>Unrealized gains (losses) on derivative financial instruments, net of taxes</t>
  </si>
  <si>
    <t>Derivative financial instrument (losses) gains reclassified into net loss</t>
  </si>
  <si>
    <t>Income tax benefit</t>
  </si>
  <si>
    <t>Reclassification adjustment for (losses) gains included in net loss, net of taxes</t>
  </si>
  <si>
    <t>Derivative financial instruments reclassified to advanced billings on contracts</t>
  </si>
  <si>
    <t>Benefit obligations:</t>
  </si>
  <si>
    <t>Unrealized (losses) gains on benefit obligations, net of taxes</t>
  </si>
  <si>
    <t>Amortization of benefit plan benefits</t>
  </si>
  <si>
    <t>Amortization of benefit plan benefits, net of taxes</t>
  </si>
  <si>
    <t>Other</t>
  </si>
  <si>
    <t>Other comprehensive income</t>
  </si>
  <si>
    <t>Total comprehensive loss</t>
  </si>
  <si>
    <t>Comprehensive (loss) income attributable to noncontrolling interest</t>
  </si>
  <si>
    <t>Comprehensive loss attributable to stockholders</t>
  </si>
  <si>
    <t>CONDENSED CONSOLIDATED BALANCE SHEETS - USD ($) $ in Thousands</t>
  </si>
  <si>
    <t>Dec. 31, 2018</t>
  </si>
  <si>
    <t>Statement of Financial Position [Abstract]</t>
  </si>
  <si>
    <t>Cash and cash equivalents</t>
  </si>
  <si>
    <t>Restricted cash and cash equivalents</t>
  </si>
  <si>
    <t>Accounts receivable – trade, net</t>
  </si>
  <si>
    <t>Accounts receivable – other</t>
  </si>
  <si>
    <t>Contracts in progress</t>
  </si>
  <si>
    <t>Inventories</t>
  </si>
  <si>
    <t>Other current assets</t>
  </si>
  <si>
    <t>Total current assets</t>
  </si>
  <si>
    <t>Net property, plant and equipment</t>
  </si>
  <si>
    <t>Goodwill</t>
  </si>
  <si>
    <t>Intangible assets</t>
  </si>
  <si>
    <t>Right-of-use assets</t>
  </si>
  <si>
    <t>Other assets</t>
  </si>
  <si>
    <t>Total assets</t>
  </si>
  <si>
    <t>Revolving credit facilities</t>
  </si>
  <si>
    <t>Last out term loans</t>
  </si>
  <si>
    <t>Accounts payable</t>
  </si>
  <si>
    <t>Accrued employee benefits</t>
  </si>
  <si>
    <t>Advance billings on contracts</t>
  </si>
  <si>
    <t>Accrued warranty expense</t>
  </si>
  <si>
    <t>Lease liabilities</t>
  </si>
  <si>
    <t>Other accrued liabilities</t>
  </si>
  <si>
    <t>Total current liabilities</t>
  </si>
  <si>
    <t>Pension and other accumulated postretirement benefit liabilities</t>
  </si>
  <si>
    <t>Noncurrent lease liabilities</t>
  </si>
  <si>
    <t>Other noncurrent liabilities</t>
  </si>
  <si>
    <t>Total liabilities</t>
  </si>
  <si>
    <t>Commitments and contingencies</t>
  </si>
  <si>
    <t xml:space="preserve"> </t>
  </si>
  <si>
    <t>Stockholders' deficit:</t>
  </si>
  <si>
    <t>Common stock, par value $0.01 per share, authorized 500,000 shares at September 30, 2019 and 200,000 shares at December 31, 2018, respectively; issued and outstanding 16,888 and 16,879 shares at September 30, 2019 and December 31, 2018, respectively</t>
  </si>
  <si>
    <t>Capital in excess of par value</t>
  </si>
  <si>
    <t>Treasury stock at cost, 593 and 587 shares at September 30, 2019 and December 31, 2018, respectively</t>
  </si>
  <si>
    <t>Accumulated deficit</t>
  </si>
  <si>
    <t>Accumulated other comprehensive income (loss)</t>
  </si>
  <si>
    <t>Stockholders' deficit attributable to shareholders</t>
  </si>
  <si>
    <t>Noncontrolling interest</t>
  </si>
  <si>
    <t>Total stockholders' deficit</t>
  </si>
  <si>
    <t>Total liabilities and stockholders' deficit</t>
  </si>
  <si>
    <t>Issued and outstanding common shares and treasury stock shares reflect the one-for-ten reverse stock split on July 24, 2019 as described in Note 1.</t>
  </si>
  <si>
    <t>CONDENSED CONSOLIDATED BALANCE SHEETS (Parenthetical) - $ / shares</t>
  </si>
  <si>
    <t>Common stock, par value (in dollars per share)</t>
  </si>
  <si>
    <t>Common stock, authorized (in shares)</t>
  </si>
  <si>
    <t>Common stock, issued (in shares)</t>
  </si>
  <si>
    <t>Common stock, outstanding (in shares)</t>
  </si>
  <si>
    <t>Treasury stock, at cost (in shares)</t>
  </si>
  <si>
    <t>CONDENSED CONSOLIDATED STATMENT OF STOCKHOLDERS' (DEFICIT) EQUITY - USD ($) shares in Thousands, $ in Thousands</t>
  </si>
  <si>
    <t>Total</t>
  </si>
  <si>
    <t>Last Out Term Loan Tranche A-1</t>
  </si>
  <si>
    <t>Common Stock</t>
  </si>
  <si>
    <t>Capital In Excess of Par Value</t>
  </si>
  <si>
    <t>Capital In Excess of Par ValueLast Out Term Loan Tranche A-1</t>
  </si>
  <si>
    <t>Treasury Stock</t>
  </si>
  <si>
    <t>Accumulated Deficit</t>
  </si>
  <si>
    <t>Accumulated Other Comprehensive (Loss) Income</t>
  </si>
  <si>
    <t>Noncontrolling Interest</t>
  </si>
  <si>
    <t>Beginning balance (in shares) at Dec. 31, 2017</t>
  </si>
  <si>
    <t>Stockholders' equity, beginning balance at Dec. 31, 2017</t>
  </si>
  <si>
    <t>Increase (Decrease) in Stockholders' Equity [Roll Forward]</t>
  </si>
  <si>
    <t>Net (loss) income</t>
  </si>
  <si>
    <t>Currency translation adjustments, net of taxes</t>
  </si>
  <si>
    <t>Currency translation adjustments</t>
  </si>
  <si>
    <t>Derivative financial instruments</t>
  </si>
  <si>
    <t>Defined benefit obligations</t>
  </si>
  <si>
    <t>Available-for-sale investments</t>
  </si>
  <si>
    <t>Stock-based compensation charges</t>
  </si>
  <si>
    <t>Ending balance (in shares) at Mar. 31, 2018</t>
  </si>
  <si>
    <t>Stockholders' equity, ending balance at Mar. 31, 2018</t>
  </si>
  <si>
    <t>Ending balance (in shares) at Sep. 30, 2018</t>
  </si>
  <si>
    <t>Stockholders' equity, ending balance at Sep. 30, 2018</t>
  </si>
  <si>
    <t>Beginning balance (in shares) at Mar. 31, 2018</t>
  </si>
  <si>
    <t>Stockholders' equity, beginning balance at Mar. 31, 2018</t>
  </si>
  <si>
    <t>Rights offering, net</t>
  </si>
  <si>
    <t>Stock-based compensation charges (in shares)</t>
  </si>
  <si>
    <t>Ending balance (in shares) at Jun. 30, 2018</t>
  </si>
  <si>
    <t>Stockholders' equity, ending balance at Jun. 30, 2018</t>
  </si>
  <si>
    <t>Rights offering, net (in shares)</t>
  </si>
  <si>
    <t>Beginning balance (in shares) at Dec. 31, 2018</t>
  </si>
  <si>
    <t>[2]</t>
  </si>
  <si>
    <t>Stockholders' equity, beginning balance at Dec. 31, 2018</t>
  </si>
  <si>
    <t>Ending balance (in shares) at Mar. 31, 2019</t>
  </si>
  <si>
    <t>Stockholders' equity, ending balance at Mar. 31, 2019</t>
  </si>
  <si>
    <t>Ending balance (in shares) at Sep. 30, 2019</t>
  </si>
  <si>
    <t>Stockholders' equity, ending balance at Sep. 30, 2019</t>
  </si>
  <si>
    <t>Beginning balance (in shares) at Mar. 31, 2019</t>
  </si>
  <si>
    <t>Stockholders' equity, beginning balance at Mar. 31, 2019</t>
  </si>
  <si>
    <t>Conversion of stock</t>
  </si>
  <si>
    <t>Warrants</t>
  </si>
  <si>
    <t>Ending balance (in shares) at Jun. 30, 2019</t>
  </si>
  <si>
    <t>Stockholders' equity, ending balance at Jun. 30, 2019</t>
  </si>
  <si>
    <t>Conversion of stock (in shares)</t>
  </si>
  <si>
    <t>Dividends to noncontrolling interest</t>
  </si>
  <si>
    <t>Common stock shares reflect the one-for-ten reverse stock split on July 24, 2019 as described in Note 1</t>
  </si>
  <si>
    <t>Common stock shares reflect the one-for-ten reverse stock split on July 24, 2019 as described in Note 1.</t>
  </si>
  <si>
    <t>CONDENSED CONSOLIDATED STATEMENTS OF CASH FLOWS - USD ($) $ in Thousands</t>
  </si>
  <si>
    <t>Cash flows from operating activities:</t>
  </si>
  <si>
    <t>Adjustments to reconcile net loss to net cash provided by (used in) operating activities:</t>
  </si>
  <si>
    <t>Depreciation and amortization of long-lived assets</t>
  </si>
  <si>
    <t>Amortization of deferred financing costs, debt discount and payment-in-kind interest</t>
  </si>
  <si>
    <t>Non-cash operating lease cost</t>
  </si>
  <si>
    <t>Loss (gain) on sale of business</t>
  </si>
  <si>
    <t>Goodwill impairment of discontinued operations</t>
  </si>
  <si>
    <t>Income from equity method investees</t>
  </si>
  <si>
    <t>Other-than-temporary impairment of equity method investment in TBWES</t>
  </si>
  <si>
    <t>(Gains) losses on asset disposals and impairments</t>
  </si>
  <si>
    <t>Reserve for claims receivable</t>
  </si>
  <si>
    <t>(Benefit from) provision for deferred income taxes, including valuation allowances</t>
  </si>
  <si>
    <t>Mark to market gains and prior service cost amortization for pension and postretirement plans</t>
  </si>
  <si>
    <t>Stock-based compensation, net of associated income taxes</t>
  </si>
  <si>
    <t>Changes in assets and liabilities:</t>
  </si>
  <si>
    <t>Accounts receivable</t>
  </si>
  <si>
    <t>Contracts in progress and advance billings on contracts</t>
  </si>
  <si>
    <t>Income taxes</t>
  </si>
  <si>
    <t>Accrued and other current liabilities</t>
  </si>
  <si>
    <t>Accrued contract loss</t>
  </si>
  <si>
    <t>Pension liabilities, accrued postretirement benefits and employee benefits</t>
  </si>
  <si>
    <t>Other, net</t>
  </si>
  <si>
    <t>Net cash used in operating activities</t>
  </si>
  <si>
    <t>Cash flows from investing activities:</t>
  </si>
  <si>
    <t>Purchase of property, plant and equipment</t>
  </si>
  <si>
    <t>Proceeds from sale of business</t>
  </si>
  <si>
    <t>Proceeds from sale of equity method investments in joint venture</t>
  </si>
  <si>
    <t>Purchases of available-for-sale securities</t>
  </si>
  <si>
    <t>Sales and maturities of available-for-sale securities</t>
  </si>
  <si>
    <t>Net cash from investing activities</t>
  </si>
  <si>
    <t>Cash flows from financing activities:</t>
  </si>
  <si>
    <t>Shares of our common stock returned to treasury stock</t>
  </si>
  <si>
    <t>Proceeds from rights offering</t>
  </si>
  <si>
    <t>Costs related to rights offering</t>
  </si>
  <si>
    <t>Debt issuance costs</t>
  </si>
  <si>
    <t>Issuance of common stock</t>
  </si>
  <si>
    <t>Net cash from financing activities</t>
  </si>
  <si>
    <t>Effects of exchange rate changes on cash</t>
  </si>
  <si>
    <t>Net decrease in cash, cash equivalents and restricted cash</t>
  </si>
  <si>
    <t>Less net increase in cash and cash equivalents of discontinued operations</t>
  </si>
  <si>
    <t>Net decrease in cash, cash equivalents and restricted cash of continuing operations</t>
  </si>
  <si>
    <t>Cash, cash equivalents and restricted cash of continuing operations, beginning of period</t>
  </si>
  <si>
    <t>Cash, cash equivalents and restricted cash of continuing operations, end of period</t>
  </si>
  <si>
    <t>U.S. Revolving Credit Facility</t>
  </si>
  <si>
    <t>Borrowings under credit facilities</t>
  </si>
  <si>
    <t>Repayments of lines of credit</t>
  </si>
  <si>
    <t>Second Lien Term Loan Facility</t>
  </si>
  <si>
    <t>Last Out Term Loan Tranche A-2</t>
  </si>
  <si>
    <t>Last Out Term Loan Tranche A-3</t>
  </si>
  <si>
    <t>Foreign Revolvers</t>
  </si>
  <si>
    <t>BASIS OF PRESENTATION</t>
  </si>
  <si>
    <t>Accounting Policies [Abstract]</t>
  </si>
  <si>
    <t>BASIS OF PRESENTATION These interim financial statements of Babcock &amp; Wilcox Enterprises, Inc. ("B&amp;W Enterprises," "we," "us," "our" or "the Company") have been prepared in accordance with accounting principles generally accepted in the United States and Securities and Exchange Commission ("SEC") instructions for interim financial information, and should be read in conjunction with our Annual Report on Form 10-K for the year ended December 31, 2018, as amended ("Annual Report"). Accordingly, significant accounting policies and other disclosures normally provided have been omitted since such items are disclosed in our Annual Report. We have included all adjustments, in the opinion of management, consisting only of normal, recurring adjustments, necessary for a fair presentation of the interim financial statements. We have eliminated all intercompany transactions and accounts. We present the notes to our Condensed Consolidated Financial Statements on the basis of continuing operations, unless otherwise stated. Going Concern Considerations The accompanying Condensed Consolidated Financial Statements have been prepared on a going concern basis, which contemplates the realization of assets and the discharge of liabilities in the normal course of business for the foreseeable future. The Condensed Consolidated Financial Statements do not include any adjustments that might result from the outcome of the going concern uncertainty. We face liquidity challenges from continued net operating losses and significant decreases in revenues and backlog including those losses recognized on our six European Vølund EPC loss contracts described in Note 4 , which have required amendments and waivers to maintain compliance with the Amended Credit Agreement, inclusive of Amendments No. 16 and No. 17. Our liquidity is provided under a credit agreement dated May 11, 2015, as amended, with a syndicate of lenders ("Amended Credit Agreement") that governs a revolving credit facility ("U.S. Revolving Credit Facility") and our last out term loan facility ("Last Out Term Loans"). The Amended Credit Agreement and the amendments and waivers are described in more detail in Note 13 , Note 14 and Note 18 . To address our liquidity needs and the going concern uncertainty, we have taken the following actions in 2019 as follows: • completed equitization transactions on July 23, 2019 as described in Note 18 and Note 17 , which included an exchange of all of the outstanding balance of Tranche A-1 of the Last Out Term Loans for equity and a rights offering to raise $50.0 million that was used to fully repay Tranche A-2 of the Last Out Term Loans and to reduce a portion of the outstanding principal under Tranche A-3 of the Last Out Term Loans; • executed a one-for-ten reverse stock split of our issued and outstanding common stock, which became effective on July 24, 2019; • completed the sale of a non-core materials handling business in Germany, Loibl GmbH ("Loibl") effective May 31, 2019 for €10.0 million (approximately $11.4 million ) , subject to adjustment, resulting in net receipt of $7.4 million ; • received $150.0 million in face value from Tranche A-3 of the Last Out Term Loans before original issuance discount and fees, as described in Note 14 , from B. Riley FBR, Inc., a related party, on April 5, 2019 ; • received $10.0 million in net proceeds from Tranche A-2 of the Last Out Term Loans, described in Note 14 , from B. Riley Financial, Inc. (together with its affiliates, including B. Riley FBR, Inc., "B. Riley"), a related party, on March 20, 2019 ; • reduced uncertainty and provided better visibility into our future liquidity requirements by turning over five of the six European Vølund EPC loss contracts to the customers by the end of second quarter of 2019, partly facilitated by a settlement related to the second and fifth loss contracts as described in Note 4 , which was funded with proceeds from Tranche A-3 of the Last Out Term Loans ; • entered into an additional settlement as described in Note 4 in connection with an additional European waste-to-energy EPC contract, for which notice to proceed was not given and the contract was not started, whereby our obligations and our risk from acting as the prime EPC should the project move forward was eliminated ; • entered into several amendments and waivers to avoid default and improve our liquidity under the terms of our Amended Credit Agreement as described in Note 13 and Note 14 , the most recent of which were Amendments No. 16 and No. 17, dated April 5, 2019 and August 7, 2019, respectively, which provided Tranche A-3 of the Last Out Term Loans described above and in Note 14 , reset the financial and other covenants, adjusted the interest rate of the Last Out Term Loans, reset the maturity date of the Last Out Term Loans to December 31, 2020, increased borrowing capacity under the U.S. Revolving Credit Facility by reducing the minimum liquidity requirement, allowed for the issuance of a limited amount of new letters of credit with respect to any future Vølund project, permitted other letters of credit to expire up to one year after the maturity of the U.S. Revolving Credit Facility, clarifies (Amendment No. 17) the definition cumulatively through Amendment No. 16 of the amounts that can be used in calculating the loss basket for certain Vølund contracts, and resets the loss basket for certain Vølund contracts to $15.0 million to align with the clarification commencing with the quarter ending March 31, 2019; and • filed and plan to file for waiver of required minimum contributions to the U.S. Pension Plan as described in Note 12 , that if granted, would reduce cash funding requirements in 2019 by approximately $15 million and a similar or greater amount in 2020 and would increase contributions over the following five years. The waiver request for the 2018 plan year was approved by the IRS on August 27, 2019 and the waiver request for the 2019 plan year is expected to be filed later in 2019 or early 2020. Management believes it has taken and is continuing to take prudent actions to address the substantial doubt regarding our ability to continue as a going concern, but we cannot assert that it is probable that our plans will fully mitigate the liquidity challenges we face because some matters may not fully be in our control. Amendment No. 16 to the Amended Credit Facility also created a new event of default for failure to terminate the existing U.S. Revolving Credit Facility on or prior to March 15, 2020, which is within twelve months of the date of this filing. Our ability to comply with the financial and other covenants of the Amended Credit Facility through that date are dependent upon achieving our forecasted financial results. While management believes it will be able to obtain additional financing to replace our U.S. Revolving Credit facility, the ability to do so will depend on credit markets and other matters that are outside of our control. In addition to the discussions regarding additional financing described above, we continue to evaluate further dispositions, opportunities for additional cost savings and opportunities for insurance recoveries and other claims where appropriate and available. If the value of our business were to decline, or if we were to determine that we were unable to recognize an amount in connection with any proposed disposition in excess of the carrying value of any disposed asset, we may be required to recognize impairments for one or more of our assets that may adversely impact our business, financial condition and results of operations. NYSE Continued Listing Status On November 27, 2018, we received written notification from the New York Stock Exchange (the "NYSE"), that we were not in compliance with an NYSE continued listing standard in Rule 802.01C of the NYSE Listed Company Manual because the average closing price of our common stock fell below $1.00 over a period of 30 consecutive trading days. We completed a reverse stock split effective as of July 24, 2019 to regain compliance as described below. On September 4, 2019, we received written notification from the NYSE that we regained compliance after the Company’s average stock price for the 30 -trading-day period ended September 4, 2019 was above the NYSE’s minimum listing criteria of $1.00 . The Company’s average share price for the period was $3.63 . Reverse Stock Split On July 11, 2019, the Company's board of directors approved a reverse stock split of one-for-ten on the Company's issued and outstanding common stock which became effective on July 24, 2019. The one-for-ten reverse stock split automatically converted every ten shares of the Company's outstanding and treasury common stock prior to the effectiveness of the reverse stock split into one share of common stock. No fractional shares were issued in the reverse stock split. Instead, stockholders who would otherwise have held fractional shares received cash payments (without interest) in respect of such fractional shares. The reverse stock split did not impact any stockholder's percentage ownership of the Company, subject to the treatment of fractional shares. The reverse stock split was undertaken to allow the Company to regain compliance with the NYSE's continued listing standards relating to minimum price per share. All share and per share data contained in these condensed consolidated financial statements reflects the retroactive application of the aforementioned reverse stock split.</t>
  </si>
  <si>
    <t>EARNINGS PER SHARE</t>
  </si>
  <si>
    <t>Earnings Per Share [Abstract]</t>
  </si>
  <si>
    <t>EARNINGS PER SHARE The following table sets forth the computation of basic and diluted earnings per share of our common stock, net of noncontrolling interest: Three months ended September 30, Nine months ended September 30, (in thousands, except per share amounts) 2019 2018 2019 2018 Loss from continuing operations $ (56,955 ) $ (104,241 ) $ (135,054 ) $ (431,014 ) (Loss) income from discontinued operations, net of tax — (1,447 ) 694 (60,875 ) Net loss attributable to stockholders $ (56,955 ) $ (105,688 ) $ (134,360 ) $ (491,889 ) Weighted average shares used to calculate basic and diluted earnings per share (1) 40,879 18,344 25,950 12,305 Basic and diluted loss per share - continuing operations $ (1.39 ) $ (5.68 ) $ (5.21 ) $ (35.02 ) Basic and diluted (loss) earnings per share - discontinued operations — (0.08 ) 0.03 (4.95 ) Basic and diluted loss per share $ (1.39 ) $ (5.76 ) $ (5.18 ) $ (39.97 ) (1) Weighted average shares used to calculate basic and diluted earnings per share reflect the bonus element for the 2019 Rights Offering on July 23, 2019 as described below and the one-for-ten reverse stock split on July 24, 2019 as described in Note 1 . In July 2019, the Company completed the 2019 Rights Offering, as described in Note 17 , to existing common stockholders. Because the rights issuance was offered to all existing stockholders at an exercise price that was less than the fair value of the stock, the weighted average shares outstanding and basic and diluted earnings (loss) per share were adjusted retroactively to reflect the bonus element of the rights offering for all periods presented by a factor of 1.0875 . Weighted average shares, prior to giving effect to the 2019 Rights Offering, in the three months ended September 30, 2019 and 2018 were 8,140 thousand and 16,868 thousand , respectively. Weighted average shares, prior to giving effect to the 2019 Rights Offering, in the nine months ended September 30, 2019 and 2018 were 13,938 thousand and 11,315 thousand , respectively. Because we incurred a net loss in the three and nine months ended September 30, 2019 and 2018 , basic and diluted shares are the same. If we had net income in the three months ended September 30, 2019 and 2018 , diluted shares would include an additional 141.3 thousand and 47.1 thousand shares, respectively. If we had net income in the nine months ended September 30, 2019 and 2018 , diluted shares would include an additional 71.0 thousand and 82.0 thousand shares, respectively. We excluded 301.0 thousand and 376.5 thousand shares related to stock options from the diluted share calculation for the three months ended September 30, 2019 and 2018 , respectively, because their effect would have been anti-dilutive. We excluded 251.4 thousand and 278.2 thousand shares related to stock options from the diluted share calculation for the nine months ended September 30, 2019 and 2018 , respectively, because their effect would have been anti-dilutive.</t>
  </si>
  <si>
    <t>SEGMENT REPORTING</t>
  </si>
  <si>
    <t>Segment Reporting [Abstract]</t>
  </si>
  <si>
    <t>SEGMENT REPORTING Our operations are assessed based on three reportable segments which are summarized as follows: • Babcock &amp; Wilcox segment : focused on the supply of, and aftermarket services for, steam-generating, environmental and auxiliary equipment for power generation and other industrial applications. This segment was formerly named the Power segment. • Vølund &amp; Other Renewable segment : focused on the supply of steam-generating systems, environmental and auxiliary equipment and operations and maintenance services for the waste-to-energy and biomass power generation industries. This segment was formerly named the Renewable segment. • SPIG segment : focused on the supply of custom-engineered cooling systems for steam applications along with related aftermarket services. This segment was formerly part of the Industrial segment. Revenues exclude eliminations of revenues generated from sales to other segments or to other product lines within the segment. The primary component of the Babcock &amp; Wilcox segment elimination is revenue associated with construction services. The primary component of total eliminations is associated with Babcock &amp; Wilcox segment construction services provided to the SPIG segment. An analysis of our operations by segment is as follows: Three months ended September 30, Nine months ended September 30, (in thousands) 2019 2018 2019 2018 Revenues: Babcock &amp; Wilcox segment Retrofits $ 36,887 $ 52,366 $ 112,484 $ 183,693 New build utility and environmental 18,759 38,039 143,043 93,080 Aftermarket parts and field engineering services 61,708 67,678 189,103 204,050 Industrial steam generation 49,108 41,143 145,475 84,513 Eliminations (4,638 ) (8,176 ) (38,759 ) (17,408 ) 161,824 191,050 551,346 547,928 Vølund &amp; Other Renewable segment Renewable new build and services 29,378 62,834 90,464 147,622 Operations and maintenance services 2,972 14,278 5,845 44,450 Eliminations — (628 ) (732 ) (628 ) 32,350 76,484 95,577 191,444 SPIG segment New build cooling systems 3,451 26,852 41,842 89,596 Aftermarket cooling system services 6,207 7,997 21,681 28,012 Eliminations 653 — (1,476 ) — 10,311 34,849 62,047 117,608 Eliminations (5,841 ) (7,420 ) (30,275 ) (17,504 ) $ 198,644 $ 294,963 $ 678,695 $ 839,476 Beginning in 2018, we changed our primary measure of segment profitability from gross profit to adjusted earnings before interest, tax, depreciation and amortization ("EBITDA"). The presentation of the components of our adjusted EBITDA in the table below is consistent with the way our chief operating decision maker reviews the results of our operations and makes strategic decisions about our business. Items such as gains or losses on asset sales, mark to market ("MTM") pension adjustments, restructuring and spin costs, impairments, losses on debt extinguishment, costs related to financial consulting required under our U.S. Revolving Credit Facility and other costs that may not be directly controllable by segment management are not allocated to the segment. Beginning in the first quarter of 2019, pension benefit (expense), which affected only the Babcock &amp; Wilcox segment, is also not allocated to adjusted EBITDA of the segments. Beginning in the third quarter of 2019, stock compensation expense is not allocated to adjusted EBITDA of the segments. Prior periods have been conformed to be comparable. Adjusted EBITDA for each segment is presented below with a reconciliation to loss before income tax. Three months ended September 30, Nine months ended September 30, (in thousands) 2019 2018 2019 2018 Adjusted EBITDA (1) Babcock &amp; Wilcox segment (2) $ 19,309 $ 15,639 $ 47,535 $ 30,751 Vølund &amp; Other Renewable segment (2,921 ) (25,703 ) (12,428 ) (165,944 ) SPIG segment (2,361 ) (11,192 ) (1,845 ) (24,621 ) Corporate (3) (3,059 ) (4,952 ) (16,973 ) (20,787 ) Research and development costs (828 ) (452 ) (2,281 ) (2,881 ) 10,140 (26,660 ) 14,008 (183,482 ) Restructuring activities and spin-off transaction costs (2,556 ) (2,863 ) (9,571 ) (13,551 ) Financial advisory services (1,213 ) (7,244 ) (8,368 ) (15,475 ) Settlement cost to exit Vølund contract (4) — — (6,575 ) — Advisory fees for settlement costs and liquidity planning (2,787 ) — (7,445 ) — Litigation settlement (475 ) — (475 ) — Stock compensation (1,271 ) (1,277 ) (2,072 ) (4,507 ) Goodwill impairment — — — (37,540 ) Impairment of equity method investment in TBWES — — — (18,362 ) Gain on sale of equity method investment in BWBC — — — 6,509 Depreciation &amp; amortization (5,281 ) (7,103 ) (19,123 ) (21,005 ) Gain (loss) on asset disposals, net 266 — 224 (1,513 ) Operating loss (3,177 ) (45,147 ) (39,397 ) (288,926 ) Interest expense, net (29,351 ) (10,247 ) (66,562 ) (35,316 ) Loss on debt extinguishment — — (3,969 ) (49,241 ) Gain (loss) on sale of business — 39,731 (3,601 ) 39,731 Net pension benefit before MTM 3,589 6,560 10,350 20,099 MTM (loss) gain from benefit plans (18 ) 4,196 (1,278 ) 4,740 Foreign exchange (26,735 ) (4,939 ) (27,382 ) (22,680 ) Other – net (255 ) (45 ) 208 221 Loss before income tax expense $ (55,947 ) $ (9,891 ) $ (131,631 ) $ (331,372 ) (1) Adjusted EBITDA for the three and nine months ended September 30, 2018 excludes stock compensation that was previously included in segment results and totals $0.3 million and $1.3 million , respectively in the Babcock &amp; Wilcox segment, $0.1 million and $0.3 million , respectively in the Vølund &amp; Other Renewable segment, $0.0 million and $0.1 million , respectively in the SPIG segment, and $0.9 million and $2.8 million , respectively in Corporate. Beginning in the third quarter of 2019, stock compensation is no longer allocated to the segments, and prior periods have been adjusted to be presented on a comparable basis. (2) The Babcock &amp; Wilcox segment adjusted EBITDA for the three and nine months ended September 30, 2018 excludes $6.6 million and $20.1 million , respectively, of net benefit from pension and other postretirement benefit plans, excluding MTM adjustments, that were previously included in the segment results. Beginning in 2019, net pension benefits are no longer allocated to the segments, and prior periods have been adjusted to be presented on a comparable basis. (3) Allocations are excluded from discontinued operations. Accordingly, allocations previously absorbed by the MEGTEC and Universal businesses in the SPIG segment have been included with other unallocated costs in Corporate, and total $2.9 million and $8.6 million in the three months and nine months ended September 30, 2018 , respectively. (4) In March 2019, we entered into a settlement in connection with an additional European waste-to-energy EPC contract, for which notice to proceed was not given and the contract was not started. The settlement eliminates our obligations and our risk related to acting as the prime EPC should the project move forward. We do not separately identify or report our assets by segment as our chief operating decision maker does not consider assets by segment to be a critical measure by which performance is measured.</t>
  </si>
  <si>
    <t>REVENUE RECOGNITION AND CONTRACTS</t>
  </si>
  <si>
    <t>Revenue from Contract with Customer [Abstract]</t>
  </si>
  <si>
    <t>REVENUE RECOGNITION AND CONTRACTS Adoption of Accounting Standards Codification ("ASC") Topic 606, Revenue from Contracts with Customers ("Topic 606") On January 1, 2018, we adopted Topic 606 using the modified retrospective method applied to all contracts that were not completed as of January 1, 2018. Results for reporting periods beginning on or after January 1, 2018 are presented under Topic 606, while prior period amounts are not adjusted and continue to be reported under the accounting standards in effect for the prior period. We recorded a $0.5 million net increase to opening retained earnings as of January 1, 2018 from the cumulative effect of adopting Topic 606 that primarily related to transitioning the timing of certain sales commissions expense. The effect on revenue from adopting Topic 606 was not material for the nine months ended September 30, 2018. Revenue Recognition A performance obligation is a contractual promise to transfer a distinct good or service to the customer. A contract's transaction price is allocated to each distinct performance obligation and is recognized as revenue when (point in time) or as (over time) the performance obligation is satisfied. Revenue from goods and services transferred to customers at a point in time, which includes certain aftermarket parts and services primarily in the Babcock &amp; Wilcox segment, accounted for 25% and 22% of our revenue for the three months ended September 30, 2019 and 2018, respectively, and 20% and 18% of our revenue for the nine months ended September 30, 2019 and 2018, respectively. Revenue on these contracts is recognized when the customer obtains control of the asset, which is generally upon shipment or delivery and acceptance by the customer. Standard commercial payment terms generally apply to these sales. Revenue from products and services transferred to customers over time accounted for 75% and 78% of our revenue for the three months ended September 30, 2019 and 2018, respectively, and 80% and 82% of our revenue for the nine months ended September 30, 2019 and 2018, respectively. Revenue recognized over time primarily relates to customized, engineered solutions and construction services from all three of our segments. Typically, revenue is recognized over time using the percentage-of-completion method that uses costs incurred to date relative to total estimated costs at completion to measure progress toward satisfying our performance obligations. Incurred cost represents work performed, which corresponds with, and thereby best depicts, the transfer of control to the customer. Contract costs include labor, material, overhead and, when appropriate, SG&amp;A expenses. Variable consideration in these contracts includes estimates of liquidated damages and contractual bonuses and penalties. Substantially all of our revenue recognized over time under the percentage-of-completion method contain a single performance obligation as the interdependent nature of the goods and services provided prevents them from being separately identifiable within the contract. Generally, we try to structure contract milestones to mirror our expected cash outflows over the course of the contract; however, the timing of milestone receipts can greatly affect our overall cash position and have done so, particularly in our Vølund and Other Renewable segment. Refer to Note 3 for our disaggregation of revenue by product line. Contract modifications are routine in the performance of our contracts. Contracts are often modified to account for changes in the contract specifications or requirements. In many instances, contract modifications are for goods or services that are not distinct and, therefore, are accounted for as part of the existing contract, with cumulative adjustment to revenue. We recognize accrued claims in contract revenues for extra work or changes in scope of work to the extent of costs incurred when we believe we have an enforceable right to the modification or claim and the amount can be estimated reliably, and its realization is probable. In evaluating these criteria, we consider the contractual/legal basis for the claim, the cause of any additional costs incurred, the reasonableness of those costs and the objective evidence available to support the claim. We generally recognize sales commissions in equal proportion as revenue is recognized. Our sales agreements are structured such that commissions are only payable upon receipt of payment, thus a capitalized asset at contract inception has not been recorded for sales commission as a liability has not been incurred at that point. Contract Balances The following represents the components of our contracts in progress and advance billings on contracts included in our Condensed Consolidated Balance Sheets: (in thousands) September 30, 2019 December 31, 2018 $ Change % Change Contract assets - included in contracts in progress: Costs incurred less costs of revenue recognized $ 30,264 $ 49,910 $ (19,646 ) (39 )% Revenues recognized less billings to customers 88,176 94,817 (6,641 ) (7 )% Contracts in progress $ 118,440 $ 144,727 $ (26,287 ) (18 )% Contract liabilities - included in advance billings on contracts: Billings to customers less revenues recognized $ 77,449 $ 140,933 $ (63,484 ) (45 )% Costs of revenue recognized less cost incurred 3,515 8,434 (4,919 ) (58 )% Advance billings on contracts $ 80,964 $ 149,367 $ (68,403 ) (46 )% Net contract balance $ 37,476 $ (4,640 ) $ 42,116 908 % Accrued contract losses $ 6,973 $ 61,651 $ (54,678 ) (89 )% The impact of adopting Topic 606 on components of our contracts in progress and advance billings on contracts was not material at January 1, 2018. Backlog On September 30, 2019 we had $473.0 million of remaining performance obligations, which we also refer to as total backlog. We expect to recognize approximately 27.7% , 33.0% and 39.3% of our remaining performance obligations as revenue in the remainder of 2019, 2020 and thereafter, respectively. Changes in Contract Estimates In the three and nine months ended September 30, 2019 and 2018 , we recognized changes in estimated gross profit related to long-term contracts accounted for on the percentage-of-completion basis, which are summarized as follows: Three months ended September 30, Nine months ended September 30, (in thousands) 2019 2018 2019 2018 Increases in gross profits for changes in estimates for over time contracts $ 10,279 $ 2,326 $ 25,089 $ 16,182 Decreases in gross profits for changes in estimates for over time contracts (13,248 ) (26,583 ) (35,892 ) (136,992 ) Net changes in gross profits for changes in estimates for over time contracts $ (2,969 ) $ (24,257 ) $ (10,803 ) $ (120,810 ) Vølund EPC Loss Contracts We had six Vølund contracts for renewable energy facilities in Europe that were loss contracts at December 31, 2017. The scope of these EPC (Engineer, Procure and Construct) contracts extended beyond our core technology, products and services. In the three months ended September 30, 2019 and 2018, we recorded $0.7 million and $19.1 million in net losses, respectively, inclusive of warranty expense as described in Note 10 , resulting from changes in the estimated revenues and costs to complete the six European Vølund EPC loss contracts. In the three months ended September 30, 2019 and 2018, we reduced our estimate of liquidated damages on these contracts by $1.8 million and $0.2 million , respectively. In the nine months ended September 30, 2019 and 2018, we recorded $8.0 million and $129.1 million in net losses, respectively, inclusive of warranty expense as described in Note 10 , resulting from changes in the estimated revenues and costs to complete the six European Vølund EPC loss contracts. In the nine months ended September 30, 2019 , we reduced our estimate of liquidated damages on these contracts by $2.2 million . These changes in estimates in the nine months ended September 30, 2018 included increases in our estimates of anticipated liquidated damages that reduced revenue associated with these six contracts by $16.1 million . Total anticipated liquidated damages associated with these six contracts were $86.3 million and $93.2 million at September 30, 2019 and September 30, 2018 , respectively. As of September 30, 2019, five of the six European Vølund EPC loss contracts had been turned over to the customer, with only punch list or agreed remediation items and performance testing remaining, some of which are expected to be performed during the customers' scheduled maintenance outages. Turnover is not applicable to the fifth loss contract under the terms of the March 29, 2019 settlement agreement with the customers of the second and fifth loss contracts, who are related parties to each other. Under that settlement agreement, we limited our remaining risk related to these contracts by paying a combined £70 million ( $91.5 million ) on April 5, 2019 in exchange for limiting and further defining our obligations under the second and fifth loss contracts, including waiver of the rejection and termination rights on the fifth loss contract that could have resulted in repayment of all monies paid to us and our former civil construction partner (up to approximately $144 million ), and requirement to restore the property to its original state if the customer exercised this contractual rejection right. On the fifth loss contract, we agreed to continue to support construction services to complete certain key systems of the plant by May 31, 2019, for which penalty for failure to complete these systems is limited to the unspent portion of our quoted cost of the activities through that date. The settlement eliminated all historical claims and remaining liquidated damages. Upon completion of these activities in accordance with the settlement, we will have no further obligation related to the fifth loss contract other than customary warranty of core products if the plant is used as a biomass plant as designed. We estimated the portion of this settlement related to waiver of the rejection right on the fifth project was $81.1 million , which was recorded in the fourth quarter of 2018 as a reduction in the selling price. We are still pursuing insurance recoveries and claims against subcontractors. For the second loss project, the settlement limited the remaining performance obligations and settled historic claims for nonconformance and delays, and we turned over the plant in May 2019, and subsequently began the operations and maintenance contract to operate this plant. As of September 30, 2019 , the status of these six Vølund EPC loss contracts was as follows: The first contract, a waste-to-energy plant in Denmark, became a loss contract in the second quarter of 2016. As of September 30, 2019 , this contract was approximately 98% complete and construction activities are complete as of the date of this report. The unit became operational during the second quarter of 2017. A settlement was reached with the customer to achieve takeover on January 31, 2019, after which only punch list items and other agreed to remediation items remain, most of which are expected to be performed during the customer's scheduled maintenance outages. As of January 31, 2019, the contract is in the warranty phase. During the three and nine months ended September 30, 2019 , we recognized additional contract losses of $0.3 million and $2.3 million , respectively, on this contract as a result of identifying additional remediation costs in the third quarter of 2019. Our estimate at completion as of September 30, 2019 includes $8.9 million of total expected liquidated damages. As of September 30, 2019 , the reserve for estimated contract losses recorded in other accrued liabilities in our Condensed Consolidated Balance Sheets was $1.6 million . In the three and nine months ended September 30, 2018 , we recognized additional contract losses of $3.9 million and $19.3 million , respectively, as a result of differences in actual and estimated costs, schedule delays, issues encountered during trial operations and increases in expected warranty costs. As of September 30, 2018 , this contract had $3.0 million of accrued losses and was 97% complete. The second contract, a biomass plant in the United Kingdom, became a loss contract in the fourth quarter of 2016. As of September 30, 2019 , this contract was approximately 100% complete. Trial operations began in April 2019 and takeover by the customer occurred effective May 2019. This project is subject to the March 29, 2019 settlement agreement described above. During the three and nine months ended September 30, 2019 , we recognized additional contract losses of $0.7 million and $2.6 million , respectively, on this contract as a result of repairs required during startup commissioning activities, additional punch list and other commissioning costs, and changes in construction cost estimates. Our estimate at completion as of September 30, 2019 includes $18.6 million of total expected liquidated damages due to schedule delays. Our estimates at completion as of September 30, 2019 and 2018 also include contractual bonus opportunities for guaranteed higher power output and other performance metrics. As of September 30, 2019 , the reserve for estimated contract losses recorded in other accrued liabilities in our Condensed Consolidated Balance Sheets was $0.2 million . In the three and nine months ended September 30, 2018 , we recognized contract losses of $3.4 million and $16.8 million , respectively, on this contract as a result of repairs required during startup commissioning activities in the third quarter of 2018, increases in expected warranty costs, changes in construction cost estimates, subcontractor productivity being lower than previous estimates, and additional expected punch list and other commissioning costs. As of September 30, 2018 , this contract had $5.6 million of accrued losses and was 93% complete. The third contract, a biomass plant in Denmark, became a loss contract in the fourth quarter of 2016. As of September 30, 2019 , this contract was approximately 100% complete. Warranty began in March 2018, when we agreed to a partial takeover with the customer, and we agreed to a full takeover by the customer at the end of October 2018, when we also agreed to a scheduled timeline for remaining punch list activities to be completed around the customer's future planned outages. During the three and nine months ended September 30, 2019 , we did no t recognize additional charges on the contract. Our estimate at completion as of September 30, 2019 includes $6.6 million of total expected liquidated damages due to schedule delays. As of September 30, 2019 , we have no reserve for estimated contract losses. In the three and nine months ended September 30, 2018 , we recognized additional contract losses of $3.0 million and $6.5 million , respectively, as a result of changes in the estimated costs at completion, and as of September 30, 2018 , this contract had $1.1 million of accrued losses and was 97% complete. The fourth contract, a biomass plant in the United Kingdom, became a loss contract in the fourth quarter of 2016. As of September 30, 2019 , this contract was approximately 99% complete. Trial operations began in November 2018 and takeover by the customer occurred in February 2019, after which only final performance testing, for which performance metrics have been previously demonstrated, and punch list and other agreed upon items remain, some of which are expected to be performed during the customer's scheduled maintenance outages. During the three and nine months ended September 30, 2019 , we recognized additional contract charges of $0.4 million and $4.8 million , respectively, on this contract due to changes in estimated bonus revenue and cost to complete remaining punch list, remediation of certain performance guarantees and other close out items. Our estimate at completion as of September 30, 2019 includes $20.3 million of total expected liquidated damages due to schedule delays. Our estimates at completion as of September 30, 2019 also include contractual bonus opportunities for guaranteed higher power output and other performance metrics. As of September 30, 2019 , the reserve for estimated contract losses recorded in other accrued liabilities in our Condensed Consolidated Balance Sheets was $0.3 million . In the three and nine months ended September 30, 2018 , we recognized additional contract losses of $4.1 million and $28.9 million , respectively, on this contract as a result of challenges in startup commissioning activities, additional expected punch list and other commissioning costs, additional subcontractor costs and estimated liquidated damages. Losses in the nine months ended September 30, 2018 also include increases in expected warranty costs and subcontractor productivity being lower than previous estimates, and as of September 30, 2018 , this contract had $3.1 million of accrued losses and was 95% complete. The fifth contract, a biomass plant in the United Kingdom, became a loss contract in the second quarter of 2017. As of September 30, 2019 , this contract was approximately 98% complete. This project is subject to the March 29, 2019 settlement agreement described above. We estimated the portion of this settlement related to waiver of the rejection right on the fifth project was $81.1 million , which was recorded in the fourth quarter of 2018 as a reduction in the selling price. Under the settlement, our remaining performance obligations were limited to construction support services to complete certain key systems of the plant by May 31, 2019. The settlement also eliminates all historical claims and remaining liquidated damages. Remaining items at September 30, 2019 are primarily related to punch list and other finalization items for the key systems under the terms of the settlement and subcontract close outs. During the three months ended September 30, 2019 , our estimated loss on the contract improved by $0.9 million . During the nine months ended September 30, 2019 , our estimated loss on the contract improved by $2.6 million inclusive of warranty. Our estimate at completion as of September 30, 2019 , includes $13.3 million of total expected liquidated damages due to schedule delays. As of September 30, 2019 , the reserve for estimated contract losses recorded in other accrued liabilities in our Condensed Consolidated Balance Sheets was $3.4 million . In the three months ended September 30, 2018 , we did no t recognize any additional charges from changes in our estimate at completion. In the nine months ended September 30, 2018 , we recognized additional contract losses of $39.7 million from changes in our estimate at completion, and as of September 30, 2018 , this contract had $22.8 million of accrued losses and was 70% complete. The sixth contract, a waste-to-energy plant in the United Kingdom, became a loss contract in the second quarter of 2017. As of September 30, 2019 , this contract was approximately 100% complete. Trial operations began in December 2018 and customer takeover occurred on January 25, 2019, after which only final performance testing, for which performance metrics have been previously demonstrated, and punch list and other agreed upon items remain, some of which are expected to be performed during the customer's scheduled maintenance outages. The contract is in the warranty phase. During the three and nine months ended September 30, 2019 , we revised our estimated revenue and costs at completion for this loss contract, which resulted in additional contract charges of $0.1 million and $1.0 million , respectively related to matters encountered in completing punch list items. Our estimate at completion as of September 30, 2019 includes $18.6 million of total expected liquidated damages due to schedule delays. As of September 30, 2019 , the reserve for estimated contract losses recorded in other accrued liabilities in our Condensed Consolidated Balance Sheets was $0.1 million . In the three and nine months ended September 30, 2018 , we recognized additional contract losses of $4.7 million and $17.9 million , respectively, as a result of changes in our estimate at completion, and as of September 30, 2018 , this contract had $1.9 million of accrued losses and was 92% complete. During the three and nine months ended September 30, 2019 , we recognized additional charges of $1.5 million and $3.0 million , respectively, on our other Vølund renewable energy projects that are not loss contracts. During the three and nine months ended September 30, 2018 , we recognized additional charges of $1.4 million , respectively, on our other Vølund renewable energy projects that are not loss contracts. In September 2017, we identified the failure of a structural steel beam on the fifth contract, which stopped work in the boiler building and other areas pending corrective actions to stabilize the structure. Provisional regulatory approval to begin structural repairs to the failed beam was obtained on March 29, 2018 (later than previously estimated), and full approval to proceed with repairs was obtained in April 2018. Full access to the site was obtained on June 6, 2018 after completion of the repairs to the structure. The engineering, design and manufacturing of the steel structure were the responsibility of our subcontractors. A similar design was also used on the second and fourth contracts, and although no structural failure occurred on these two other contracts, work was also stopped in certain restricted areas while we added reinforcement to the structures, which also resulted in delays that lasted until late January 2018. The total costs related to the structural steel issues on these three contracts, including contract delays, are estimated to be approximately $36 million , which is included in the September 30, 2019 estimated losses at completion for these three contracts. We are continuing to aggressively pursue recovery of this cost under various applicable insurance policies and from responsible subcontractors. In June 2019, we agreed in principle to a settlement agreement under one insurance policy related to recover GBP 2.8 million ( $3.5 million ) of certain losses on the fifth project; which our insurer paid us in September 2019. During the third quarter of 2016, we claimed a DKK 100.0 million ( $15.5 million ) insurance recovery for a portion of the losses on the first Vølund contract discussed above. In May 2018, our insurer disputed coverage on our insurance claim. We continued to aggressively pursue full recovery under the policy, and we filed for arbitration in July 2018. On June 28, 2019, we agreed to a full settlement, under which our insurer paid DKK 37 million ( $5.6 million ) to us in July 2019. At December 31, 2018, we had a net receivable of DKK 20.0 million ( $3.2 million ) in accounts receivable - other in our Condensed Consolidated Balance Sheets. Other Vølund Contract Settlement In March 2019, we entered into a settlement in connection with an additional European waste-to-energy EPC contract, for which notice to proceed was not given and the contract was not started. The £ 5.0 million (approximately $6.6 million ) payment on April 5, 2019 for the settlement eliminates our obligations and our risk related to acting as the prime EPC should the project have moved forward. SPIG's Loss Contract At September 30, 2019 , SPIG had one significant loss contract, which is a contract to engineer, procure materials and then construct a dry cooling system for a gas-fired power plant in the United States . At September 30, 2019 , the design and procurement are substantially complete, and construction is nearing completion. Overall, the contract is approximately 97% complete and it is expected be fully complete in late-2019. As of September 30, 2019 , the reserve for estimated contract losses recorded in other accrued liabilities in our Condensed Consolidated Balance Sheets was $0.5 million related to this contract. Construction is being performed by the Babcock &amp; Wilcox segment, but the contract loss is included in the SPIG segment.</t>
  </si>
  <si>
    <t>INVENTORIES</t>
  </si>
  <si>
    <t>Inventory Disclosure [Abstract]</t>
  </si>
  <si>
    <t>INVENTORIES The components of inventories are as follows: (in thousands) September 30, 2019 December 31, 2018 Raw materials and supplies $ 45,262 $ 44,833 Work in progress 6,929 5,348 Finished goods 12,335 11,142 Total inventories $ 64,526 $ 61,323</t>
  </si>
  <si>
    <t>PROPERTY, PLANT &amp; EQUIPMENT</t>
  </si>
  <si>
    <t>Property, Plant and Equipment [Abstract]</t>
  </si>
  <si>
    <t>PROPERTY, PLANT &amp; EQUIPMENT Property, plant and equipment less accumulated depreciation is as follows: (in thousands) September 30, 2019 December 31, 2018 Land $ 3,521 $ 3,575 Buildings 105,303 106,238 Machinery and equipment 175,311 181,825 Property under construction 3,312 2,290 287,447 293,928 Less accumulated depreciation 213,117 203,036 Net property, plant and equipment $ 74,330 $ 90,892 In September 2018, we relocated our corporate headquarters to Barberton, Ohio from Charlotte, North Carolina. At the same time, we announced that we would consolidate most of our Barberton and Copley, Ohio operations into new, leased office space in Akron, Ohio. The move to the new, leased office space is expected to occur during the fourth quarter of 2019. We do not expect to incur significant relocation costs; however, since the decision to relocate in the third quarter of 2018, we recognized $7.9 million of accelerated depreciation, of which $0.7 million and $4.7 million was incurred during the three and nine months ended September 30, 2019, respectively.</t>
  </si>
  <si>
    <t>GOODWILL</t>
  </si>
  <si>
    <t>Goodwill and Intangible Assets Disclosure [Abstract]</t>
  </si>
  <si>
    <t>GOODWILL The following summarizes the changes in the net carrying amount of goodwill as of September 30, 2019 : (in thousands) Babcock &amp; Wilcox Balance at December 31, 2018 $ 47,108 Currency translation adjustments (100 ) Balance at September 30, 2019 $ 47,008 In January 2017, the Financial Accounting Standards Board ("FASB") issued ASU 2017-04, Intangibles—Goodwill and Other (Topic 350), Simplifying the Test for Goodwill Impairment (ASU 2017-04) . The standard simplifies the subsequent measurement of goodwill by removing the requirement to perform a hypothetical purchase price allocation to compute the implied fair value of goodwill to measure impairment. Instead, goodwill impairment is measured as the difference between the fair value of the reporting unit and the carrying value of the reporting unit. The standard also clarifies the treatment of the income tax effect of tax-deductible goodwill when measuring goodwill impairment loss. We early adopted ASU 2017-04 on April 1, 2018, effective the first day of our 2018 second quarter. Goodwill is tested for impairment annually and when impairment indicators exist. All of our remaining goodwill is related to the Babcock &amp; Wilcox reporting unit in the Babcock &amp; Wilcox segment. Because the Babcock &amp; Wilcox reporting unit had a negative carrying value, reasonable changes in the assumptions would not indicate impairment. No impairment indicators were identified during the nine months ended September 30, 2019. In the nine months ended September 30, 2018, we recognized $37.5 million impairment of all the remaining goodwill in the SPIG reporting unit resulting from a reduction in their bookings than previously forecasted.</t>
  </si>
  <si>
    <t>INTANGIBLE ASSETS</t>
  </si>
  <si>
    <t>INTANGIBLE ASSETS Our intangible assets are as follows: (in thousands) September 30, 2019 December 31, 2018 Definite-lived intangible assets Customer relationships $ 24,318 $ 24,764 Unpatented technology 14,698 15,098 Patented technology 2,583 2,616 Tradename 12,193 12,566 All other 9,920 9,728 Gross value of definite-lived intangible assets 63,712 64,772 Customer relationships amortization (18,284 ) (17,219 ) Unpatented technology amortization (4,880 ) (3,760 ) Patented technology amortization (2,444 ) (2,348 ) Tradename amortization (4,112 ) (3,672 ) All other amortization (8,865 ) (8,285 ) Accumulated amortization (38,585 ) (35,284 ) Net definite-lived intangible assets $ 25,127 $ 29,488 Indefinite-lived intangible assets Trademarks and trade names $ 1,305 $ 1,305 Total intangible assets, net $ 26,432 $ 30,793 The following summarizes the changes in the carrying amount of intangible assets: Nine months ended September 30, (in thousands) 2019 2018 Balance at beginning of period $ 30,793 $ 42,065 Amortization expense (3,301 ) (5,398 ) Currency translation adjustments and other (1,060 ) (1,565 ) Balance at end of the period $ 26,432 $ 35,102 Amortization of intangible assets is included in cost of operations and SG&amp;A in our Condensed Consolidated Statement of Operations but is not allocated to segment results. Estimated future intangible asset amortization expense is as follows (in thousands): Amortization Expense Three months ending December 31, 2019 $ 908 Twelve months ending December 31, 2020 3,355 Twelve months ending December 31, 2021 3,128 Twelve months ending December 31, 2022 3,086 Twelve months ending December 31, 2023 3,085 Twelve months ending December 31, 2024 2,946 Thereafter 8,619 Long-lived assets, including intangible assets are reviewed for impairment annually, or whenever circumstances indicate that the carrying amount might not be recoverable. Interim impairment testing was performed for the SPIG and Vølund &amp; Other Renewable reporting units due to continued net operating losses and significant decreases in revenues experienced during 2019. In the fourth quarter of 2018, a strategic decision was made to exit certain geographies of the SPIG segment, and as a result, $2.5 million of the customer relationship and other intangible assets related to these geographies were impaired during the fourth quarter of 2018. As of September 30, 2019 and December 31, 2018, the SPIG reporting unit had $22.3 million and $25 million of identifiable intangible assets, net of accumulated amortization, respectively. As of September 30, 2019 and December 31, 2018, the Vølund &amp; Other Renewable reporting unit had $1.2 million and $2 million of identifiable intangible assets, net of accumulated amortization, respectively. In our interim tests as of September 30, 2019, the sum of the undiscounted cash flows and the residual value of the primary assets exceeded the carrying value of both the SPIG and Vølund &amp; Other Renewable reporting units and no impairment was indicated. We believe the estimates and assumptions utilized in our interim impairment testing are reasonable. However, actual results could differ substantially from those used in our valuations. To the extent such factors result in a failure to achieve the level of undiscounted forecasted cash flows used to estimate fair value for the purpose determining whether or not an impairment calculation should be performed for the intangible assets, or if we committed to a strategy to sell one or more of the reporting units in the near future as we continue to revaluate our ongoing operations, we may be required to record non-cash impairment charges in the future which could have an adverse impact on our business, financial condition and results of operations.</t>
  </si>
  <si>
    <t>LEASES</t>
  </si>
  <si>
    <t>Leases [Abstract]</t>
  </si>
  <si>
    <t>LEASES Accounting for Leases In February 2016, the FASB issued ASU 2016-02, Leases (Topic 842) . We adopted this new standard on January 1, 2019 and used the effective date as our date of initial application while continuing to present the comparative periods in accordance with the guidance under the lease standard in effect during those prior periods in the Condensed Consolidated Financial Statements. We recorded an immaterial cumulative-effect adjustment to the opening balance of retained earnings on the date of adoption. We elected the "package of practical expedients", which permits us not to reassess under the new standard our prior conclusions about lease identification, lease classification and initial direct costs. However, we did not elect to adopt the hindsight practical expedient and are therefore maintaining the lease terms we previously determined under ASC 840. We have implemented new lease accounting software and have established new processes and internal controls that are required to comply with the new lease accounting and disclosure requirements set forth by the new standard. See Note 27 for additional information about the impact of adopting ASC 842 in the Condensed Consolidated Financial Statements. We determine if an arrangement is a lease at inception. Leases are included in Right-of-use ("ROU") assets , lease liabilities and noncurrent lease liabilities in the Condensed Consolidated Balance Sheets. ROU assets and lease liabilities are recognized based on the present value of the future minimum lease payments over the lease term at commencement date. As substantially all of our leases do not provide an implicit rate, we use our incremental borrowing rate based on the information available at lease commencement date in determining the present value of future payments. The ROU assets also include any prepaid lease payments made and initial direct costs incurred and excludes lease incentives. Our lease terms may include options to extend or terminate the lease, which we recognize when it is reasonably certain that we will exercise that option. Lease expense for minimum lease payments is recognized on a straight-line basis over the lease term. Leases with an initial term of 12 months or less are not recorded on the balance sheet. For leases beginning in 2019 and later, we account for lease components (e.g., fixed payments including rent) together with the non-lease components (e.g., common-area maintenance costs) as a single lease component for all classes of underlying assets. In September 2018, we announced that we would consolidate most of our Barberton and Copley, Ohio operations into new, leased office space in Akron, Ohio. The move to the new, leased office space is expected to occur during the fourth quarter of 2019. As of September 30, 2019, the lease agreement for the office space in Akron had not yet commenced; it will commence when it is ready for occupation. The lease has an initial term of fifteen years , with an option to extend up to two additional ten -year terms. Base rent will increase two percent annually, making the total future minimum payments during the initial term of the lease approximately $55 million . This lease, which has not yet commenced, is not included in the following tables disclosed below. At commencement of this lease, we expect assets and liabilities within our Condensed Consolidated Balance Sheet to increase by approximately $31 million . Operating Leases We have operating leases for real estate, vehicles, and certain equipment. We do not have any financing leases in our portfolio. Our leases have remaining lease terms of up to 10 years , some of which may include options to extend the leases for up to 5 years , and some of which may include options to terminate the leases within 1 year . The components of lease expense were as follows: (in thousands) Three months ended September 30, 2019 Nine months ended September 30, 2019 Operating lease expense $ 1,569 $ 5,067 Short-term lease expense 1,193 6,153 Variable lease expense 121 682 Sublease income (1) (22 ) (46 ) Total lease expense $ 2,861 $ 11,856 (1) Sublease income excludes rental income from owned properties, which is not material. Other information related to leases is as follows: (in thousands) Three months ended September 30, 2019 Nine months ended September 30, 2019 Cash paid for amounts included in the measurement of lease liabilities: Operating cash flows from operating leases $ 1,428 $ 5,089 Right-of-use assets obtained in exchange for lease liabilities: Operating leases $ 1,513 $ 2,526 Amounts relating to leases were presented in the Condensed Consolidated Balance Sheets as of September 30, 2019 in the following line items: (in thousands, except lease term and discount rate) September 30, 2019 Right-of-use assets $ 13,088 Liabilities: Lease liabilities $ 4,303 Noncurrent lease liabilities 8,654 Total lease liabilities $ 12,957 Weighted-average remaining lease term: Operating leases (in years) 3.34 Weighted-average discount rate: Operating leases 9.36 % Future minimum lease payments required under non-cancellable operating leases as of September 30, 2019 were as follows: (in thousands) Three months ending December 31, 2019 $ 1,359 Twelve months ending December 31, 2020 4,867 Twelve months ending December 31, 2021 3,469 Twelve months ending December 31, 2022 2,301 Twelve months ending December 31, 2023 1,523 Thereafter 860 Total $ 14,379 Less imputed interest (1,422 ) Lease liability $ 12,957</t>
  </si>
  <si>
    <t>ACCRUED WARRANTY EXPENSE</t>
  </si>
  <si>
    <t>Product Warranties Disclosures [Abstract]</t>
  </si>
  <si>
    <t>ACCRUED WARRANTY EXPENSE We may offer assurance type warranties on products and services we sell. Changes in the carrying amount of our accrued warranty expense are as follows: Nine months ended September 30, (in thousands) 2019 2018 Balance at beginning of period $ 45,117 $ 33,514 Additions 4,793 30,621 Expirations and other changes (5,172 ) (1,865 ) Payments (7,848 ) (9,418 ) Translation and other (1,292 ) (688 ) Balance at end of period $ 35,598 $ 52,164 We accrue estimated expense included in cost of operations to satisfy contractual warranty requirements when we recognize the associated revenues on the related contracts, or in the case of a loss contract, the full amount of the estimated warranty costs is accrued when the contract becomes a loss contract. In addition, we record specific provisions or reductions where we expect the actual warranty costs to significantly differ from the accrued estimates. Such changes could have a material effect on our consolidated financial condition, results of operations and cash flows. Warranty expense in the nine months ended September 30, 2019 includes $3.9 million of warranty reversal related to developments stemming from the March 29, 2019 settlement agreement for the Vølund EPC contracts described in Note 4 . Warranty expense for the nine months ended September 30, 2018, includes a $ 15.1 million increase in expected warranty costs for the six European renewable energy loss contracts based on experience from the startup and commissioning activities in the second quarter of 2018 and $ 5.3 million of specific provisions on certain contracts in the Babcock &amp; Wilcox segment for specific technical matters and customer requirements.</t>
  </si>
  <si>
    <t>RESTRUCTURING ACTIVITIES AND SPIN-OFF TRANSACTION COSTS</t>
  </si>
  <si>
    <t>Restructuring and Related Activities [Abstract]</t>
  </si>
  <si>
    <t>RESTRUCTURING ACTIVITIES AND SPIN-OFF TRANSACTION COSTS The following tables summarize the restructuring activity and spin-off costs incurred by segment: Three months ended September 30, 2019 2018 (in thousands) Total severance and related costs Severance and related costs Exit costs Total Babcock &amp; Wilcox segment $ 1,138 $ 1,340 $ 28 $ 1,368 Vølund &amp; Other Renewable segment 274 — — — SPIG segment — 1,871 — 1,871 Corporate 1,144 (376 ) — (376 ) $ 2,556 $ 2,835 $ 28 $ 2,863 Nine months ended September 30, 2019 2018 (in thousands) Total severance and related costs Severance and related costs Exit costs Spin-off transaction costs Total Babcock &amp; Wilcox segment $ 5,213 $ 5,201 $ 177 $ — $ 5,378 Vølund &amp; Other Renewable segment 1,289 441 — — 441 SPIG segment 401 2,621 — — 2,621 Corporate 2,668 4,781 — 330 5,111 $ 9,571 $ 13,044 $ 177 $ 330 $ 13,551 In 2018, we began to implement a series of cost restructuring actions, primarily in our U.S., European, Canadian and Asian operations, and corporate functions. These actions were intended to appropriately size our operations and support functions in response to the continuing decline in certain global markets for new build coal-fired power generation, the announcement of the MEGTEC and Universal sale, the level of activity in our Vølund business and our liquidity needs. Severance expense is recognized over the remaining service periods of affected employees, and as of September 30, 2019 , we do no t expect additional severance expense to be recognized based on actions taken through that date. Restructuring liabilities are included in other accrued liabilities on our Condensed Consolidated Balance Sheets. Activity related to the restructuring liabilities is as follows: Three months ended September 30, Nine months ended September 30, (in thousands) 2019 2018 2019 2018 Balance at beginning of period $ 6,974 $ 7,882 $ 7,359 $ 2,320 Restructuring expense 2,557 2,849 9,572 13,013 Payments (2,957 ) (3,113 ) (10,357 ) (7,715 ) Balance at September 30 $ 6,574 $ 7,618 $ 6,574 $ 7,618 Accrued restructuring liabilities at September 30, 2019 and 2018 relate primarily to employee termination benefits. Excluded from restructuring expense in the table above are non-cash restructuring charges that did not impact the accrued restructuring liability. In the nine months ended September 30, 2018, we recognized $0.2 million in non-cash restructuring expense related to losses on the disposals of long-lived assets.</t>
  </si>
  <si>
    <t>PENSION PLANS AND OTHER POSTRETIREMENT BENEFITS</t>
  </si>
  <si>
    <t>Retirement Benefits [Abstract]</t>
  </si>
  <si>
    <t>PENSION PLANS AND OTHER POSTRETIREMENT BENEFITS Components of net periodic benefit cost (benefit) included in net income (loss) are as follows: Pension Benefits Other Benefits Three months ended September 30, Nine months ended September 30, Three months ended September 30, Nine months ended September 30, (in thousands) 2019 2018 2019 2018 2019 2018 2019 2018 Interest cost $ 10,685 $ 9,739 $ 32,507 $ 29,237 $ 139 $ 97 $ 378 $ 289 Expected return on plan assets (13,901 ) (16,235 ) (41,700 ) (48,680 ) — — — — Amortization of prior service cost 28 25 83 75 (540 ) (186 ) (1,618 ) (1,020 ) Recognized net actuarial loss (gain) 18 (4,196 ) 1,278 (4,740 ) — — — — Benefit plans, net (1) (3,170 ) (10,667 ) (7,832 ) (24,108 ) (401 ) (89 ) (1,240 ) (731 ) Service cost included in COS (2) 346 186 646 562 4 4 12 12 Net periodic benefit cost (benefit) $ (2,824 ) $ (10,481 ) $ (7,186 ) $ (23,546 ) $ (397 ) $ (85 ) $ (1,228 ) $ (719 ) (1) Benefit plans, net , which is presented separately in the Condensed Consolidated Statements of Operations, is not allocated to the segments. (2) Service cost related to a small group of active participants is presented within cost of sales in the Condensed Consolidated Statement of Operations and is allocated to the Babcock &amp; Wilcox segment. Settlements are triggered in a plan when the distributions exceed the sum of the service cost and interest cost of the respective plan. Lump sum payments from our Canadian Plans resulted in plan settlements during the first and second quarters of 2019. The settlements themselves were not material, but they triggered interim mark to market ("MTM") remeasurements of the Canadian Plan's assets and liabilities that were losses of $1.3 million in the nine months ended September 30, 2019. Both the settlements and the MTM remeasurements are reflected in the Recognized net actuarial loss (gain) in the table above and are included in our Condensed Consolidated Statements of Operations in the Benefit plans, net line item. There were no lump sum payments from our Canadian pension plan during the third quarter of 2019. During the second quarter of 2018, lump sum payments from our Canadian pension plan resulted in a plan settlement gain of $0.1 million , which also resulted in interim MTM accounting for the pension plan. The MTM adjustment in the second quarter of 2018 was a gain of $0.4 million . The effect of these charges and MTM adjustments are reflected in the Recognized net actuarial loss (gain) in the table above. The recognized net actuarial (gain) loss was recorded in our Condensed Consolidated Statements of Operations in the Benefit plans, net line item. There were no lump sum payments from our Canadian pension plan during the third quarter of 2018. While we retained the pension liability related to employees of Palm Beach Resource Recovery Corporation ("PBRRC") after the September 2018 sale of this business, the status change of these participants in the Retirement Plan for Employees of Babcock &amp; Wilcox Commercial Operations (the "Commercial Operations Plan") resulted in a $ 3.5 million curtailment loss in the third quarter of September 30, 2018, which also triggered an interim MTM of the Commercial Operations Plan assets and liabilities that led to a gain of $ 7.7 million in the three months ended September 30, 2018. Both the curtailment and the MTM are reflected in the Recognized net actuarial loss (gain) in the table above and are included in our Condensed Consolidated Statements of Operations in the Benefit plans, net line item. We made contributions to our pension and other postretirement benefit plans totaling $0.5 million and $3.3 million during the three and nine months ended September 30, 2019 , respectively, as compared to $9.1 million and $17.6 million during the three and nine months ended September 30, 2018 , respectively. Expected employer contributions to the U.S. Pension Plan ("Plan") assume that relief is granted under pension contribution waivers, which would defer minimum pension contributions for approximately one year to then be repaid over a five-year period. Related to the 2018 Plan year, we filed a request for waiver with the IRS in January 2019 and obtained a letter on August 27, 2019 that the waiver request had been approved subject to certain conditions. The Company is required to resume quarterly contributions on April 15, 2020 equal to the required quarterly contributions to the Plan while the waiver is in effect with respect to the Plan. We intend to file a waiver request with the IRS later in 2019 or early in 2020 related to the 2019 Plan year. If the temporary hardship waiver is not fully granted, required minimum employer contributions could increase up to approximately $15 million or greater in 2020, plus interest and, if assessed, penalties.</t>
  </si>
  <si>
    <t>REVOLVING DEBT</t>
  </si>
  <si>
    <t>Debt Disclosure [Abstract]</t>
  </si>
  <si>
    <t>REVOLVING DEBT The components of our revolving debt are comprised of separate revolving credit facilities in the following locations: (in thousands) September 30, 2019 December 31, 2018 United States $ 191,700 $ 144,900 Foreign — 606 Total revolving debt $ 191,700 $ 145,506 U.S. Revolving Credit Facility On May 11, 2015, we entered into a credit agreement (as amended, the "Amended Credit Agreement") with a syndicate of lenders in connection with our spin-off from The Babcock &amp; Wilcox Company (now BWX Technologies, Inc. or "BWXT") which governs the U.S. Revolving Credit Facility and the Last Out Term Loans. Since June 2016, we have entered into a number of waivers and amendments (the "Amendments") to the Amended Credit Agreement, including those to avoid default. As of September 30, 2019, we were in compliance with the terms of the Amended Credit Agreement inclusive of Amendments No. 16 and No. 17 described below. On April 5, 2019, we entered into Amendment No. 16 to the Amended Credit Agreement. Amendment No. 16 provides (i) $150.0 million in additional commitments from B. Riley FBR, Inc., under Tranche A-3 of last out term loans described in Note 14 and (ii) an incremental uncommitted facility of up to $15.0 million , to be provided by B. Riley or an assignee. Amendment No. 16 to the Amended Credit Agreement also created a new event of default for failure to terminate the existing revolving credit facility on or prior to March 15, 2020, which effectively accelerated the maturity date of the U.S. Revolving Credit Facility from June 30, 2020. As of September 30, 2019 , the U.S. Revolving Credit Facility provides for a senior secured revolving credit facility in an aggregate amount of up to $340.0 million (reduced to $337.8 million in October 2019 as a result of the sale of an asset), as amended and adjusted for completed asset sales. The proceeds from loans under the U.S. Revolving Credit Facility are available for working capital needs, capital expenditures, permitted acquisitions and other general corporate purposes, and the full amount is available to support the issuance of letters of credit, subject to the limits specified in the amendment described below. On August 7, 2019, we entered into Amendment No. 17 to the Amended Credit Agreement, which clarifies the definition cumulatively through Amendment No. 16 of the amounts that can be used in calculating the loss basket for certain Vølund contracts and resets the loss basket for certain Vølund contracts to $15.0 million to align with the clarification commencing with the quarter ended March 31, 2019. The Amended Credit Agreement and our cash management agreements with our lenders and their affiliates continue to be (1) guaranteed by substantially all of our wholly owned domestic subsidiaries and certain of our foreign subsidiaries, but excluding our captive insurance subsidiary, and (2) secured by first-priority liens on certain assets owned by us and the guarantors. The U.S. Revolving Credit Facility requires interest payments on revolving loans on a periodic basis until maturity. We may prepay all loans at any time without premium or penalty (other than customary LIBOR breakage costs), subject to notice requirements, with the exception to the prepayment of certain Last Out Term Loans pursuant to the Equitization Transactions described in Note 18 ; such Last Out Term Loan prepayments were limited by an aggregate principal amount of $86 million plus interest. The U.S. Revolving Credit Facility requires certain prepayments on any outstanding revolving loans after receipt of cash proceeds from certain asset sales or other events, subject to certain exceptions. Such prepayments may require us to reduce the commitments under the U.S. Revolving Credit Facility by a corresponding amount of such prepayments. After giving effect to the Amendments through September 30, 2019, revolving loans outstanding under the U.S. Revolving Credit Facility bear interest at our option at either (1) the LIBOR rate plus 6.0% per annum during 2019 and 7.0% per annum during 2020, or (2) the Base Rate plus 5.0% per annum during 2019, and 6.0% per annum during 2020. The Base Rate is the highest of the Federal Funds rate plus 0.5% , the one-month LIBOR rate plus 1.0% , or the administrative agent's prime rate. The components of our interest expense are detailed in Note 19 . A commitment fee of 1.0% per annum is charged on the unused portions of the U.S. Revolving Credit Facility. Additionally, an annual facility fee of $1.5 million was paid on the first business day of 2019, and a pro-rated amount is payable on the first business day of 2020. A deferred fee reduction from 2.5% to 1.5% became effective October 10, 2018, due to achieving certain asset sales. A letter of credit fee of 2.5% per annum is charged with respect to the amount of each financial letter of credit outstanding, and a letter of credit fee of 1.5% per annum is charged with respect to the amount of each performance and commercial letter of credit outstanding. Letter of credit fees are payable on the tenth business day after the last business day of each fiscal quarter. In connection with Amendment No. 16, a contingent consent fee of $13.9 million ( 4.0% of total availability) is payable on December 15, 2019, but will be waived if certain actions are undertaken to refinance the facility by that date. We recorded the contingent consent fee as part of deferred financing fees in other current assets in the Condensed Consolidated Balance Sheets because it has been earned but may be waived, and it is being amortized to interest expense. See further discussion in Note 19 . Amendment No. 16 to the U.S. Revolving Credit Facility also established a deferred ticking fee of 1.0% of total availability that is payable if certain actions are not undertaken to refinance the facility by December 15, 2019, in addition to an incremental 1.0% per month after December 15, 2019. No expense has been recognized for the deferred ticking fee because the Company believes it is not probable of being earned by the lenders. The Amended Credit Agreement includes financial covenants that are tested on a quarterly basis, based on the rolling four-quarter period that ends on the last day of each fiscal quarter. These include a maximum permitted senior debt leverage ratio and a minimum consolidated interest coverage ratio, each as defined in the Amended Credit Agreement. Compliance with these ratios was waived with respect to the quarter ended December 31, 2018 and new ratios were established in Amendment No. 16 commencing with the quarter ended March 31, 2019. Amendment No. 16 also, among other items, (1) modifies the definition of EBITDA in the Credit Agreement to, among other things, include addbacks related to losses in connection with the Vølund projects, fees and expenses related to the Amendment and prior waivers to the Credit Agreement and fees associated with Vølund project related settlement agreements, (2) reduces to $30 million the minimum liquidity we are required to maintain at the time of any credit extension request and at the last business day of any calendar month, (3) allows for the issuance of up to $20.0 million of new letters of credit with respect to any future Vølund project, (4) changes the consolidated interest coverage and senior leverage coverage covenant ratios, (5) decreases the relief period borrowing sublimit, (6) changes or removes certain contract completion milestones that we had been required to meet in connection with one renewable energy project, (7) permits letters of credit to expire one year after the maturity of the revolving credit facility, (8) creates a new event of default for failure to terminate the existing revolving credit facility on or prior to March 15, 2020, (9) establishes a deferred ticking fee of 1.0% if certain actions are not undertaken to refinance the facility by December 15, 2019, in addition to an incremental 1.0% per month after December 15, 2019 and (10) provides for a contingent consent fee of 4.0% if certain actions are not undertaken to refinance the facility by December 15, 2019. Amendment No. 17, among other items, (1) clarifies from Amendment No. 16 the definition of the amounts that can be used in calculating the loss basket for certain Vølund contracts, and (2) resets the loss basket for certain Vølund contracts to $15.0 million to align with the clarification commencing with the quarter ending March 31, 2019. Effective beginning April 5, 2019 with Amendment No. 16, the remaining maximum permitted senior debt leverage ratios, as defined in the Amended Credit Agreement, are as follows: • 6.75 :1.00 for the quarter ending September 30, 2019 • 6.00 :1.00 for the quarter ending December 31, 2019 • 3.50 :1.00 for the quarter ending March 31, 2020 • 3.25 :1.00 for the quarter ending June 30, 2020 Effective beginning April 5, 2019 with Amendment No. 16, the remaining minimum consolidated interest coverage ratios, as defined in the Amended Credit Agreement, are as follows: • 1.10 :1.00 for the quarter ending September 30, 2019 • 1.10 :1.00 for the quarter ending December 31, 2019 • 1.50 :1.00 for the quarter ending March 31, 2020 • 1.75 :1.00 for the quarter ending June 30, 2020 At September 30, 2019 , borrowings under the U.S. Revolving Credit Facility consisted of $191.7 million at a weighted average interest rate of 8.95% . Usage under the U.S. Revolving Credit Facility consisted of $191.7 million of borrowings, $27.0 million of financial letters of credit and $98.0 million of performance letters of credit. At September 30, 2019 , we had approximately $23.3 million available to meet letter of credit requirements based on our overall facility size, of which $18.3 million was available for additional borrowings under our sublimit. Foreign Revolving Credit Facilities Outside of the United States, we had revolving credit facilities in Turkey that were used to provide working capital to local operations. At December 31, 2018, we had aggregate borrowings under these facilities of $0.6 million whose weighted average interest rate was 40.0% . In 2018, our banking counterparties in Turkey began requiring the conversion of these revolving credit facilities to be denominated in Turkish liras instead of euros, resulting in correspondingly higher market interest rates. As of January 4, 2019, the foreign revolving credit facilities were paid in full and closed. Letters of Credit, Bank Guarantees and Surety Bonds Certain subsidiaries primarily outside of the United States have credit arrangements with various commercial banks and other financial institutions for the issuance of letters of credit and bank guarantees in association with contracting activity. The aggregate value of all such letters of credit and bank guarantees opened outside of the U.S. Revolving Credit Facility as of September 30, 2019 and December 31, 2018 was $97.7 million and $175.9 million , respectively. The aggregate value of the letters of credit provided by the U.S. Revolving Credit Facility backstopping letters of credit or bank guarantees was $34.4 million as of September 30, 2019 . Of the letters of credit issued under the U.S. Revolving Credit Facility, $31.5 million are subject to foreign currency revaluation. We have posted surety bonds to support contractual obligations to customers relating to certain contracts. We utilize bonding facilities to support such obligations, but the issuance of bonds under those facilities is typically at the surety's discretion. These bonds generally indemnify customers should we fail to perform our obligations under the applicable contracts. We, and certain of our subsidiaries, have jointly executed general agreements of indemnity in favor of surety underwriters relating to surety bonds those underwriters issue in support of some of our contracting activity. As of September 30, 2019 , bonds issued and outstanding under these arrangements in support of contracts totaled approximately $218.5 million . The aggregate value of the letters of credit provided by the U.S. Revolving Credit facility backstopping surety bonds was $22.7 million . Our ability to obtain and maintain sufficient capacity under our U.S. Revolving Credit Facility is essential to allow us to support the issuance of letters of credit, bank guarantees and surety bonds. Without sufficient capacity, our ability to support contract security requirements in the future will be diminished.</t>
  </si>
  <si>
    <t>LAST OUT TERM LOANS</t>
  </si>
  <si>
    <t>LAST OUT TERM LOANS The components of the Last Out Term Loans by Tranche are as follows: September 30, 2019 December 31, 2018 (in thousands) A-3 A-1 Proceeds (1) $ 101,660 $ 30,000 Discount and fees 8,650 5,111 Paid-in-kind interest 3,020 132 Principal 113,330 35,243 Unamortized discount and fees (11,442 ) (4,594 ) Net debt balance $ 101,888 $ 30,649 (1) Tranche A-3 proceeds represent the net proceeds after the $39.7 million principal prepayment of the tranche as of July 23, 2019, the date of the Equitization Transactions as discussed below. Last Out Term Loans are incurred under our Amended Credit Agreement and are pari passu with the U.S. Revolving Credit Facility except for certain payment subordination provisions. The Last Out Term Loans are subject to the same representations and warranties, covenants and events of default under the Amended Credit Agreement. In connection with Amendment No. 16, the maturity date for all Last Out Term Loans was extended to December 31, 2020. As of September 30, 2019 and December 31, 2018, the Last Out Term Loans' net carrying values are presented as a current liability in our Condensed Consolidated Balance Sheets due to the uncertainty of our ability to refinance our U.S. Revolving Credit Facility as required by the Amended Credit Agreement (as described above). Until July 22, 2019, after giving effect to Amendment No. 16, all outstanding Last Out Term Loans bear interest at a fixed rate per annum of 15.5% per annum. of which 7.5% is payable in cash and 8% is payable in kind. As of September 30, 2019 , and after giving effect to the completion of the 2019 Rights Offering (as defined below) on July 23, 2019, the interest rate on the Tranche A-3 Last Out Term Loans under the Amended Credit Agreement is a fixed rate per annum of 12% payable in cash. The total effective interest rate of Tranche A-3 was 20.64 % on September 30, 2019 . The total effective interest rate of Tranche A-1 was 25.38% on December 31, 2018. Interest expense associated with the Last Out Term Loans is detailed in Note 19 . Tranche A-1 We borrowed $30.0 million of net proceeds under Tranche A-1 of the Last Out Term Loans from B. Riley FBR, Inc. , a related party, in three draws in September and October 2018. In November 2018, Tranche A-1 was assigned to Vintage Capital Management, LLC ("Vintage"), also a related party. The original face principal amount of Tranche A-1 is $30.0 million , which excludes a $2.0 million up-front fee that was added to the principal balance on the first funding date, transaction expenses, paid-in-kind interest, and original issue discounts of 10% for each draw under Tranche A-1. On April 5, 2019, Amendment No. 16 and the Letter Agreement (defined in Note 18 ) modified Tranche A-1 by adding a substantive conversion option that required the conversion of the Tranche A-1 to common stock at $0.30 per share in connection with the Equitization Transactions described in Note 18 , which was conditioned upon, among other things, the closing of the 2019 Rights Offering and shareholder approval. Under U.S. GAAP, a debt modification with the same borrower that results in substantially different terms is accounted for as an extinguishment of the existing debt and a reborrowing of new debt. An extinguishment gain or loss is then recognized based on the fair value of the new debt as compared to the carrying value of the extinguished debt. The carrying value of the Tranche A-1 was $33.3 million on April 5, 2019 before the modification. The initial fair value of the new debt was estimated to be its initial principal value of $37.3 million . We recognized a loss on debt extinguishment of $4.0 million in the quarter ended June 30, 2019, primarily representing the unamortized value of the original issuance discount and fees on the extinguished debt. The interest rates of Tranche A-1 are described above. As described in Note 18 , Tranche A-1 was exchanged for shares on July 23, 2019, after which no remaining amounts were outstanding. Tranche A-2 On March 19, 2019, we entered into an amendment and limited waiver ("Amendment No. 15") to our Amended Credit Agreement, which allowed us to borrow $10.0 million of net proceeds from B. Riley, a related party, under a Tranche A-2 of Last Out Term Loans, which were fully borrowed on March 20, 2019. Interest rates were adjusted with Amendment No. 16 as described above. Interest rates of Tranche A-2 are described above. As described in Note 18 , Tranche A-2 was fully repaid on July 23, 2019 with proceeds from the 2019 Rights Offering as part of the Equitization Transactions. Tranche A-3 Under Amendment No. 16, we borrowed $150.0 million face value from B. Riley, a related party, under a Tranche A-3 of Last Out Term Loans. The $141.4 million net proceeds from Tranche A-3 were primarily used to pay the amounts due under the settlement agreements covering certain European Vølund loss projects as described in Note 4 , with the remainder used for working capital and general corporate purposes. Tranche A-3 included an original issue discount of 3.2% of the gross cash proceeds. An additional discount was recorded upon shareholder approval of the warrants and Equitization Transactions. These additional discounts totaled $8.1 million , which included $6.1 million for the estimated fair value of warrants issued to B. Riley, a related party, as described in Note 15 and Note 18 and $2.0 million for the intrinsic value of the beneficial conversion feature that allows conversion of a portion of the Tranche A-3 to equity under the Backstop Commitment described in Note 18 . Both the warrants and the Backstop Commitment were contemplated in connection of the original extension of Tranche A-3. Interest rates for Tranche A-3 are described above. Tranche A-3 may be prepaid, subject to the subordination provisions under the Equitization Transactions as described above and in Note 18 , but not re-borrowed. As part of the July 23, 2019 Equitization Transactions described in Note 18 , the total prepayment of principal of Tranche A-3 of the Last Out Term Loans was $39.7 million inclusive of the $8.2 million of principal value exchanged for common shares under the Backstop Commitment.</t>
  </si>
  <si>
    <t>WARRANTS</t>
  </si>
  <si>
    <t>Equity [Abstract]</t>
  </si>
  <si>
    <t>WARRANTS On July 23, 2019, 1,666,667 warrants were issued to certain entities affiliated with B. Riley in connection with the Equitization Transactions described in Note 18 . Each warrant can be converted to one share of our common stock at an exercise price of $0.01 per share. As of September 30, 2019 , 1,666,667 warrants remain unexercised. The warrants were contemplated in the April 5, 2019 Letter Agreement (defined in Note 18 ) and on June 14, 2019, the issuance of the warrants was approved by stockholders in the Company's annual stockholder meeting, which established the grant date for accounting purposes. The grant date fair value of the warrants was estimated to be $6.1 million using the Black-Scholes option pricing model. The warrants may not be put back to the Company for cash, and they qualify for equity classification. The grant date value of the warrants was included as part of the original-issue discount based on the relative fair value method for Tranche A-3 of the Last Out Term Loans described in Note 14 because the value was part of the consideration required by the Tranche A-3 lender in order to extend the Tranche A-3 loans. The Black-Scholes option pricing model key assumptions are as follows: Stock price (1) $ 0.385 Exercise price $ 0.010 Time to expiration 3 years Annualized volatility 121.00 % Annual rate of quarterly dividends — % Discount rate - bond equivalent rate 2.30 % Expiration of option April 5, 2022 Warrant value $ 0.38 (1) The stock price is the April 5, 2019 closing price, the date the Black-Scholes option pricing model was performed. The stock price used in the model was not adjusted for the one-for-ten reverse stock split. COMMON SHARES On June 14, 2019, after approval of the stockholders at the Company's annual meeting of stockholders, the Company amended its Amended and Restated Certificate of Incorporation to increase the authorized number of shares of the Company's common stock from 200,000,000 shares to 500,000,000 shares to allow for the Equitization Transactions described in Note 18 . The reverse stock split on July 24, 2019, described in Note 1 did not affect the number of authorized shares. On June 14, 2019, at the Company's annual meeting of stockholders, upon the recommendation of the Company's Board of Directors, the stockholders approved the Babcock &amp; Wilcox Enterprises, Inc. Amended and Restated 2015 Long-Term Incentive Plan (amended and restated as of June 14, 2019) (the "Fourth Amended and Restated 2015 LTIP"), which became effective upon such stockholder approval. The Fourth Amended and Restated 2015 LTIP, among other immaterial changes, increases the number of shares available for awards by 1,700,000 shares to a total of 2,927,173 shares of the Company's common stock, subject to adjustment as provided under the plan document. The increase in the maximum number of shares available for awards will allow us to establish the previously announced equity pool of 1,666,666 shares of its common stock for issuance for long-term incentive planning purposes.</t>
  </si>
  <si>
    <t>COMMON SHARES</t>
  </si>
  <si>
    <t>RIGHTS OFFERING</t>
  </si>
  <si>
    <t>Warrants and Rights Note Disclosure [Abstract]</t>
  </si>
  <si>
    <t>RIGHTS OFFERINGS 2019 Rights Offering On June 28, 2019, we distributed to holders of our common stock one nontransferable subscription right to purchase 0.986896 common shares for each common share held as of 5:00 p.m., New York City time, on June 27, 2019 at a subscription price of $0.30 per whole share of common stock (the "2019 Rights Offering"). The 2019 Rights Offering expired at 5:00 p.m., New York City time, on July 18, 2019, and settled on July 23, 2019. The Company did not issue fractional rights or pay cash in lieu of fractional rights. The 2019 Rights Offering did not include an oversubscription privilege. Direct costs of the 2019 Rights Offering totaled $0.7 million for the nine months ended September 30, 2019 . The 2019 Rights Offering resulted in the issuance of 13.9 million common shares as a result of the exercise of subscription rights in the offering. Gross proceeds from the 2019 Rights Offering were $41.8 million , $10.3 million which was used to fully repay Tranche A-2 of the Last Out Term Loans and the remaining $31.5 million was used to reduce outstanding borrowings under Tranche A-3 of the Last Out Term Loans. Concurrently with the closing of the 2019 Rights Offering, and in satisfaction of the Backstop Commitment as described in Note 18 , the Company issued an aggregate of 2.7 million common shares in exchange for a portion of the Tranche A-3 Last Out Term Loans totaling $8.2 million , to B. Riley, a related party, as described in Note 24 . The 2019 Rights Offering was pursuant to the April 5, 2019 Letter Agreement and the Equitization Transactions described in Note 18 and were approved by stockholders at the Company's annual stockholder meeting on June 14, 2019. 2018 Rights Offering On March 19, 2018, we distributed to holders of our common stock one nontransferable subscription right to purchase 1.4 common shares for each common share held as of 5:00 p.m., New York City time, on March 15, 2018 at a price of $3.00 per common share (the "2018 Rights Offering"). On April 10, 2018, we extended the expiration date and amended certain other terms regarding the 2018 Rights Offering. As amended, each right entitled holders to purchase 2.8 common shares at a price of $2.00 per share. The 2018 Rights Offering expired at 5:00 p.m., New York City time, on April 30, 2018. The Company did not issue fractional rights or pay cash in lieu of fractional rights. The 2018 Rights Offering did not include an oversubscription privilege. The 2018 Rights Offering resulted in the issuance of 12.4 million common shares on April 30, 2018. Gross proceeds from the 2018 Rights Offering were $248.4 million . Of the proceeds received, $214.9 million was used to fully repay the Second Lien Credit Agreement, including $2.3 million of accrued interest, and the remainder was used for working capital purposes. Direct costs of the 2018 Rights Offering totaled $3.3 million . The shares issued in the 2018 Rights Offering were then subject to the one-for-ten reverse stock split described in Note 1 .</t>
  </si>
  <si>
    <t>EQUITIZATION TRANSACTIONS</t>
  </si>
  <si>
    <t>Equitization Transactions [Abstract]</t>
  </si>
  <si>
    <t>EQUITIZATION TRANSACTIONS In connection with Amendment No. 16 to the Amended Credit Agreement and the extension of Tranche A-3 of the Last Out Term Loans, the Company, B. Riley and Vintage, each related parties, entered into the "Letter Agreement" on April 5, 2019, pursuant to which the parties agreed to use their reasonable best efforts to effect a series of equitization transactions for a portion of the Last Out Term Loans, subject to, among other things, stockholder approval. Stockholder approval was received at the Company's annual stockholder meeting on June 14, 2019 and the contemplated transactions (the "Equitization Transactions") occurred on July 23, 2019. The Equitization Transactions included: • A $50.0 million rights offering ("2019 Rights Offering") as described in Note 17 , for which B. Riley FBR, Inc. agreed to act as a backstop, by purchasing from us, at a price of $0.30 per share, all unsubscribed shares in the 2019 Rights Offering for cash or by exchanging an equal principal amount of outstanding Tranche A-2 or Tranche A-3 Last Out Term Loans (the "Backstop Commitment"). Under the 2019 Rights Offering, 16,666,666 shares of common stock were issued, of which 12,589,170 shares were purchased through the exercise of rights in the rights offering generating $37.8 million of cash, 1,333,333 shares were issued through assigned portions of the Backstop Commitment generating an additional $4.0 million of cash, and the final 2,744,163 shares were exchanged for $8.2 million of principal value including accrued paid-in-kind interest of Tranche A-3 Last Out Term Loans. • $10.3 million of the proceeds of 2019 Rights Offering were used to fully repay Tranche A-2 of the Last Out Term Loans including accrued paid-in-kind interest. • $31.5 million of the proceeds of the 2019 Rights Offering were used to partially prepay Tranche A-3 of the Last Out Term Loans including paid-in-kind interest. The total prepayment of principal of Tranche A-3 of the Last Out Term Loans was $39.7 million inclusive of the $8.2 million of principal value exchanged for common shares under the Backstop Commitment described above. • All $38.2 million of outstanding principal of Tranche A-1 of the Last Out Term Loans including accrued paid-in-kind interest was exchanged for 12,720,785 shares of common stock ( 10,720,785 shares to Vintage and 2,000,000 shares to affiliates of B. Riley) at a price of $0.30 per share (the "Debt Exchange"). Prior to the Debt Exchange, $6.0 million of Tranche A-1 was held by affiliates of B. Riley and the remainder was held by Vintage. • 1,666,667 warrants, each to purchase one share of our common stock at an exercise price of $0.01 per share were issued to B. Riley. Immediately after completion of the Equitization Transactions, Tranches A-1 and A-2 of the Last Out Term Loans were fully extinguished, and Tranche A-3 of the Last Out Term Loans had a balance of $114.0 million , including accrued paid-in-kind interest, which bears interest at a fixed rate of 12.0% per annum payable in cash and continues to bear the other terms described in Note 14 . Based on Schedule 13D filings made by B. Riley and Vintage, after completion of the Equitization Transactions, Vintage increased its beneficial ownership in us to 32.8% and B. Riley increased its beneficial ownership in us to 18.4% inclusive of the outstanding warrants held by B. Riley.</t>
  </si>
  <si>
    <t>INTEREST EXPENSE AND SUPPLEMENTAL CASH FLOW INFORMATION</t>
  </si>
  <si>
    <t>Supplemental Cash Flow Information [Abstract]</t>
  </si>
  <si>
    <t>INTEREST EXPENSE AND SUPPLEMENTAL CASH FLOW INFORMATION In addition to non-cash items described in the Condensed Consolidated Statements of Cash Flows, we also recognized non-cash changes in our Condensed Consolidated Balance Sheets related to interest expense as described below: Nine months ended September 30, (in thousands) 2019 2018 Accrued capital expenditures in accounts payable $ 62 $ 23 Accreted interest expense on our Second Lien Term Loan Facility $ — $ 3,202 The following cash activity is presented as a supplement to Condensed Consolidated Statements of Cash Flows and is included in Net cash used in operations : Nine months ended September 30, (in thousands) 2019 2018 Income tax payments (refunds), net $ 304 $ 3,440 Interest payments on our U.S. Revolving Credit Facility $ 9,748 $ 9,200 Interest payments on our Last Out Term Loans 4,909 — Interest payments on our Second Lien Term Loan Facility — 7,627 Total cash paid for interest $ 14,657 $ 16,827 Interest expense in our Condensed Consolidated Financial Statements consisted of the following components: Three months ended September 30, Nine months ended September 30, (in thousands) 2019 2018 2019 2018 Components associated with borrowings from: U.S. Revolving Credit Facility $ 4,292 $ 3,879 $ 11,644 $ 9,658 Last Out Term Loans - cash interest 3,613 38 7,732 38 Last Out Term Loans - paid-in-kind interest 1,024 83 5,964 83 Second Lien Term Loan Facility — — — 7,460 Foreign Revolving Credit Facilities — 157 — 436 8,929 4,157 25,340 17,675 Components associated with amortization or accretion of: U.S. Revolving Credit Facility - deferred financing fees and commitment fees 8,836 6,104 22,985 14,419 U.S. Revolving Credit Facility - contingent consent fee for Amendment 16 (1) 5,011 — 9,686 — Last Out Term Loans - discount and financing fees 6,445 49 8,514 49 Second Lien Term Loan Facility - discount and financing fees — — — 3,202 20,292 6,153 41,185 17,670 Other interest expense 242 109 909 403 Total interest expense $ 29,463 $ 10,419 $ 67,434 $ 35,748 (1) As described in Note 13 , in connection with Amendment No. 16, a contingent consent fee of $13.9 million ( 4.0% of total availability) is payable on December 15, 2019, but will be waived if certain actions are undertaken to refinance the facility by that date. We recorded the contingent consent fee as part of deferred financing fees in other current assets in the Condensed Consolidated Balance Sheets because it has been earned but may be waived, and it is being amortized to interest expense through December 15, 2019. Amendment No. 16 to the U.S. Revolving Credit Facility also established a deferred ticking fee of 1.0% of total availability that is payable if certain actions are not undertaken to refinance the facility by December 15, 2019, in addition to an incremental monthly fee of 1.0% of total availability of the U.S. Revolving Credit Facility after December 15, 2019. No expense has been recognized for the deferred ticking fee because the company believes it is not probable of being earned by the lenders. The following table provides a reconciliation of cash, cash equivalents and restricted cash reporting within the Condensed Consolidated Balance Sheets that sum to the total of the same amounts in the Condensed Consolidated Statements of Cash Flows: (in thousands) September 30, 2019 December 31, 2018 September 30, 2018 December 31, 2017 Held by foreign entities $ 30,590 $ 35,522 $ 25,838 $ 42,490 Held by United States entities 1,473 7,692 6,645 1,227 Cash and cash equivalents of continuing operations 32,063 43,214 32,483 43,717 Reinsurance reserve requirements 8,802 11,768 13,390 21,061 Restricted foreign accounts 2,480 5,297 6,299 4,919 Restricted cash and cash equivalents 11,282 17,065 19,689 25,980 Total cash, cash equivalents and restricted cash of continuing operations shown in the Condensed Consolidated Statements of Cash Flows $ 43,345 $ 60,279 $ 52,172 $ 69,697 Total cash and cash equivalents of discontinued operations $ — $ — $ 17,646 $ 12,950 Our U.S. Revolving Credit Facility described in Note 13 allows for nearly immediate borrowing of available capacity to fund cash requirements in the normal course of business, meaning that the minimum United States cash on hand is maintained to minimize borrowing costs.</t>
  </si>
  <si>
    <t>PROVISION FOR INCOME TAXES</t>
  </si>
  <si>
    <t>Income Tax Disclosure [Abstract]</t>
  </si>
  <si>
    <t>PROVISION FOR INCOME TAXES In the three months ended September 30, 2019 , income tax expense was $1.0 million , resulting in an effective tax rate of (1.9)% . We are subject to federal income tax in the United States and numerous countries that have statutory tax rates different than the U.S. federal statutory rate of 21% . The most significant of these foreign operations are located in Canada, Denmark, Germany, Italy, Mexico, Sweden and the United Kingdom with effective tax rates ranging between 19% and approximately 30% . We provide for income taxes based on the tax laws and rates in the jurisdictions in which we conduct our operations. These jurisdictions may have regimes of taxation that vary with respect to both nominal rates and the basis on which these rates are applied. Our consolidated effective income tax rate can vary significantly from period to period due to these variations, changes in jurisdictional mix of our income and valuation allowances in certain jurisdictions that can offset income tax expense or benefit. In the three months ended September 30, 2018 , we recognized income tax expense of $94.3 million , which includes $99.6 million of non-cash income tax charges to increase the valuation allowance against our remaining net deferred tax assets, resulting in an effective tax rate of (952.9)% . Our effective tax rate for the three months ended September 30, 2018 was not reflective of the U.S. federal statutory rate primarily due to the increase in the valuation allowance against net deferred tax assets. Discrete items in the three months ended September 30, 2018 included $99.6 million of expense from increasing the valuation allowance against remaining deferred tax assets and a $1.6 million benefit related to the release of a tax reserve when the statute of limitations expired. The remainder of the income tax in the three months ended September 30, 2018 related to changes in the jurisdictional mix of income and losses. In the nine months ended September 30, 2019 , income tax expense was $3.6 million , resulting in an effective tax rate of (2.7)% . Our effective tax rate for the nine months ended September 30, 2019 is not reflective of the U.S. federal statutory rate primarily due to valuation allowances against our net deferred tax assets. In jurisdictions where we have available net operating loss carryforwards ("NOLs"), such as the U.S., Denmark and Italy, the existence of a full valuation allowance against deferred tax assets results in income tax benefit or expense relating primarily to discrete items. In other profitable jurisdictions, however, we may record income tax expense, even though we have established a full valuation allowance against our net deferred tax assets. We have unfavorable discrete items of $0.6 million in the nine months ended September 30, 2019 . In the nine months ended September 30, 2018 , income tax expense was $99.3 million , an effective tax rate of (30.0)% that was not reflective of the U.S. federal statutory rate primarily due to the reasons noted above. Unfavorable discrete items were an expense of $1.4 million and include a valuation allowance on the net deferred tax assets of one of our foreign subsidiaries and the income tax effects of vested and exercised share-based compensation awards. Sections 382 and 383 of the Internal Revenue Code ("IRC") limits for US federal income tax purposes, the annual use of NOL carryforwards (including previously disallowed interest carryforwards) and tax credit carryforwards, respectively, following an ownership change. Under IRC Section 382 (Section 382), a company has undergone an ownership change if shareholders owning at least 5% of the company have increased their collective holdings by more than 50% during the prior three-year period. Based on information that is publicly available, the Company determined that a Section 382 ownership change occurred on July 23, 2019 as a result of the Equitization Transactions described in Note 18 . As a result of this change in ownership, the Company estimated that the future utilization of our federal NOLs (and certain credits and previously disallowed interest deductions) will become limited to approximately $1.2 million annually ( $0.3 million tax effected). The Company is currently in the process of refining and finalizing these calculations. The Company maintains a full valuation allowance on its net deferred tax assets including the deferred tax assets associated with the federal NOLs, credits and disallowed interest carryforwards. New Tax Act The United States Tax Cuts and Jobs Act (the “Tax Act”) was enacted on December 22, 2017 and introduced significant changes to the United States income tax law. Beginning in 2018, the Tax Act reduced the United States statutory corporate income tax rate from 35% to 21% and created a modified territorial system that will generally allow United States companies a full dividend received deduction for any future dividends from non-U.S. subsidiaries. In addition to the tax rate reduction and changes to the territorial nature of the US tax system, the Tax Act introduced a new limitation on interest deductions, a Foreign Derived Intangible Income (“FDII”) and new minimum tax on foreign sourced income, Global Low Taxed Intangible Income (“GILTI”). The Company will account for GILTI as a period cost in the year the tax is incurred. In 2019, we do not anticipate any FDII benefit or GILTI taxes but expect an interest limitation. This disallowed interest expense will be available for carryforward and is not subject to expiration but can only be used in a future year when the net interest expense for that period (including carryforward amounts) exceeds the relevant annual limitation.</t>
  </si>
  <si>
    <t>CONTINGENCIES</t>
  </si>
  <si>
    <t>Commitments and Contingencies Disclosure [Abstract]</t>
  </si>
  <si>
    <t>CONTINGENCIES Stockholder Class Action Litigation On March 3, 2017 and March 13, 2017, the Company and certain of its former officers were named as defendants in two separate but largely identical complaints alleging violations of the federal securities laws. The two complaints were brought on behalf of a class of investors who purchased the Company's common stock between July 1, 2015 and February 28, 2017 and were filed in the United States District Court for the Western District of North Carolina (collectively, the "Stockholder Litigation"). During the second quarter of 2017, the Stockholder Litigation was consolidated into a single action and a lead plaintiff was selected by the Court. Through subsequent amendments, the putative class period was expanded to include investors who purchased shares between June 17, 2015 and August 9, 2017. The plaintiff in the Stockholder Litigation alleged fraud, misrepresentation and a course of conduct relating to certain projects undertaken by the Vølund &amp; Other Renewable segment, which, according to the plaintiff, had the effect of artificially inflating the price of the Company's common stock. The plaintiff further alleged that stockholders were harmed when the Company later disclosed that it would incur losses on these projects. The plaintiff sought an unspecified amount of damages. On November 13, 2017, defendants filed a motion to dismiss (“MTD”) in the Stockholder Litigation, and on December 28, 2017, plaintiff filed its opposition to the MTD. The federal trial court judge denied the MTD on February 8, 2018, which allowed the case to proceed. After engaging in some discovery, the parties held a mediation on December 14, 2018 to discuss possible settlement of the Stockholder Litigation. The parties did not successfully resolve the Stockholder Litigation at the December 14, 2018 mediation. Following a period of additional discovery, the parties held a second mediation on April 16, 2019. At the second mediation, the parties reached an agreement in principle to settle the Stockholder Litigation. The agreement require defendants to pay or cause to be paid $19.5 million into a settlement fund. The parties subsequently executed a stipulation of settlement and plaintiff's counsel submitted it to the Court for its preliminary approval. The Court entered an order preliminarily approving the settlement on August 12, 2019. The $19.5 million payment was subsequently made by certain of our insurance carriers. A final approval hearing is scheduled for December 16, 2019. Within our Condensed Consolidated Balance Sheets as of September 30, 2019 , the $19.5 million liability is recorded in other accrued liabilities and the $19.5 million insurance proceeds held in escrow are recorded in other current assets . We believe the allegations in the Stockholder Litigation were without merit, and that the outcome of the Stockholder Litigation will not have a material adverse impact on our consolidated financial condition, results of operations or cash flows, net of any insurance coverage. Derivative Litigation On February 16, 2018 and February 22, 2018, the Company and certain of its present and former officers and directors were named as defendants in three separate but substantially similar derivative lawsuits filed in the United States District Court for the District of Delaware (the "Federal Court Derivative Litigation"). On April 23, 2018, the United States District Court for the District of Delaware entered an order consolidating the related derivative actions and designating co-lead and co-liaison counsel. On June 1, 2018, plaintiffs filed a consolidated derivative complaint. Plaintiffs asserted a variety of claims against the defendants including alleged violations of the federal securities laws, waste, breach of fiduciary duties and unjust enrichment. Plaintiffs, who purport to be current stockholders of the Company's common stock, sued on behalf of the Company to recover costs and an unspecified amount of damages, and to force the implementation of certain corporate governance changes. On June 28, 2018, the Federal Court Derivative Litigation was transferred to the United States District Court for the Western District of North Carolina, where the Stockholder Litigation is pending. The parties filed a motion to stay the Federal Court Derivative Litigation, which was granted by the Court on August 13, 2018. On November 14, 2018, the Company and certain of its present and former officers and directors were named as defendants in an additional shareholder derivative lawsuit filed in the North Carolina Superior Court (the "State Court Derivative Litigation"). The complaint in that action covers the same period and contains allegations substantially similar to those asserted in the pending Federal Court Derivative Litigation. The parties to the Federal Court and State Court Derivative Litigations held a mediation on April 17, 2019 in an attempt to resolve these pending matters. At this mediation, the parties reached an agreement in principle with plaintiffs' counsel to resolve these cases based on certain corporate governance changes that the Company has already implemented or is willing to implement in the future and payment by certain of the Company's insurance carriers of $1 million in attorneys' fees and expenses to plaintiffs' counsel. There is no other monetary payment associated with this settlement. The parties subsequently executed a stipulation of settlement and plaintiffs' counsel submitted it to the Court for its preliminary approval. The Court entered an order preliminarily approving the settlement on August 12, 2019. A final approval hearing is scheduled for December 16, 2019. We believe the allegations in the Federal Court Derivative Litigation and State Court Derivative Litigation were without merit, and that the outcome of the Derivative Litigations will not have a material adverse impact on our consolidated financial condition, results of operations or cash flows, net of any insurance coverage. Litigation Relating to the Equitization Transactions On May 28, 2019, a putative class action complaint was filed against the Board in the Court of Chancery of the State of Delaware. The complaint is captioned Price v. Avril, et al., C.A. No. 2019-0393-JRS (Del. Ch.). The complaint asserted, among other things, that the Board breached their fiduciary duties by failing to disclose all material information necessary for a fully-informed vote on certain of the proposals presented for consideration at the annual meeting of the Company's stockholders. The plaintiff also filed a motion to preliminarily enjoin the stockholder vote on the proposals unless and until all material information regarding the proposals was disclosed to the Company’s stockholders. The plaintiff withdrew her motion to preliminarily enjoin the stockholder vote on the proposals following the Company’s issuance of a supplemental proxy statement on June 6, 2019. The Court granted the plaintiff's request to voluntarily dismiss this action with prejudice on July 31, 2019 and retained jurisdiction solely for the purpose of adjudicating an anticipated application for attorneys' fees and expenses incurred by plaintiff's counsel. Thereafter, following a period of negotiations, the Company paid $0.4 million in October 2019 in attorneys’ fees and expenses to plaintiff’s counsel in connection with the mooted disclosure claims asserted in the action without admitting any fault or wrongdoing. On October 16, 2019, the Court entered an order closing the case. In entering the order, the Court was not asked to review, and did not pass judgment on, the payment of the attorneys’ fees and expenses or their reasonableness. In addition, on June 3, 2019, a second putative class action complaint was filed against the Company, the Board and Mr. Young in the United States District Court for the District of Delaware. The complaint is captioned Kent v. Babcock &amp; Wilcox Enterprises, Inc., et. al., No. 1:19-cv-01032-MN (D. Del.). The complaint asserted, among other things, claims under Sections 14(a) and 20(a) of the Exchange Act for allegedly disseminating a materially incomplete and misleading proxy statement in connection with the Equitization Transactions, which was filed with the SEC on May 13, 2019. The complaint sought an order rescinding the Equitization Transactions or, in the alternative, awarding monetary damages as well as other relief. On September 19, 2019, the Kent action was voluntarily dismissed as to the named plaintiff only. On October 7, 2019, the parties to the Kent action executed a definitive agreement pursuant to which the Company, without admitting any liability or wrongdoing, agreed to pay Kent’s counsel attorneys' fees and costs of $0.1 million . Other Due to the nature of our business, we are, from time to time, involved in routine litigation or subject to disputes or claims related to our business activities, including, among other things: performance or warranty-related matters under our customer and supplier contracts and other business arrangements; and workers' compensation, premises liability and other claims. Based on our prior experience, we do not expect that any of these other litigation proceedings, disputes and claims will have a material adverse effect on our consolidated financial condition, results of operations or cash flows.</t>
  </si>
  <si>
    <t>COMPREHENSIVE INCOME</t>
  </si>
  <si>
    <t>COMPREHENSIVE INCOME Gains and losses deferred in accumulated other comprehensive income (loss) ("AOCI") are generally reclassified and recognized in the Condensed Consolidated Statements of Operations once they are realized. The changes in the components of AOCI, net of tax, for the first three quarters of 2019 and 2018 were as follows: (in thousands) Currency translation (loss) gain Net unrealized gain (loss) on derivative instruments Net unrecognized loss related to benefit plans (net of tax) Total Balance at December 31, 2018 $ (10,834 ) $ 1,362 $ (1,960 ) $ (11,432 ) Other comprehensive income (loss) before reclassifications 10,260 (1,178 ) — 9,082 Reclassified from AOCI to net income (loss) — 224 (356 ) (132 ) Net other comprehensive income (loss) 10,260 (954 ) (356 ) 8,950 Balance at March 31, 2019 $ (574 ) $ 408 $ (2,316 ) $ (2,482 ) Other comprehensive loss before reclassifications (7,979 ) (189 ) — (8,168 ) Reclassified from AOCI to net income (loss) 3,176 (22 ) (514 ) 2,640 Net other comprehensive (loss) income (4,803 ) (211 ) (514 ) (5,528 ) Balance at June 30, 2019 $ (5,377 ) $ 197 $ (2,830 ) $ (8,010 ) Other comprehensive income before reclassifications 21,433 — — 21,433 Reclassified from AOCI to net loss — — (515 ) (515 ) Amounts reclassified from AOCI to advanced billings on contracts (1) — (197 ) — (197 ) Net other comprehensive income (loss) 21,433 (197 ) (515 ) 20,721 Balance at September 30, 2019 $ 16,056 $ — $ (3,345 ) $ 12,711 (1) The unrealized FX gain balance was transferred to advanced billings on contracts on our Condensed Consolidated Balance Sheets during the third quarter of 2019 and is expected to be recognized over time as the related projects are completed. (in thousands) Currency translation (loss) gain Net unrealized gain (loss) on investments (net of tax) Net unrealized gain (loss) on derivative instruments Net unrecognized gain (loss) related to benefit plans (net of tax) Total Balance at December 31, 2017 $ (27,837 ) $ 38 $ 1,737 $ 3,633 $ (22,429 ) ASU 2016-1 cumulative adjustment (1) — (38 ) — — (38 ) Other comprehensive income (loss) before reclassifications 3,223 — 1,224 (55 ) 4,392 Reclassified from AOCI to net loss (2,044 ) — (1,272 ) (384 ) (3,700 ) Net other comprehensive income (loss) 1,179 (38 ) (48 ) (439 ) 654 Balance at March 31, 2018 $ (26,658 ) $ — $ 1,689 $ 3,194 $ (21,775 ) Other comprehensive income (loss) before reclassifications 8,517 — (513 ) 112 8,116 Reclassified from AOCI to net income (loss) — — 381 (427 ) (46 ) Amounts reclassified from AOCI to pension, other accumulated postretirement benefit liabilities and deferred income taxes — — — (2,831 ) (2,831 ) Net other comprehensive income (loss) 8,517 — (132 ) (3,146 ) 5,239 Balance at June 30, 2018 $ (18,141 ) $ — $ 1,557 $ 48 $ (16,536 ) Other comprehensive income (loss) before reclassifications 296 — 150 (11 ) 435 Reclassified from AOCI to net income (loss) 2,595 — (392 ) (122 ) 2,081 Net other comprehensive income (loss) 2,891 — (242 ) (133 ) 2,516 Balance at September 30, 2018 $ (15,250 ) $ — $ 1,315 $ (85 ) $ (14,020 ) (1) ASU 2016-1, Financial Instruments-Overall: Recognition and Measurement of Financial Assets and Financial Liabilities, requires investments to be measured at fair value through earnings each reporting period as opposed to changes in fair value being reported in other comprehensive income (loss). The standard was effective as of January 1, 2018 and requires application by means of a cumulative-effect adjustment to the balance sheet as of the beginning of the fiscal year of adoption. The amounts reclassified out of AOCI by component and the affected Condensed Consolidated Statements of Operations line items are as follows (in thousands): AOCI component Line items in the Condensed Consolidated Statements of Operations affected by reclassifications from AOCI Three months ended September 30, Nine months ended September 30, 2019 2018 2019 2018 Release of currency translation gain with the sale of equity method investment and the sale of business Equity in income and impairment of investees $ — $ (2,595 ) $ — $ (551 ) Loss on sale of business — — (3,176 ) — Net loss $ — $ (2,595 ) $ (3,176 ) $ (551 ) Derivative financial instruments Revenues $ — $ 508 $ — $ 1,646 Cost of operations — (6 ) — (5 ) Other — — (202 ) — Total before tax — 502 (202 ) 1,641 Provision for income taxes — 110 — 358 Net income (loss) $ — $ 392 $ (202 ) $ 1,283 Amortization of prior service cost on benefit obligations Benefit plans, net $ 515 $ 168 $ 1,385 $ 979 Provision for income taxes — 46 — 46 Net income $ 515 $ 122 $ 1,385 $ 933</t>
  </si>
  <si>
    <t>FAIR VALUE MEASUREMENTS</t>
  </si>
  <si>
    <t>Fair Value Disclosures [Abstract]</t>
  </si>
  <si>
    <t>FAIR VALUE MEASUREMENTS The following tables summarize our financial assets and liabilities carried at fair value, all of which were valued from readily available prices or using inputs based upon quoted prices for similar instruments in active markets (known as "Level 1" and "Level 2" inputs, respectively, in the fair value hierarchy established by the FASB Topic, Fair Value Measurements and Disclosures ). (in thousands) Available-for-sale securities September 30, 2019 Level 1 Level 2 Corporate notes and bonds $ 10,957 $ 10,957 $ — Mutual funds — — — United States Government and agency securities 2,652 2,652 — Total fair value of available-for-sale securities $ 13,609 $ 13,609 $ — (in thousands) Available-for-sale securities December 31, 2018 Level 1 Level 2 Corporate notes and bonds $ 13,028 $ 13,028 $ — Mutual funds 1,283 — 1,283 United States Government and agency securities 1,437 1,437 — Total fair value of available-for-sale securities $ 15,748 $ 14,465 $ 1,283 (in thousands) Derivatives September 30, 2019 December 31, 2018 Forward contracts to purchase/sell foreign currencies $ — $ 546 Available-For-Sale Securities Our investments in available-for-sale securities are presented in other assets on our Condensed Consolidated Balance Sheets with contractual maturities ranging from 0 - 6 years . Derivatives Derivative assets and liabilities usually consist of FX forward contracts. Where applicable, the value of these derivative assets and liabilities is computed by discounting the projected future cash flow amounts to present value using market-based observable inputs, including FX forward and spot rates, interest rates and counterparty performance risk adjustments. As of September 30, 2019, we do not hold any derivative assets or liabilities; the last of our derivative contracts were sold during the first quarter of 2019. Other Financial Instruments We used the following methods and assumptions in estimating our fair value disclosures for our other financial instruments: • Cash and cash equivalents and restricted cash and cash equivalents . The carrying amounts that we have reported in the accompanying Condensed Consolidated Balance Sheets for cash and cash equivalents and restricted cash and cash equivalents approximate their fair values due to their highly liquid nature. • Revolving debt and Last Out Term Loans . We base the fair values of debt instruments on quoted market prices. Where quoted prices are not available, we base the fair values on Level 2 inputs such as the present value of future cash flows discounted at estimated borrowing rates for similar debt instruments or on estimated prices based on current yields for debt issues of similar quality and terms. The fair value of our debt instruments approximated their carrying value at September 30, 2019 and December 31, 2018 . • Warrants. The fair value of the warrants was established using the Black-Scholes option pricing model value approach. Non-Recurring Fair Value Measurements The measurement of the net actuarial gain or loss associated with our pension and other postretirement plans was determined using unobservable inputs (see Note 12 ). These inputs included the estimated discount rate, expected return on plan assets and other actuarial inputs associated with the plan participants. Property, plant and equipment and definite-lived intangible asset amounts are reviewed for impairment whenever events or changes in circumstances indicate that the carrying amount of an asset, or asset group, may not be recoverable. An impairment loss would be recognized when the carrying amount of an asset exceeds the estimated undiscounted future cash flows expected to result from the use of the asset and its eventual disposition. The amount of the impairment loss to be recorded is calculated by the excess of the asset carrying value over its fair value. Fair value is generally determined based on an income approach using a discounted cash flow analysis or based on the price that the Company expects to receive upon the sale of these assets. Both of those approaches utilize unobservable inputs (see Note 11 and Note 6 ).</t>
  </si>
  <si>
    <t>RELATED PARTY TRANSACTIONS</t>
  </si>
  <si>
    <t>Related Party Transactions [Abstract]</t>
  </si>
  <si>
    <t>RELATED PARTY TRANSACTIONS The Letter Agreement described in Note 18 between B. Riley Financial, Inc. (together with its affiliates, "B. Riley"), Vintage Capital Management, LLC ("Vintage") and the Company included agreement to negotiate one or more agreements that provide B. Riley and Vintage with certain governance rights, including (i) the right for B. Riley and Vintage to each nominate up to three individuals to serve on our board of directors, subject to certain continued lending and equity ownership thresholds and (ii) pre-emptive rights permitting B. Riley to participate in future issuances of our equity securities. The size of our board of directors is currently expected to remain at seven directors. On April 30, 2019, the Company entered into an Investor Rights Agreement with B. Riley Financial, Inc. and Vintage providing the governance rights contemplated by the Letter Agreement. The Company also entered into a Registration Rights Agreement with B. Riley Financial, Inc. and Vintage on April 30, 2019 providing each of B. Riley Financial, Inc. and Vintage with certain customary registration rights for the shares of our common stock that they hold. Transactions with B. Riley and its Affiliates B. Riley Financial, Inc. and its affiliates became the beneficial owner of greater than five percent of our common stock in May 2018, upon completion of the 2018 Rights Offering described in Note 17 . Based on its Schedule 13D filings, B. Riley beneficially owns 18.3% of our outstanding common stock, inclusive of the warrants further described in Note 15 , as of September 30, 2019 . B. Riley is party to the Last Out Term Loans as described in Note 14 and Note 18 and was a party to the Equitization Transactions described in Note 18 , which included providing the Backstop Commitment to the 2019 Rights Offering described in Note 17 and Note 18 and receiving warrants as described in Note 15 and Note 18 . We entered an agreement with BPRI Executive Consulting, LLC on November 19, 2018 for the services of Mr. Kenny Young, to serve as our Chief Executive Officer until November 30, 2020, unless terminated by either party with thirty days written notice. Under this agreement, payments are $0.75 million per annum, paid monthly. Subject to the achievement of certain performance objectives as determined by the Compensation Committee of the Board, a bonus or bonuses may also be earned and payable to BPRI Executive Consulting, LLC. In June 2019, we granted a total of $2.0 million in cash bonuses to BRPI Executive Consulting LLC, an affiliate of B. Riley, for Mr. Young's performance and services. In December 2018, we granted a total of 840 thousand stock appreciation rights to BRPI Executive Consulting, LLC, ("Non-employee SARs"). The Non-employee SARs expire ten years after the grant date and vest 100% upon completion after the required years of service. Upon vesting, the Non-employee SARs may be exercised within ten business days following the end of any calendar quarter during which the volume weighted average share price is greater than the per share price goal of $22.50 for 510 thousand of the Non-employee SARS and $25.00 for the remaining 330 thousand of Non-employee SARS. Upon exercise of the Non-employee SARs, the holder receives a cash-settled payment equal to the number of Non-employee SARs that are being exercised multiplied by the difference between the stock price on the date of exercise minus the Non-employee SARs base price of $20.00 per stock appreciation right. Non-employee SARs are issued under a Non-employee SARs agreement. Transactions with Vintage Capital Management, LLC Based on its Schedule 13D filings, Vintage beneficially owns 33.9% of our outstanding common stock as of September 30, 2019 . Vintage was a party to Tranche A-1 of the Last Out Term Loans as described in Note 14 and Note 18 and was a party to the Equitization Transactions described in Note 18 , which included participation in the 2019 Rights Offering described in Note 17 and Note 18 and conversion of Tranche A-1 of the Last Out Term Loans in the Debt Exchange as described in Note 14 and Note 18 . Prior to Debt Exchange, $6.0 million of Tranche A-1 had been transferred or sold to affiliates of B. Riley and the remainder was held by Vintage. On April 10, 2018, the Company and Vintage entered into an equity commitment agreement (the "Equity Commitment Agreement"), which Equity Commitment Agreement amended and restated in its entirety the prior letter agreement, dated as of March 1, 2018, between the Company and Vintage, pursuant to which Vintage agreed to backstop the 2018 Rights Offering for the purpose of providing at least $245 million of new capital. On July 23, 2019, concurrent with the completion of the 2019 Rights Offering, described in Note 17 and Note 18 , the Tranche A-1 principal and paid-in-kind interest totaling $38.2 million was exchanged for 12.7 million of our common shares of which 10.7 million of common shares were issued to Vintage, a related party, and the remainder were issued to B.Riley, also a related party, described above.</t>
  </si>
  <si>
    <t>DIVESTITURES</t>
  </si>
  <si>
    <t>Business Combinations [Abstract]</t>
  </si>
  <si>
    <t>DIVESTITURES Effective May 31, 2019, we sold all of the issued and outstanding capital stock of Loibl, a material handling business in Germany, to Lynx Holding GmbH for €10.0 million (approximately $11.4 million ), subject to adjustment. We received $7.4 million in cash and recognized a $3.6 million pre-tax loss on sale of this business in the nine months ended September 30, 2019 , net of $0.7 million in transaction costs. Proceeds from the transaction were primarily used to reduce outstanding balances under our U.S. Revolving Credit Facility. Through the sale, we were also able to release performance letters of credit totaling $8.5 million , which improved our borrowing capacity. Prior to the divestiture, Loibl was part of the Vølund &amp; Other Renewable segment and had revenues of approximately $30 million for the year ended December 31, 2018. On September 17, 2018, we sold all of the issued and outstanding capital stock of PBRRC, a subsidiary that held two operations and maintenance contracts for waste-to-energy facilities in West Palm Beach, Florida, to Covanta Pasco, Inc., a wholly owned subsidiary of Covanta Holding Company for $45 million , subject to adjustment. We received $38.8 million in cash and $4.9 million that was deposited in escrow pending final settlement of working capital and other customary matters. The escrow is available to resolve any submitted claims or adjustments up to 18 months from the closing date, and was primarily recorded in non-current other assets as of September 30, 2018 . We recognized a $39.7 million pre-tax gain on sale of this business in 2018, net of $0.8 million of transaction costs. PBRRC was formerly part of the Vølund &amp; Other Renewable segment and represented most of the operations and maintenance revenue in the three and nine months ended September 30, 2018 . DISCONTINUED OPERATIONS On October 5, 2018, we sold all of the capital stock of our MEGTEC and Universal businesses to Dürr Inc., a wholly owned subsidiary of Dürr AG ("Dürr"), pursuant to a stock purchase agreement executed on June 5, 2018 for $ 130.0 million , subject to adjustment. We received $ 112.0 million in cash, net of $ 22.5 million in cash sold with the businesses, and $ 7.7 million , which was deposited in escrow pending final settlement of working capital and other customary matters. We primarily used proceeds from the transaction to reduce outstanding balances under our U.S. Revolving Credit Facility and for working capital purposes. During the quarter ended June 30, 2019, we received $1.5 million that was released from escrow. For the nine months ended September 30, 2019 , $0.7 million of pretax income from discontinued operations was recognized primarily for the release of an accrued liability. On July 1, 2019, $2.7 million was released from escrow to Dürr. The remaining escrow matters are expected to be resolved within 18 months from the closing date. The following table presents selected financial information regarding the discontinued operations of our former MEGTEC and Universal businesses included in the Condensed Consolidated Statements of Operations: (in thousands) Three months ended September 30, 2018 Nine months ended September 30, 2018 Revenue $ 50,969 $ 167,408 Cost of operations 40,597 130,785 Selling, general and administrative 9,220 26,244 Goodwill impairment — 72,309 Research and development 424 1,180 Loss on asset disposals (2,234 ) (2,234 ) Operating income (loss) 2,962 (60,877 ) Net loss (1,447 ) (60,875 ) The significant components of discontinued operations of our former MEGTEC and Universal businesses included in our Condensed Consolidated Statements of Cash Flows are as follows: (in thousands) Nine months ended September 30, 2018 Depreciation and amortization $ 3,482 Goodwill impairment 72,309 Loss on asset disposals (2,234 ) Provision for deferred income taxes (974 ) Purchase of property, plant equipment (77 )</t>
  </si>
  <si>
    <t>DISCONTINUED OPERATIONS</t>
  </si>
  <si>
    <t>Discontinued Operations and Disposal Groups [Abstract]</t>
  </si>
  <si>
    <t>NEW ACCOUNTING STANDARDS</t>
  </si>
  <si>
    <t>Accounting Changes and Error Corrections [Abstract]</t>
  </si>
  <si>
    <t>NEW ACCOUNTING STANDARDS New accounting standards adopted are summarized as follows: In February 2016, the FASB issued ASU 2016-02, Leases (Topic 842) . We adopted the new standard on January 1, 2019 and used the effective date as our date of initial application and continued applying the guidance under the lease standard in effect at that time to the comparative periods presented in the Condensed Consolidated Financial Statements. We recorded an immaterial cumulative-effect adjustment to the opening balance of retained earnings on the date of adoption. We also elected the "package of practical expedients", which permits us not to reassess under the new standard our prior conclusions about lease identification, lease classification and initial direct costs. However, we are not electing to adopt the hindsight practical expedient and are therefore maintaining the lease terms we previously determined under ASC 840. We have implemented new leasing software and established new processes and internal controls designed to comply with the new lease accounting and disclosure requirements set by the new standard. The impact of the standard upon adoption increased our assets and liabilities within our Condensed Consolidated Balance Sheets by approximately $16 million but did not materially impact our results of operations or cash flows. In February 2018, the FASB issued ASU 2018-02, Income Statement - Reporting Comprehensive Income (Topic 220): Reclassification of Certain Tax Effects from Accumulated Other Comprehensive Income . The new guidance provides companies with the option to reclassify stranded tax effects resulting from the Tax Act from accumulated other comprehensive income to retained earnings. Existing guidance requiring the effect of a change in tax law or rates to be recorded in continuing operations is not affected. This standard is effective for all public business entities for fiscal years beginning after December 15, 2018, and any interim periods within those fiscal years. We did not elect to reclassify the income tax effects of the Tax Act from accumulated other comprehensive income to retained earnings. New accounting standards not yet adopted that could affect our Condensed Consolidated Financial Statements in the future are summarized as follows: In November 2018, the FASB issued ASU 2018-19, Codification Improvements to Topic 326: Financial Instruments - Credit Losses. This update is an amendment to the new credit losses standard, ASU 2016-13, Financial Instruments—Credit Losses (Topic 326): Measurement of Credit Losses on Financial Instruments , that was issued in June 2016 and clarifies that operating lease receivables are not within the scope of Topic 326. The new credit losses standard changes the accounting for credit losses for certain instruments. The new measurement approach is based on expected losses, commonly referred to as the current expected credit loss (CECL) model, and applies to financial assets measured at amortized cost, including loans, held-to-maturity debt securities, net investment in leases, and reinsurance and trade receivables, as well as certain off-balance sheet credit exposures, such as loan commitments. The standard also changes the impairment model for available-for-sale debt securities. The provisions of this standard will primarily impact the allowance for doubtful accounts on our trade receivables, contracts in progress, and potentially our impairment model for available-for-sale debt securities (to the extent we have any upon adoption). For SEC filers, this standard is effective for fiscal years beginning after December 15, 2019, including interim periods within those fiscal years. We are currently evaluating the impact of both standards on our financial statements. In August 2018, the FASB issued ASU 2018-15, Intangibles - Goodwill and Other - Internal-Use Software (Subtopic 350-40): Customer's Accounting for Implementation Costs Incurred in a Cloud Computing Arrangement That Is a Service Contract . The new guidance requires companies acting as the customer in a cloud hosting service arrangement to follow the requirements of ASC 350-40 for capitalizing implementation costs for internal-use software and requires the amortization of these costs over the life of the related service contract. This standard is effective for all public business entities for fiscal years beginning after December 15, 2019, and any interim periods within those fiscal years. Early adoption is permitted in any interim period. We expect the impact of this standard on our financial statements will be immaterial.</t>
  </si>
  <si>
    <t>NEW ACCOUNTING STANDARDS (Policies)</t>
  </si>
  <si>
    <t>New Accounting Standards</t>
  </si>
  <si>
    <t>New accounting standards adopted are summarized as follows: In February 2016, the FASB issued ASU 2016-02, Leases (Topic 842) . We adopted the new standard on January 1, 2019 and used the effective date as our date of initial application and continued applying the guidance under the lease standard in effect at that time to the comparative periods presented in the Condensed Consolidated Financial Statements. We recorded an immaterial cumulative-effect adjustment to the opening balance of retained earnings on the date of adoption. We also elected the "package of practical expedients", which permits us not to reassess under the new standard our prior conclusions about lease identification, lease classification and initial direct costs. However, we are not electing to adopt the hindsight practical expedient and are therefore maintaining the lease terms we previously determined under ASC 840. We have implemented new leasing software and established new processes and internal controls designed to comply with the new lease accounting and disclosure requirements set by the new standard. The impact of the standard upon adoption increased our assets and liabilities within our Condensed Consolidated Balance Sheets by approximately $16 million but did not materially impact our results of operations or cash flows. In February 2018, the FASB issued ASU 2018-02, Income Statement - Reporting Comprehensive Income (Topic 220): Reclassification of Certain Tax Effects from Accumulated Other Comprehensive Income . The new guidance provides companies with the option to reclassify stranded tax effects resulting from the Tax Act from accumulated other comprehensive income to retained earnings. Existing guidance requiring the effect of a change in tax law or rates to be recorded in continuing operations is not affected. This standard is effective for all public business entities for fiscal years beginning after December 15, 2018, and any interim periods within those fiscal years. We did not elect to reclassify the income tax effects of the Tax Act from accumulated other comprehensive income to retained earnings. New accounting standards not yet adopted that could affect our Condensed Consolidated Financial Statements in the future are summarized as follows: In November 2018, the FASB issued ASU 2018-19, Codification Improvements to Topic 326: Financial Instruments - Credit Losses. This update is an amendment to the new credit losses standard, ASU 2016-13, Financial Instruments—Credit Losses (Topic 326): Measurement of Credit Losses on Financial Instruments , that was issued in June 2016 and clarifies that operating lease receivables are not within the scope of Topic 326. The new credit losses standard changes the accounting for credit losses for certain instruments. The new measurement approach is based on expected losses, commonly referred to as the current expected credit loss (CECL) model, and applies to financial assets measured at amortized cost, including loans, held-to-maturity debt securities, net investment in leases, and reinsurance and trade receivables, as well as certain off-balance sheet credit exposures, such as loan commitments. The standard also changes the impairment model for available-for-sale debt securities. The provisions of this standard will primarily impact the allowance for doubtful accounts on our trade receivables, contracts in progress, and potentially our impairment model for available-for-sale debt securities (to the extent we have any upon adoption). For SEC filers, this standard is effective for fiscal years beginning after December 15, 2019, including interim periods within those fiscal years. We are currently evaluating the impact of both standards on our financial statements. In August 2018, the FASB issued ASU 2018-15, Intangibles - Goodwill and Other - Internal-Use Software (Subtopic 350-40): Customer's Accounting for Implementation Costs Incurred in a Cloud Computing Arrangement That Is a Service Contract . The new guidance requires companies acting as the customer in a cloud hosting service arrangement to follow the requirements of ASC 350-40 for capitalizing implementation costs for internal-use software and requires the amortization of these costs over the life of the related service contract. This standard is effective for all public business entities for fiscal years beginning after December 15, 2019, and any interim periods within those fiscal years. Early adoption is permitted in any interim period. We expect the impact of this standard on our financial statements will be immaterial.</t>
  </si>
  <si>
    <t>EARNINGS PER SHARE (Tables)</t>
  </si>
  <si>
    <t>Computation of Basic and Diluted Earnings Per Share</t>
  </si>
  <si>
    <t>The following table sets forth the computation of basic and diluted earnings per share of our common stock, net of noncontrolling interest: Three months ended September 30, Nine months ended September 30, (in thousands, except per share amounts) 2019 2018 2019 2018 Loss from continuing operations $ (56,955 ) $ (104,241 ) $ (135,054 ) $ (431,014 ) (Loss) income from discontinued operations, net of tax — (1,447 ) 694 (60,875 ) Net loss attributable to stockholders $ (56,955 ) $ (105,688 ) $ (134,360 ) $ (491,889 ) Weighted average shares used to calculate basic and diluted earnings per share (1) 40,879 18,344 25,950 12,305 Basic and diluted loss per share - continuing operations $ (1.39 ) $ (5.68 ) $ (5.21 ) $ (35.02 ) Basic and diluted (loss) earnings per share - discontinued operations — (0.08 ) 0.03 (4.95 ) Basic and diluted loss per share $ (1.39 ) $ (5.76 ) $ (5.18 ) $ (39.97 ) (1) Weighted average shares used to calculate basic and diluted earnings per share reflect the bonus element for the 2019 Rights Offering on July 23, 2019 as described below and the one-for-ten reverse stock split on July 24, 2019 as described in Note 1</t>
  </si>
  <si>
    <t>SEGMENT REPORTING (Tables)</t>
  </si>
  <si>
    <t>Schedule of Segment Reporting Information, by Segment</t>
  </si>
  <si>
    <t>An analysis of our operations by segment is as follows: Three months ended September 30, Nine months ended September 30, (in thousands) 2019 2018 2019 2018 Revenues: Babcock &amp; Wilcox segment Retrofits $ 36,887 $ 52,366 $ 112,484 $ 183,693 New build utility and environmental 18,759 38,039 143,043 93,080 Aftermarket parts and field engineering services 61,708 67,678 189,103 204,050 Industrial steam generation 49,108 41,143 145,475 84,513 Eliminations (4,638 ) (8,176 ) (38,759 ) (17,408 ) 161,824 191,050 551,346 547,928 Vølund &amp; Other Renewable segment Renewable new build and services 29,378 62,834 90,464 147,622 Operations and maintenance services 2,972 14,278 5,845 44,450 Eliminations — (628 ) (732 ) (628 ) 32,350 76,484 95,577 191,444 SPIG segment New build cooling systems 3,451 26,852 41,842 89,596 Aftermarket cooling system services 6,207 7,997 21,681 28,012 Eliminations 653 — (1,476 ) — 10,311 34,849 62,047 117,608 Eliminations (5,841 ) (7,420 ) (30,275 ) (17,504 ) $ 198,644 $ 294,963 $ 678,695 $ 839,476 Three months ended September 30, Nine months ended September 30, (in thousands) 2019 2018 2019 2018 Adjusted EBITDA (1) Babcock &amp; Wilcox segment (2) $ 19,309 $ 15,639 $ 47,535 $ 30,751 Vølund &amp; Other Renewable segment (2,921 ) (25,703 ) (12,428 ) (165,944 ) SPIG segment (2,361 ) (11,192 ) (1,845 ) (24,621 ) Corporate (3) (3,059 ) (4,952 ) (16,973 ) (20,787 ) Research and development costs (828 ) (452 ) (2,281 ) (2,881 ) 10,140 (26,660 ) 14,008 (183,482 ) Restructuring activities and spin-off transaction costs (2,556 ) (2,863 ) (9,571 ) (13,551 ) Financial advisory services (1,213 ) (7,244 ) (8,368 ) (15,475 ) Settlement cost to exit Vølund contract (4) — — (6,575 ) — Advisory fees for settlement costs and liquidity planning (2,787 ) — (7,445 ) — Litigation settlement (475 ) — (475 ) — Stock compensation (1,271 ) (1,277 ) (2,072 ) (4,507 ) Goodwill impairment — — — (37,540 ) Impairment of equity method investment in TBWES — — — (18,362 ) Gain on sale of equity method investment in BWBC — — — 6,509 Depreciation &amp; amortization (5,281 ) (7,103 ) (19,123 ) (21,005 ) Gain (loss) on asset disposals, net 266 — 224 (1,513 ) Operating loss (3,177 ) (45,147 ) (39,397 ) (288,926 ) Interest expense, net (29,351 ) (10,247 ) (66,562 ) (35,316 ) Loss on debt extinguishment — — (3,969 ) (49,241 ) Gain (loss) on sale of business — 39,731 (3,601 ) 39,731 Net pension benefit before MTM 3,589 6,560 10,350 20,099 MTM (loss) gain from benefit plans (18 ) 4,196 (1,278 ) 4,740 Foreign exchange (26,735 ) (4,939 ) (27,382 ) (22,680 ) Other – net (255 ) (45 ) 208 221 Loss before income tax expense $ (55,947 ) $ (9,891 ) $ (131,631 ) $ (331,372 ) (1) Adjusted EBITDA for the three and nine months ended September 30, 2018 excludes stock compensation that was previously included in segment results and totals $0.3 million and $1.3 million , respectively in the Babcock &amp; Wilcox segment, $0.1 million and $0.3 million , respectively in the Vølund &amp; Other Renewable segment, $0.0 million and $0.1 million , respectively in the SPIG segment, and $0.9 million and $2.8 million , respectively in Corporate. Beginning in the third quarter of 2019, stock compensation is no longer allocated to the segments, and prior periods have been adjusted to be presented on a comparable basis. (2) The Babcock &amp; Wilcox segment adjusted EBITDA for the three and nine months ended September 30, 2018 excludes $6.6 million and $20.1 million , respectively, of net benefit from pension and other postretirement benefit plans, excluding MTM adjustments, that were previously included in the segment results. Beginning in 2019, net pension benefits are no longer allocated to the segments, and prior periods have been adjusted to be presented on a comparable basis. (3) Allocations are excluded from discontinued operations. Accordingly, allocations previously absorbed by the MEGTEC and Universal businesses in the SPIG segment have been included with other unallocated costs in Corporate, and total $2.9 million and $8.6 million in the three months and nine months ended September 30, 2018 , respectively. (4) In March 2019, we entered into a settlement in connection with an additional European waste-to-energy EPC contract, for which notice to proceed was not given and the contract was not started. The settlement eliminates our obligations and our risk related to acting as the prime EPC should the project move forward.</t>
  </si>
  <si>
    <t>REVENUE RECOGNITION AND CONTRACTS (Tables)</t>
  </si>
  <si>
    <t>Schedule of Contracts in Progress and Advance Billings on Contracts</t>
  </si>
  <si>
    <t>The following represents the components of our contracts in progress and advance billings on contracts included in our Condensed Consolidated Balance Sheets: (in thousands) September 30, 2019 December 31, 2018 $ Change % Change Contract assets - included in contracts in progress: Costs incurred less costs of revenue recognized $ 30,264 $ 49,910 $ (19,646 ) (39 )% Revenues recognized less billings to customers 88,176 94,817 (6,641 ) (7 )% Contracts in progress $ 118,440 $ 144,727 $ (26,287 ) (18 )% Contract liabilities - included in advance billings on contracts: Billings to customers less revenues recognized $ 77,449 $ 140,933 $ (63,484 ) (45 )% Costs of revenue recognized less cost incurred 3,515 8,434 (4,919 ) (58 )% Advance billings on contracts $ 80,964 $ 149,367 $ (68,403 ) (46 )% Net contract balance $ 37,476 $ (4,640 ) $ 42,116 908 % Accrued contract losses $ 6,973 $ 61,651 $ (54,678 ) (89 )%</t>
  </si>
  <si>
    <t>Schedule of Recognized Changes in Estimated Gross Profit</t>
  </si>
  <si>
    <t>In the three and nine months ended September 30, 2019 and 2018 , we recognized changes in estimated gross profit related to long-term contracts accounted for on the percentage-of-completion basis, which are summarized as follows: Three months ended September 30, Nine months ended September 30, (in thousands) 2019 2018 2019 2018 Increases in gross profits for changes in estimates for over time contracts $ 10,279 $ 2,326 $ 25,089 $ 16,182 Decreases in gross profits for changes in estimates for over time contracts (13,248 ) (26,583 ) (35,892 ) (136,992 ) Net changes in gross profits for changes in estimates for over time contracts $ (2,969 ) $ (24,257 ) $ (10,803 ) $ (120,810 )</t>
  </si>
  <si>
    <t>INVENTORIES (Tables)</t>
  </si>
  <si>
    <t>Schedule of Components of Inventories</t>
  </si>
  <si>
    <t>The components of inventories are as follows: (in thousands) September 30, 2019 December 31, 2018 Raw materials and supplies $ 45,262 $ 44,833 Work in progress 6,929 5,348 Finished goods 12,335 11,142 Total inventories $ 64,526 $ 61,323</t>
  </si>
  <si>
    <t>PROPERTY, PLANT &amp; EQUIPMENT (Tables)</t>
  </si>
  <si>
    <t>Property, Plant and Equipment</t>
  </si>
  <si>
    <t>Property, plant and equipment less accumulated depreciation is as follows: (in thousands) September 30, 2019 December 31, 2018 Land $ 3,521 $ 3,575 Buildings 105,303 106,238 Machinery and equipment 175,311 181,825 Property under construction 3,312 2,290 287,447 293,928 Less accumulated depreciation 213,117 203,036 Net property, plant and equipment $ 74,330 $ 90,892</t>
  </si>
  <si>
    <t>GOODWILL (Tables)</t>
  </si>
  <si>
    <t>Schedule of Goodwill</t>
  </si>
  <si>
    <t>The following summarizes the changes in the net carrying amount of goodwill as of September 30, 2019 : (in thousands) Babcock &amp; Wilcox Balance at December 31, 2018 $ 47,108 Currency translation adjustments (100 ) Balance at September 30, 2019 $ 47,008</t>
  </si>
  <si>
    <t>INTANGIBLE ASSETS (Tables)</t>
  </si>
  <si>
    <t>Schedule of Intangible Assets</t>
  </si>
  <si>
    <t>Our intangible assets are as follows: (in thousands) September 30, 2019 December 31, 2018 Definite-lived intangible assets Customer relationships $ 24,318 $ 24,764 Unpatented technology 14,698 15,098 Patented technology 2,583 2,616 Tradename 12,193 12,566 All other 9,920 9,728 Gross value of definite-lived intangible assets 63,712 64,772 Customer relationships amortization (18,284 ) (17,219 ) Unpatented technology amortization (4,880 ) (3,760 ) Patented technology amortization (2,444 ) (2,348 ) Tradename amortization (4,112 ) (3,672 ) All other amortization (8,865 ) (8,285 ) Accumulated amortization (38,585 ) (35,284 ) Net definite-lived intangible assets $ 25,127 $ 29,488 Indefinite-lived intangible assets Trademarks and trade names $ 1,305 $ 1,305 Total intangible assets, net $ 26,432 $ 30,793</t>
  </si>
  <si>
    <t>Schedule of Finite-Lived Intangible Assets</t>
  </si>
  <si>
    <t>The following summarizes the changes in the carrying amount of intangible assets: Nine months ended September 30, (in thousands) 2019 2018 Balance at beginning of period $ 30,793 $ 42,065 Amortization expense (3,301 ) (5,398 ) Currency translation adjustments and other (1,060 ) (1,565 ) Balance at end of the period $ 26,432 $ 35,102</t>
  </si>
  <si>
    <t>Schedule of Indefinite-Lived Intangible Assets</t>
  </si>
  <si>
    <t>Schedule of Estimated Future Intangible Asset Amortization Expense</t>
  </si>
  <si>
    <t>Estimated future intangible asset amortization expense is as follows (in thousands): Amortization Expense Three months ending December 31, 2019 $ 908 Twelve months ending December 31, 2020 3,355 Twelve months ending December 31, 2021 3,128 Twelve months ending December 31, 2022 3,086 Twelve months ending December 31, 2023 3,085 Twelve months ending December 31, 2024 2,946 Thereafter 8,619</t>
  </si>
  <si>
    <t>LEASES (Tables)</t>
  </si>
  <si>
    <t>Components of Lease Cost</t>
  </si>
  <si>
    <t>The components of lease expense were as follows: (in thousands) Three months ended September 30, 2019 Nine months ended September 30, 2019 Operating lease expense $ 1,569 $ 5,067 Short-term lease expense 1,193 6,153 Variable lease expense 121 682 Sublease income (1) (22 ) (46 ) Total lease expense $ 2,861 $ 11,856 (1) Sublease income excludes rental income from owned properties, which is not material. Other information related to leases is as follows: (in thousands) Three months ended September 30, 2019 Nine months ended September 30, 2019 Cash paid for amounts included in the measurement of lease liabilities: Operating cash flows from operating leases $ 1,428 $ 5,089 Right-of-use assets obtained in exchange for lease liabilities: Operating leases $ 1,513 $ 2,526</t>
  </si>
  <si>
    <t>Supplemental Balance Sheet Information</t>
  </si>
  <si>
    <t>Amounts relating to leases were presented in the Condensed Consolidated Balance Sheets as of September 30, 2019 in the following line items: (in thousands, except lease term and discount rate) September 30, 2019 Right-of-use assets $ 13,088 Liabilities: Lease liabilities $ 4,303 Noncurrent lease liabilities 8,654 Total lease liabilities $ 12,957 Weighted-average remaining lease term: Operating leases (in years) 3.34 Weighted-average discount rate: Operating leases 9.36 %</t>
  </si>
  <si>
    <t>Operating Lease Maturity</t>
  </si>
  <si>
    <t>Future minimum lease payments required under non-cancellable operating leases as of September 30, 2019 were as follows: (in thousands) Three months ending December 31, 2019 $ 1,359 Twelve months ending December 31, 2020 4,867 Twelve months ending December 31, 2021 3,469 Twelve months ending December 31, 2022 2,301 Twelve months ending December 31, 2023 1,523 Thereafter 860 Total $ 14,379 Less imputed interest (1,422 ) Lease liability $ 12,957</t>
  </si>
  <si>
    <t>ACCRUED WARRANTY EXPENSE (Tables)</t>
  </si>
  <si>
    <t>Schedule of Changes in Carrying Amount of Accrued Warranty Expense</t>
  </si>
  <si>
    <t>Changes in the carrying amount of our accrued warranty expense are as follows: Nine months ended September 30, (in thousands) 2019 2018 Balance at beginning of period $ 45,117 $ 33,514 Additions 4,793 30,621 Expirations and other changes (5,172 ) (1,865 ) Payments (7,848 ) (9,418 ) Translation and other (1,292 ) (688 ) Balance at end of period $ 35,598 $ 52,164</t>
  </si>
  <si>
    <t>RESTRUCTURING ACTIVITIES AND SPIN-OFF TRANSACTION COSTS (Tables)</t>
  </si>
  <si>
    <t>Activity Related to the Restructuring Liabilities</t>
  </si>
  <si>
    <t>The following tables summarize the restructuring activity and spin-off costs incurred by segment: Three months ended September 30, 2019 2018 (in thousands) Total severance and related costs Severance and related costs Exit costs Total Babcock &amp; Wilcox segment $ 1,138 $ 1,340 $ 28 $ 1,368 Vølund &amp; Other Renewable segment 274 — — — SPIG segment — 1,871 — 1,871 Corporate 1,144 (376 ) — (376 ) $ 2,556 $ 2,835 $ 28 $ 2,863 Nine months ended September 30, 2019 2018 (in thousands) Total severance and related costs Severance and related costs Exit costs Spin-off transaction costs Total Babcock &amp; Wilcox segment $ 5,213 $ 5,201 $ 177 $ — $ 5,378 Vølund &amp; Other Renewable segment 1,289 441 — — 441 SPIG segment 401 2,621 — — 2,621 Corporate 2,668 4,781 — 330 5,111 $ 9,571 $ 13,044 $ 177 $ 330 $ 13,551 Activity related to the restructuring liabilities is as follows: Three months ended September 30, Nine months ended September 30, (in thousands) 2019 2018 2019 2018 Balance at beginning of period $ 6,974 $ 7,882 $ 7,359 $ 2,320 Restructuring expense 2,557 2,849 9,572 13,013 Payments (2,957 ) (3,113 ) (10,357 ) (7,715 ) Balance at September 30 $ 6,574 $ 7,618 $ 6,574 $ 7,618</t>
  </si>
  <si>
    <t>PENSION PLANS AND OTHER POSTRETIREMENT BENEFITS (Tables)</t>
  </si>
  <si>
    <t>Schedule of Net Benefit Costs</t>
  </si>
  <si>
    <t>Components of net periodic benefit cost (benefit) included in net income (loss) are as follows: Pension Benefits Other Benefits Three months ended September 30, Nine months ended September 30, Three months ended September 30, Nine months ended September 30, (in thousands) 2019 2018 2019 2018 2019 2018 2019 2018 Interest cost $ 10,685 $ 9,739 $ 32,507 $ 29,237 $ 139 $ 97 $ 378 $ 289 Expected return on plan assets (13,901 ) (16,235 ) (41,700 ) (48,680 ) — — — — Amortization of prior service cost 28 25 83 75 (540 ) (186 ) (1,618 ) (1,020 ) Recognized net actuarial loss (gain) 18 (4,196 ) 1,278 (4,740 ) — — — — Benefit plans, net (1) (3,170 ) (10,667 ) (7,832 ) (24,108 ) (401 ) (89 ) (1,240 ) (731 ) Service cost included in COS (2) 346 186 646 562 4 4 12 12 Net periodic benefit cost (benefit) $ (2,824 ) $ (10,481 ) $ (7,186 ) $ (23,546 ) $ (397 ) $ (85 ) $ (1,228 ) $ (719 ) (1) Benefit plans, net , which is presented separately in the Condensed Consolidated Statements of Operations, is not allocated to the segments. (2) Service cost related to a small group of active participants is presented within cost of sales in the Condensed Consolidated Statement of Operations and is allocated to the Babcock &amp; Wilcox segment.</t>
  </si>
  <si>
    <t>REVOLVING DEBT (Tables)</t>
  </si>
  <si>
    <t>Schedule of Debt</t>
  </si>
  <si>
    <t>The components of our revolving debt are comprised of separate revolving credit facilities in the following locations: (in thousands) September 30, 2019 December 31, 2018 United States $ 191,700 $ 144,900 Foreign — 606 Total revolving debt $ 191,700 $ 145,506 The components of the Last Out Term Loans by Tranche are as follows: September 30, 2019 December 31, 2018 (in thousands) A-3 A-1 Proceeds (1) $ 101,660 $ 30,000 Discount and fees 8,650 5,111 Paid-in-kind interest 3,020 132 Principal 113,330 35,243 Unamortized discount and fees (11,442 ) (4,594 ) Net debt balance $ 101,888 $ 30,649 (1) Tranche A-3 proceeds represent the net proceeds after the $39.7 million principal prepayment of the tranche as of July 23, 2019, the date of the Equitization Transactions as discussed below.</t>
  </si>
  <si>
    <t>LAST OUT TERM LOANS (Tables)</t>
  </si>
  <si>
    <t>WARRANTS (Tables)</t>
  </si>
  <si>
    <t>Black-Scholes Option Pricing Model Key Assumptions</t>
  </si>
  <si>
    <t>The Black-Scholes option pricing model key assumptions are as follows: Stock price (1) $ 0.385 Exercise price $ 0.010 Time to expiration 3 years Annualized volatility 121.00 % Annual rate of quarterly dividends — % Discount rate - bond equivalent rate 2.30 % Expiration of option April 5, 2022 Warrant value $ 0.38 (1) The stock price is the April 5, 2019 closing price, the date the Black-Scholes option pricing model was performed. The stock price used in the model was not adjusted for the one-for-ten reverse stock split.</t>
  </si>
  <si>
    <t>INTEREST EXPENSE AND SUPPLEMENTAL CASH FLOW INFORMATION (Tables)</t>
  </si>
  <si>
    <t>Schedule of Other Significant Noncash Transactions</t>
  </si>
  <si>
    <t>In addition to non-cash items described in the Condensed Consolidated Statements of Cash Flows, we also recognized non-cash changes in our Condensed Consolidated Balance Sheets related to interest expense as described below: Nine months ended September 30, (in thousands) 2019 2018 Accrued capital expenditures in accounts payable $ 62 $ 23 Accreted interest expense on our Second Lien Term Loan Facility $ — $ 3,202 The following cash activity is presented as a supplement to Condensed Consolidated Statements of Cash Flows and is included in Net cash used in operations : Nine months ended September 30, (in thousands) 2019 2018 Income tax payments (refunds), net $ 304 $ 3,440 Interest payments on our U.S. Revolving Credit Facility $ 9,748 $ 9,200 Interest payments on our Last Out Term Loans 4,909 — Interest payments on our Second Lien Term Loan Facility — 7,627 Total cash paid for interest $ 14,657 $ 16,827</t>
  </si>
  <si>
    <t>Summary of Interest Expenses</t>
  </si>
  <si>
    <t>Interest expense in our Condensed Consolidated Financial Statements consisted of the following components: Three months ended September 30, Nine months ended September 30, (in thousands) 2019 2018 2019 2018 Components associated with borrowings from: U.S. Revolving Credit Facility $ 4,292 $ 3,879 $ 11,644 $ 9,658 Last Out Term Loans - cash interest 3,613 38 7,732 38 Last Out Term Loans - paid-in-kind interest 1,024 83 5,964 83 Second Lien Term Loan Facility — — — 7,460 Foreign Revolving Credit Facilities — 157 — 436 8,929 4,157 25,340 17,675 Components associated with amortization or accretion of: U.S. Revolving Credit Facility - deferred financing fees and commitment fees 8,836 6,104 22,985 14,419 U.S. Revolving Credit Facility - contingent consent fee for Amendment 16 (1) 5,011 — 9,686 — Last Out Term Loans - discount and financing fees 6,445 49 8,514 49 Second Lien Term Loan Facility - discount and financing fees — — — 3,202 20,292 6,153 41,185 17,670 Other interest expense 242 109 909 403 Total interest expense $ 29,463 $ 10,419 $ 67,434 $ 35,748 (1) As described in Note 13 , in connection with Amendment No. 16, a contingent consent fee of $13.9 million ( 4.0% of total availability) is payable on December 15, 2019, but will be waived if certain actions are undertaken to refinance the facility by that date. We recorded the contingent consent fee as part of deferred financing fees in other current assets in the Condensed Consolidated Balance Sheets because it has been earned but may be waived, and it is being amortized to interest expense through December 15, 2019. Amendment No. 16 to the U.S. Revolving Credit Facility also established a deferred ticking fee of 1.0% of total availability that is payable if certain actions are not undertaken to refinance the facility by December 15, 2019, in addition to an incremental monthly fee of 1.0% of total availability of the U.S. Revolving Credit Facility after December 15, 2019. No expense has been recognized for the deferred ticking fee because the company believes it is not probable of being earned by the lenders.</t>
  </si>
  <si>
    <t>Schedule of Cash and Cash Equivalents</t>
  </si>
  <si>
    <t>The following table provides a reconciliation of cash, cash equivalents and restricted cash reporting within the Condensed Consolidated Balance Sheets that sum to the total of the same amounts in the Condensed Consolidated Statements of Cash Flows: (in thousands) September 30, 2019 December 31, 2018 September 30, 2018 December 31, 2017 Held by foreign entities $ 30,590 $ 35,522 $ 25,838 $ 42,490 Held by United States entities 1,473 7,692 6,645 1,227 Cash and cash equivalents of continuing operations 32,063 43,214 32,483 43,717 Reinsurance reserve requirements 8,802 11,768 13,390 21,061 Restricted foreign accounts 2,480 5,297 6,299 4,919 Restricted cash and cash equivalents 11,282 17,065 19,689 25,980 Total cash, cash equivalents and restricted cash of continuing operations shown in the Condensed Consolidated Statements of Cash Flows $ 43,345 $ 60,279 $ 52,172 $ 69,697 Total cash and cash equivalents of discontinued operations $ — $ — $ 17,646 $ 12,950</t>
  </si>
  <si>
    <t>Schedule of Restricted Cash and Cash Equivalents</t>
  </si>
  <si>
    <t>COMPREHENSIVE INCOME (Tables)</t>
  </si>
  <si>
    <t>Schedule of Accumulated Other Comprehensive Income (Loss)</t>
  </si>
  <si>
    <t>The changes in the components of AOCI, net of tax, for the first three quarters of 2019 and 2018 were as follows: (in thousands) Currency translation (loss) gain Net unrealized gain (loss) on derivative instruments Net unrecognized loss related to benefit plans (net of tax) Total Balance at December 31, 2018 $ (10,834 ) $ 1,362 $ (1,960 ) $ (11,432 ) Other comprehensive income (loss) before reclassifications 10,260 (1,178 ) — 9,082 Reclassified from AOCI to net income (loss) — 224 (356 ) (132 ) Net other comprehensive income (loss) 10,260 (954 ) (356 ) 8,950 Balance at March 31, 2019 $ (574 ) $ 408 $ (2,316 ) $ (2,482 ) Other comprehensive loss before reclassifications (7,979 ) (189 ) — (8,168 ) Reclassified from AOCI to net income (loss) 3,176 (22 ) (514 ) 2,640 Net other comprehensive (loss) income (4,803 ) (211 ) (514 ) (5,528 ) Balance at June 30, 2019 $ (5,377 ) $ 197 $ (2,830 ) $ (8,010 ) Other comprehensive income before reclassifications 21,433 — — 21,433 Reclassified from AOCI to net loss — — (515 ) (515 ) Amounts reclassified from AOCI to advanced billings on contracts (1) — (197 ) — (197 ) Net other comprehensive income (loss) 21,433 (197 ) (515 ) 20,721 Balance at September 30, 2019 $ 16,056 $ — $ (3,345 ) $ 12,711 (1) The unrealized FX gain balance was transferred to advanced billings on contracts on our Condensed Consolidated Balance Sheets during the third quarter of 2019 and is expected to be recognized over time as the related projects are completed. (in thousands) Currency translation (loss) gain Net unrealized gain (loss) on investments (net of tax) Net unrealized gain (loss) on derivative instruments Net unrecognized gain (loss) related to benefit plans (net of tax) Total Balance at December 31, 2017 $ (27,837 ) $ 38 $ 1,737 $ 3,633 $ (22,429 ) ASU 2016-1 cumulative adjustment (1) — (38 ) — — (38 ) Other comprehensive income (loss) before reclassifications 3,223 — 1,224 (55 ) 4,392 Reclassified from AOCI to net loss (2,044 ) — (1,272 ) (384 ) (3,700 ) Net other comprehensive income (loss) 1,179 (38 ) (48 ) (439 ) 654 Balance at March 31, 2018 $ (26,658 ) $ — $ 1,689 $ 3,194 $ (21,775 ) Other comprehensive income (loss) before reclassifications 8,517 — (513 ) 112 8,116 Reclassified from AOCI to net income (loss) — — 381 (427 ) (46 ) Amounts reclassified from AOCI to pension, other accumulated postretirement benefit liabilities and deferred income taxes — — — (2,831 ) (2,831 ) Net other comprehensive income (loss) 8,517 — (132 ) (3,146 ) 5,239 Balance at June 30, 2018 $ (18,141 ) $ — $ 1,557 $ 48 $ (16,536 ) Other comprehensive income (loss) before reclassifications 296 — 150 (11 ) 435 Reclassified from AOCI to net income (loss) 2,595 — (392 ) (122 ) 2,081 Net other comprehensive income (loss) 2,891 — (242 ) (133 ) 2,516 Balance at September 30, 2018 $ (15,250 ) $ — $ 1,315 $ (85 ) $ (14,020 ) (1) ASU 2016-1, Financial Instruments-Overall: Recognition and Measurement of Financial Assets and Financial Liabilities, requires investments to be measured at fair value through earnings each reporting period as opposed to changes in fair value being reported in other comprehensive income (loss). The standard was effective as of January 1, 2018 and requires application by means of a cumulative-effect adjustment to the balance sheet as of the beginning of the fiscal year of adoption.</t>
  </si>
  <si>
    <t>Reclassification out of Accumulated Other Comprehensive Income</t>
  </si>
  <si>
    <t>The amounts reclassified out of AOCI by component and the affected Condensed Consolidated Statements of Operations line items are as follows (in thousands): AOCI component Line items in the Condensed Consolidated Statements of Operations affected by reclassifications from AOCI Three months ended September 30, Nine months ended September 30, 2019 2018 2019 2018 Release of currency translation gain with the sale of equity method investment and the sale of business Equity in income and impairment of investees $ — $ (2,595 ) $ — $ (551 ) Loss on sale of business — — (3,176 ) — Net loss $ — $ (2,595 ) $ (3,176 ) $ (551 ) Derivative financial instruments Revenues $ — $ 508 $ — $ 1,646 Cost of operations — (6 ) — (5 ) Other — — (202 ) — Total before tax — 502 (202 ) 1,641 Provision for income taxes — 110 — 358 Net income (loss) $ — $ 392 $ (202 ) $ 1,283 Amortization of prior service cost on benefit obligations Benefit plans, net $ 515 $ 168 $ 1,385 $ 979 Provision for income taxes — 46 — 46 Net income $ 515 $ 122 $ 1,385 $ 933</t>
  </si>
  <si>
    <t>FAIR VALUE MEASUREMENTS (Tables)</t>
  </si>
  <si>
    <t>Schedule of Fair Value of Financial Assets and Liabilities</t>
  </si>
  <si>
    <t>The following tables summarize our financial assets and liabilities carried at fair value, all of which were valued from readily available prices or using inputs based upon quoted prices for similar instruments in active markets (known as "Level 1" and "Level 2" inputs, respectively, in the fair value hierarchy established by the FASB Topic, Fair Value Measurements and Disclosures ). (in thousands) Available-for-sale securities September 30, 2019 Level 1 Level 2 Corporate notes and bonds $ 10,957 $ 10,957 $ — Mutual funds — — — United States Government and agency securities 2,652 2,652 — Total fair value of available-for-sale securities $ 13,609 $ 13,609 $ — (in thousands) Available-for-sale securities December 31, 2018 Level 1 Level 2 Corporate notes and bonds $ 13,028 $ 13,028 $ — Mutual funds 1,283 — 1,283 United States Government and agency securities 1,437 1,437 — Total fair value of available-for-sale securities $ 15,748 $ 14,465 $ 1,283 (in thousands) Derivatives September 30, 2019 December 31, 2018 Forward contracts to purchase/sell foreign currencies $ — $ 546</t>
  </si>
  <si>
    <t>DISCONTINUED OPERATIONS (Tables)</t>
  </si>
  <si>
    <t>Schedule of Discontinued Operations</t>
  </si>
  <si>
    <t>The following table presents selected financial information regarding the discontinued operations of our former MEGTEC and Universal businesses included in the Condensed Consolidated Statements of Operations: (in thousands) Three months ended September 30, 2018 Nine months ended September 30, 2018 Revenue $ 50,969 $ 167,408 Cost of operations 40,597 130,785 Selling, general and administrative 9,220 26,244 Goodwill impairment — 72,309 Research and development 424 1,180 Loss on asset disposals (2,234 ) (2,234 ) Operating income (loss) 2,962 (60,877 ) Net loss (1,447 ) (60,875 ) The significant components of discontinued operations of our former MEGTEC and Universal businesses included in our Condensed Consolidated Statements of Cash Flows are as follows: (in thousands) Nine months ended September 30, 2018 Depreciation and amortization $ 3,482 Goodwill impairment 72,309 Loss on asset disposals (2,234 ) Provision for deferred income taxes (974 ) Purchase of property, plant equipment (77 )</t>
  </si>
  <si>
    <t>BASIS OF PRESENTATION (Details) $ / shares in Units, € in Millions</t>
  </si>
  <si>
    <t>Jul. 24, 2019</t>
  </si>
  <si>
    <t>Jul. 23, 2019USD ($)</t>
  </si>
  <si>
    <t>Apr. 05, 2019USD ($)</t>
  </si>
  <si>
    <t>Mar. 20, 2019USD ($)</t>
  </si>
  <si>
    <t>Apr. 30, 2018USD ($)</t>
  </si>
  <si>
    <t>Jun. 30, 2019USD ($)</t>
  </si>
  <si>
    <t>Mar. 31, 2019USD ($)</t>
  </si>
  <si>
    <t>Sep. 30, 2019USD ($)</t>
  </si>
  <si>
    <t>Sep. 30, 2018USD ($)</t>
  </si>
  <si>
    <t>Sep. 04, 2019$ / shares</t>
  </si>
  <si>
    <t>May 31, 2019USD ($)</t>
  </si>
  <si>
    <t>May 31, 2019EUR (€)</t>
  </si>
  <si>
    <t>Debt Instrument [Line Items]</t>
  </si>
  <si>
    <t>Average share price (in dollars per share) | $ / shares</t>
  </si>
  <si>
    <t>Reverse stock split</t>
  </si>
  <si>
    <t>United States | Pension Benefits</t>
  </si>
  <si>
    <t>Additional expected benefit payment</t>
  </si>
  <si>
    <t>Lynx Holding GmbH | Loibl GmbH | Discontinued Operations</t>
  </si>
  <si>
    <t>Discontinued operation, consideration transferred</t>
  </si>
  <si>
    <t>Amended Credit Agreement</t>
  </si>
  <si>
    <t>Loss on contract amount</t>
  </si>
  <si>
    <t>Amended Credit Agreement | B. Riley Financial, Inc. and Vintage</t>
  </si>
  <si>
    <t>Amended Credit Agreement | B. Riley Financial, Inc.</t>
  </si>
  <si>
    <t>Proceeds from related party</t>
  </si>
  <si>
    <t>Amended Credit Agreement | B. Riley Financial, Inc. | Last Out Term Loan Tranche A-3</t>
  </si>
  <si>
    <t>Amended Credit Agreement | B. Riley Financial, Inc. | Last Out Term Loan Tranche A-2</t>
  </si>
  <si>
    <t>EARNINGS PER SHARE - Computation of Basic and Diluted Earnings Per Share (Details) - USD ($) $ / shares in Units, shares in Thousands, $ in Thousands</t>
  </si>
  <si>
    <t>Weighted average shares used to calculate basic and diluted earnings per share (in shares)</t>
  </si>
  <si>
    <t>Basic and diluted earnings (loss) per share - discontinued operations (in dollars per share)</t>
  </si>
  <si>
    <t>EARNINGS PER SHARE - Additional Information (Details)</t>
  </si>
  <si>
    <t>Sep. 30, 2019shares</t>
  </si>
  <si>
    <t>Sep. 30, 2018shares</t>
  </si>
  <si>
    <t>Sep. 30, 2019factorshares</t>
  </si>
  <si>
    <t>Factor for retoactive adjustment | factor</t>
  </si>
  <si>
    <t>Weighted average shares outstanding prior to the rights offering (in shares)</t>
  </si>
  <si>
    <t>Excluded shares from the WAS to calculated diluted EPS as company was in a net loss position (in shares)</t>
  </si>
  <si>
    <t>Antidilutive securities excluded from computation of EPS (in shares)</t>
  </si>
  <si>
    <t>SEGMENT REPORTING - Schedule of Operating Results by Segment (Details) $ in Thousands, £ in Millions</t>
  </si>
  <si>
    <t>Sep. 30, 2019USD ($)segment</t>
  </si>
  <si>
    <t>Sep. 30, 2019GBP (£)segment</t>
  </si>
  <si>
    <t>Segment Reporting Information [Line Items]</t>
  </si>
  <si>
    <t>Number of reportable segments | segment</t>
  </si>
  <si>
    <t>Loss on asset disposals, net</t>
  </si>
  <si>
    <t>Adjusted EBITDA</t>
  </si>
  <si>
    <t>Financial advisory services</t>
  </si>
  <si>
    <t>Settlement cost to amend Vølund contract</t>
  </si>
  <si>
    <t>Advisory fees for settlement costs and liquidity planning</t>
  </si>
  <si>
    <t>Litigation settlement</t>
  </si>
  <si>
    <t>Stock compensation</t>
  </si>
  <si>
    <t>Impairment of equity method investment in TBWES</t>
  </si>
  <si>
    <t>Gain on sale of equity method investment in BWBC</t>
  </si>
  <si>
    <t>Depreciation &amp; amortization</t>
  </si>
  <si>
    <t>Gain (loss) on asset disposals, net</t>
  </si>
  <si>
    <t>Interest expense, net</t>
  </si>
  <si>
    <t>MTM (loss) gain from benefit plans</t>
  </si>
  <si>
    <t>Eliminations</t>
  </si>
  <si>
    <t>Corporate</t>
  </si>
  <si>
    <t>Corporate | MEGTEC and Universal Businesses | Discontinued Operations, Held-for-sale</t>
  </si>
  <si>
    <t>Segment Reconciling Items</t>
  </si>
  <si>
    <t>Babcock &amp; Wilcox segment</t>
  </si>
  <si>
    <t>Babcock &amp; Wilcox segment | Operating Segments</t>
  </si>
  <si>
    <t>Net benefit from pension and other postretirement benefit plans</t>
  </si>
  <si>
    <t>Babcock &amp; Wilcox segment | Operating Segments | Retrofits</t>
  </si>
  <si>
    <t>Babcock &amp; Wilcox segment | Operating Segments | New build utility and environmental</t>
  </si>
  <si>
    <t>Babcock &amp; Wilcox segment | Operating Segments | Aftermarket parts and field engineering services</t>
  </si>
  <si>
    <t>Babcock &amp; Wilcox segment | Operating Segments | Industrial steam generation</t>
  </si>
  <si>
    <t>Babcock &amp; Wilcox segment | Eliminations</t>
  </si>
  <si>
    <t>Vølund &amp; Other Renewable segment</t>
  </si>
  <si>
    <t>Vølund &amp; Other Renewable segment | Operating Segments</t>
  </si>
  <si>
    <t>Vølund &amp; Other Renewable segment | Operating Segments | Renewable new build and services</t>
  </si>
  <si>
    <t>Vølund &amp; Other Renewable segment | Operating Segments | Operations and maintenance services</t>
  </si>
  <si>
    <t>Vølund &amp; Other Renewable segment | Eliminations</t>
  </si>
  <si>
    <t>SPIG segment</t>
  </si>
  <si>
    <t>SPIG segment | Operating Segments</t>
  </si>
  <si>
    <t>SPIG segment | Operating Segments | New build cooling systems</t>
  </si>
  <si>
    <t>SPIG segment | Operating Segments | Aftermarket cooling system services</t>
  </si>
  <si>
    <t>SPIG segment | Eliminations</t>
  </si>
  <si>
    <t>REVENUE RECOGNITION AND CONTRACTS - Narrative (Details) $ in Thousands</t>
  </si>
  <si>
    <t>Jan. 01, 2018USD ($)</t>
  </si>
  <si>
    <t>Disaggregation of Revenue [Line Items]</t>
  </si>
  <si>
    <t>Net increase in retained earnings</t>
  </si>
  <si>
    <t>Accumulated Deficit | Accounting Standards Update 2014-09</t>
  </si>
  <si>
    <t>REVENUE RECOGNITION AND CONTRACTS - Revenue Recognition (Details) - segment</t>
  </si>
  <si>
    <t>Revenue, Remaining Performance Obligation, Expected Timing of Satisfaction [Line Items]</t>
  </si>
  <si>
    <t>Number of reportable segments</t>
  </si>
  <si>
    <t>Transferred at Point in Time</t>
  </si>
  <si>
    <t>Percent of revenue</t>
  </si>
  <si>
    <t>25.00%</t>
  </si>
  <si>
    <t>22.00%</t>
  </si>
  <si>
    <t>20.00%</t>
  </si>
  <si>
    <t>18.00%</t>
  </si>
  <si>
    <t>Transferred over Time</t>
  </si>
  <si>
    <t>75.00%</t>
  </si>
  <si>
    <t>78.00%</t>
  </si>
  <si>
    <t>80.00%</t>
  </si>
  <si>
    <t>82.00%</t>
  </si>
  <si>
    <t>REVENUE RECOGNITION AND CONTRACTS - Backlog (Details) $ in Millions</t>
  </si>
  <si>
    <t>Remaining performance obligation</t>
  </si>
  <si>
    <t>Revenue, Remaining Performance Obligation, Expected Timing of Satisfaction, Start Date [Axis]: 2019-10-01</t>
  </si>
  <si>
    <t>Remaining performance obligations (as a percent)</t>
  </si>
  <si>
    <t>27.70%</t>
  </si>
  <si>
    <t>Expected timing of satisfaction, period</t>
  </si>
  <si>
    <t>3 months</t>
  </si>
  <si>
    <t>Revenue, Remaining Performance Obligation, Expected Timing of Satisfaction, Start Date [Axis]: 2020-01-01</t>
  </si>
  <si>
    <t>33.00%</t>
  </si>
  <si>
    <t>12 months</t>
  </si>
  <si>
    <t>Revenue, Remaining Performance Obligation, Expected Timing of Satisfaction, Start Date [Axis]: 2021-01-01</t>
  </si>
  <si>
    <t>39.30%</t>
  </si>
  <si>
    <t>REVENUE RECOGNITION AND CONTRACTS - Contract Assets and Liabilities (Details) - USD ($) $ in Thousands</t>
  </si>
  <si>
    <t>12 Months Ended</t>
  </si>
  <si>
    <t>Contract assets - included in contracts in progress:</t>
  </si>
  <si>
    <t>Costs incurred less costs of revenue recognized</t>
  </si>
  <si>
    <t>Revenues recognized less billings to customers</t>
  </si>
  <si>
    <t>Contract liabilities - included in advance billings on contracts:</t>
  </si>
  <si>
    <t>Billings to customers less revenues recognized</t>
  </si>
  <si>
    <t>Costs of revenue recognized less cost incurred</t>
  </si>
  <si>
    <t>Net contract balance</t>
  </si>
  <si>
    <t>Accrued contract losses</t>
  </si>
  <si>
    <t>Increases in gross profits for changes in estimates for over time contracts</t>
  </si>
  <si>
    <t>Decreases in gross profits for changes in estimates for over time contracts</t>
  </si>
  <si>
    <t>Net changes in gross profits for changes in estimates for over time contracts</t>
  </si>
  <si>
    <t>Accounting Standards Update 2014-09 | Topic 606</t>
  </si>
  <si>
    <t>Costs incurred less costs of revenue recognized, % Change</t>
  </si>
  <si>
    <t>(39.00%)</t>
  </si>
  <si>
    <t>Revenues recognized less billings to customers, % Change</t>
  </si>
  <si>
    <t>(7.00%)</t>
  </si>
  <si>
    <t>Contracts in progress, % Change</t>
  </si>
  <si>
    <t>(18.00%)</t>
  </si>
  <si>
    <t>Billings to customers less revenues recognized, % Change</t>
  </si>
  <si>
    <t>(45.00%)</t>
  </si>
  <si>
    <t>Costs of revenue recognized less cost incurred, % Change</t>
  </si>
  <si>
    <t>(58.00%)</t>
  </si>
  <si>
    <t>Advance billings on contracts, % Change</t>
  </si>
  <si>
    <t>(46.00%)</t>
  </si>
  <si>
    <t>Net contract balance, % Change</t>
  </si>
  <si>
    <t>908.00%</t>
  </si>
  <si>
    <t>Accrued contract losses, % Change</t>
  </si>
  <si>
    <t>(89.00%)</t>
  </si>
  <si>
    <t>REVENUE RECOGNITION AND CONTRACTS - Volund EPC Loss Contracts (Details) £ in Millions, kr in Millions</t>
  </si>
  <si>
    <t>Jun. 28, 2019USD ($)</t>
  </si>
  <si>
    <t>Jun. 28, 2019DKK (kr)</t>
  </si>
  <si>
    <t>Apr. 05, 2019GBP (£)</t>
  </si>
  <si>
    <t>Jun. 30, 2019GBP (£)</t>
  </si>
  <si>
    <t>Dec. 31, 2018USD ($)</t>
  </si>
  <si>
    <t>Sep. 30, 2016USD ($)</t>
  </si>
  <si>
    <t>Sep. 30, 2016DKK (kr)</t>
  </si>
  <si>
    <t>Sep. 30, 2019USD ($)contract</t>
  </si>
  <si>
    <t>Sep. 30, 2019GBP (£)contract</t>
  </si>
  <si>
    <t>Sep. 30, 2018USD ($)contract</t>
  </si>
  <si>
    <t>Mar. 31, 2019DKK (kr)</t>
  </si>
  <si>
    <t>Jun. 30, 2018contract</t>
  </si>
  <si>
    <t>Dec. 31, 2017contract</t>
  </si>
  <si>
    <t>Number of contracts in a loss position | contract</t>
  </si>
  <si>
    <t>Renewable loss contracts, net loss recognized on changes in estimated revenues and costs</t>
  </si>
  <si>
    <t>Number of contracts with an increase in estimates of anticipated liquidated damages | contract</t>
  </si>
  <si>
    <t>Increase (decrease) in estimate of liquidated damages</t>
  </si>
  <si>
    <t>Estimate of anticipated liquidated damages</t>
  </si>
  <si>
    <t>First European renewable project</t>
  </si>
  <si>
    <t>Percentage of completion on European renewable energy project</t>
  </si>
  <si>
    <t>98.00%</t>
  </si>
  <si>
    <t>97.00%</t>
  </si>
  <si>
    <t>Reserve for estimated contract losses</t>
  </si>
  <si>
    <t>Change in construction cost estimates</t>
  </si>
  <si>
    <t>Contract, accrued losses</t>
  </si>
  <si>
    <t>Proceeds from insurance settlement</t>
  </si>
  <si>
    <t>Insurance settlement receivable</t>
  </si>
  <si>
    <t>Second European renewable project</t>
  </si>
  <si>
    <t>100.00%</t>
  </si>
  <si>
    <t>93.00%</t>
  </si>
  <si>
    <t>Third European renewable project</t>
  </si>
  <si>
    <t>Reduction (increase) in estimated contract losses at completion</t>
  </si>
  <si>
    <t>Fourth European renewable project</t>
  </si>
  <si>
    <t>99.00%</t>
  </si>
  <si>
    <t>95.00%</t>
  </si>
  <si>
    <t>Fifth European Renewable project</t>
  </si>
  <si>
    <t>Payment for limiting obligations</t>
  </si>
  <si>
    <t>Rejection clause</t>
  </si>
  <si>
    <t>Rejection clause settlement reserve</t>
  </si>
  <si>
    <t>70.00%</t>
  </si>
  <si>
    <t>Structural steel beam costs</t>
  </si>
  <si>
    <t>Sixth European renewable project</t>
  </si>
  <si>
    <t>92.00%</t>
  </si>
  <si>
    <t>Other renewable energy projects</t>
  </si>
  <si>
    <t>REVENUE RECOGNITION AND CONTRACTS - SPIG's Loss Contract (Details) $ in Millions</t>
  </si>
  <si>
    <t>Number of contracts in a loss position</t>
  </si>
  <si>
    <t>Percent complete</t>
  </si>
  <si>
    <t>Reserve for estimated contract losses | $</t>
  </si>
  <si>
    <t>INVENTORIES (Details) - USD ($) $ in Thousands</t>
  </si>
  <si>
    <t>Raw materials and supplies</t>
  </si>
  <si>
    <t>Work in progress</t>
  </si>
  <si>
    <t>Finished goods</t>
  </si>
  <si>
    <t>Total inventories</t>
  </si>
  <si>
    <t>PROPERTY, PLANT &amp; EQUIPMENT (Details) - USD ($) $ in Thousands</t>
  </si>
  <si>
    <t>Property, Plant and Equipment [Line Items]</t>
  </si>
  <si>
    <t>Property, plant and equipment - gross</t>
  </si>
  <si>
    <t>Less accumulated depreciation</t>
  </si>
  <si>
    <t>Expected accelerated depreciation expense to be recognized through mid-2019</t>
  </si>
  <si>
    <t>Accelerated depreciation expense</t>
  </si>
  <si>
    <t>Land</t>
  </si>
  <si>
    <t>Buildings</t>
  </si>
  <si>
    <t>Machinery and equipment</t>
  </si>
  <si>
    <t>Property under construction</t>
  </si>
  <si>
    <t>GOODWILL - Schedule of Goodwill (Details) $ in Thousands</t>
  </si>
  <si>
    <t>Goodwill [Roll Forward]</t>
  </si>
  <si>
    <t>Beginning balance</t>
  </si>
  <si>
    <t>Ending balance</t>
  </si>
  <si>
    <t>GOODWILL - Narrative (Details) - USD ($) $ in Thousands</t>
  </si>
  <si>
    <t>Goodwill [Line Items]</t>
  </si>
  <si>
    <t>INTANGIBLE ASSETS - Intangible Assets (Details) - USD ($) $ in Thousands</t>
  </si>
  <si>
    <t>Definite-lived intangible assets</t>
  </si>
  <si>
    <t>Gross value of definite-lived intangible assets</t>
  </si>
  <si>
    <t>Accumulated amortization</t>
  </si>
  <si>
    <t>Net definite-lived intangible assets</t>
  </si>
  <si>
    <t>Indefinite-lived intangible assets</t>
  </si>
  <si>
    <t>Total intangible assets, net</t>
  </si>
  <si>
    <t>Trademarks and trade names</t>
  </si>
  <si>
    <t>Customer relationships</t>
  </si>
  <si>
    <t>Unpatented technology</t>
  </si>
  <si>
    <t>Patented technology</t>
  </si>
  <si>
    <t>Tradename</t>
  </si>
  <si>
    <t>All other</t>
  </si>
  <si>
    <t>INTANGIBLE ASSETS - Summary of Changes in Carrying Amount of Intangible Assets (Details) - USD ($) $ in Thousands</t>
  </si>
  <si>
    <t>Intangible Assets [Roll Forward]</t>
  </si>
  <si>
    <t>Balance at beginning of period</t>
  </si>
  <si>
    <t>Amortization expense</t>
  </si>
  <si>
    <t>Currency translation adjustments and other</t>
  </si>
  <si>
    <t>Balance at end of the period</t>
  </si>
  <si>
    <t>INTANGIBLE ASSETS - Estimated Future Intangible Asset Amortization (Details) $ in Thousands</t>
  </si>
  <si>
    <t>Three months ending December 31, 2019</t>
  </si>
  <si>
    <t>Twelve months ending December 31, 2020</t>
  </si>
  <si>
    <t>Twelve months ending December 31, 2022</t>
  </si>
  <si>
    <t>Twelve months ending December 31, 2023</t>
  </si>
  <si>
    <t>Twelve months ending December 31, 2024</t>
  </si>
  <si>
    <t>Thereafter</t>
  </si>
  <si>
    <t>INTANGIBLE ASSETS - Narrative (Details) - USD ($) $ in Thousands</t>
  </si>
  <si>
    <t>Finite-Lived Intangible Assets [Line Items]</t>
  </si>
  <si>
    <t>Customer Relationships And Other Intangible Assets | SPIG segment</t>
  </si>
  <si>
    <t>Impairment expense</t>
  </si>
  <si>
    <t>LEASES - Narrative (Details) $ in Millions</t>
  </si>
  <si>
    <t>1 Months Ended</t>
  </si>
  <si>
    <t>Term of contract, lease not yet commenced</t>
  </si>
  <si>
    <t>15 years</t>
  </si>
  <si>
    <t>Number of additional renewal terms | contract</t>
  </si>
  <si>
    <t>Renewal term for leases not yet commenced</t>
  </si>
  <si>
    <t>10 years</t>
  </si>
  <si>
    <t>Lease term extension</t>
  </si>
  <si>
    <t>5 years</t>
  </si>
  <si>
    <t>Percent increase for base rent annually</t>
  </si>
  <si>
    <t>2.00%</t>
  </si>
  <si>
    <t>Additional future minimum payments</t>
  </si>
  <si>
    <t>Liability increase at commencement of lease</t>
  </si>
  <si>
    <t>Term of contract</t>
  </si>
  <si>
    <t>Asset increase at commencement of lease</t>
  </si>
  <si>
    <t>Termination period</t>
  </si>
  <si>
    <t>1 year</t>
  </si>
  <si>
    <t>LEASES - Components of Lease Expense (Details) - USD ($) $ in Thousands</t>
  </si>
  <si>
    <t>Operating lease expense</t>
  </si>
  <si>
    <t>Short-term lease expense</t>
  </si>
  <si>
    <t>Variable lease expense</t>
  </si>
  <si>
    <t>Sublease income</t>
  </si>
  <si>
    <t>Total lease expense</t>
  </si>
  <si>
    <t>LEASES - Other Information Related to Leases (Details) - USD ($) $ in Thousands</t>
  </si>
  <si>
    <t>Cash paid for amounts included in the measurement of lease liabilities:</t>
  </si>
  <si>
    <t>Operating cash flows from operating leases</t>
  </si>
  <si>
    <t>Right-of-use assets obtained in exchange for lease liabilities:</t>
  </si>
  <si>
    <t>Operating leases</t>
  </si>
  <si>
    <t>LEASES - Supplemental Balance Sheet Information (Details) - USD ($) $ in Thousands</t>
  </si>
  <si>
    <t>Liabilities:</t>
  </si>
  <si>
    <t>Total lease liabilities</t>
  </si>
  <si>
    <t>Weighted-average remaining lease term:</t>
  </si>
  <si>
    <t>Operating leases (in years)</t>
  </si>
  <si>
    <t>3 years 4 months 2 days</t>
  </si>
  <si>
    <t>Weighted-average discount rate:</t>
  </si>
  <si>
    <t>9.36%</t>
  </si>
  <si>
    <t>LEASES - Future Minimum Lease Payments Required (Details) $ in Thousands</t>
  </si>
  <si>
    <t>Twelve months ending December 31, 2021</t>
  </si>
  <si>
    <t>Less imputed interest</t>
  </si>
  <si>
    <t>ACCRUED WARRANTY EXPENSE (Details) $ in Thousands</t>
  </si>
  <si>
    <t>Jun. 30, 2018USD ($)contract</t>
  </si>
  <si>
    <t>Movement in Extended Product Warranty Accrual [Roll Forward]</t>
  </si>
  <si>
    <t>Additions</t>
  </si>
  <si>
    <t>Expirations and other changes</t>
  </si>
  <si>
    <t>Payments</t>
  </si>
  <si>
    <t>Translation and other</t>
  </si>
  <si>
    <t>Balance at end of period</t>
  </si>
  <si>
    <t>Warranty reversal</t>
  </si>
  <si>
    <t>Expected warranty costs</t>
  </si>
  <si>
    <t>Specific provisions on contracts</t>
  </si>
  <si>
    <t>RESTRUCTURING ACTIVITIES AND SPIN-OFF TRANSACTION COSTS - Restructuring Activity (Details) - USD ($) $ in Thousands</t>
  </si>
  <si>
    <t>Restructuring Cost and Reserve [Line Items]</t>
  </si>
  <si>
    <t>Severance and related costs</t>
  </si>
  <si>
    <t>Exit costs</t>
  </si>
  <si>
    <t>Spin-off transaction costs</t>
  </si>
  <si>
    <t>RESTRUCTURING ACTIVITIES AND SPIN-OFF TRANSACTION COSTS - Narrative (Details) - USD ($)</t>
  </si>
  <si>
    <t>Restructuring related to gains on disposals of long-lived assets</t>
  </si>
  <si>
    <t>Employee Severance</t>
  </si>
  <si>
    <t>Expected severance costs</t>
  </si>
  <si>
    <t>RESTRUCTURING ACTIVITIES AND SPIN-OFF TRANSACTION COSTS - Restructuring Liabilities (Details) - USD ($) $ in Thousands</t>
  </si>
  <si>
    <t>Restructuring Reserve [Roll Forward]</t>
  </si>
  <si>
    <t>Restructuring expense</t>
  </si>
  <si>
    <t>Balance at September 30</t>
  </si>
  <si>
    <t>PENSION PLANS AND OTHER POSTRETIREMENT BENEFITS - Components of Net Periodic Benefit Cost (Detail) - USD ($) $ in Thousands</t>
  </si>
  <si>
    <t>Defined Benefit Plan Disclosure [Line Items]</t>
  </si>
  <si>
    <t>Recognized net actuarial loss (gain)</t>
  </si>
  <si>
    <t>Pension Benefits</t>
  </si>
  <si>
    <t>Interest cost</t>
  </si>
  <si>
    <t>Expected return on plan assets</t>
  </si>
  <si>
    <t>Amortization of prior service cost</t>
  </si>
  <si>
    <t>Service cost included in COS</t>
  </si>
  <si>
    <t>Net periodic benefit cost (benefit)</t>
  </si>
  <si>
    <t>Other Benefits</t>
  </si>
  <si>
    <t>PENSION PLANS AND OTHER POSTRETIREMENT BENEFITS - Narrative (Details) - USD ($)</t>
  </si>
  <si>
    <t>Jun. 30, 2018</t>
  </si>
  <si>
    <t>Mark to market gain (loss)</t>
  </si>
  <si>
    <t>Plan settlement gain</t>
  </si>
  <si>
    <t>Recognized net actuarial gain</t>
  </si>
  <si>
    <t>Company contributions</t>
  </si>
  <si>
    <t>Curtailment loss</t>
  </si>
  <si>
    <t>Pension Benefits | United States</t>
  </si>
  <si>
    <t>REVOLVING DEBT - Schedule of Revolving Debt (Details) - USD ($) $ in Thousands</t>
  </si>
  <si>
    <t>Total revolving debt</t>
  </si>
  <si>
    <t>United States</t>
  </si>
  <si>
    <t>Foreign</t>
  </si>
  <si>
    <t>REVOLVING DEBT - U.S. Revolving Credit Facility (Details)</t>
  </si>
  <si>
    <t>Jul. 31, 2019USD ($)</t>
  </si>
  <si>
    <t>May 11, 2015USD ($)</t>
  </si>
  <si>
    <t>Collateral fee, amount</t>
  </si>
  <si>
    <t>Credit fee, percent</t>
  </si>
  <si>
    <t>1.50%</t>
  </si>
  <si>
    <t>Contingent consent fee</t>
  </si>
  <si>
    <t>4.00%</t>
  </si>
  <si>
    <t>Deferred ticking fee</t>
  </si>
  <si>
    <t>1.00%</t>
  </si>
  <si>
    <t>Incremental fee</t>
  </si>
  <si>
    <t>Effective interest rate</t>
  </si>
  <si>
    <t>8.95%</t>
  </si>
  <si>
    <t>Letters of credit outstanding</t>
  </si>
  <si>
    <t>Quarter Ended September 30, 2019 | Maximum</t>
  </si>
  <si>
    <t>Senior debt leverage ratio</t>
  </si>
  <si>
    <t>Quarter Ended September 30, 2019 | Minimum</t>
  </si>
  <si>
    <t>Interest coverage ratio</t>
  </si>
  <si>
    <t>Quarter Ended December 31, 2019 | Maximum</t>
  </si>
  <si>
    <t>Quarter Ended December 31, 2019 | Minimum</t>
  </si>
  <si>
    <t>Quarter Ended March 31, 2020 | Maximum</t>
  </si>
  <si>
    <t>Quarter Ended March 31, 2020 | Minimum</t>
  </si>
  <si>
    <t>Quarter Ended June 30, 2020 | Maximum</t>
  </si>
  <si>
    <t>Quarter Ended June 30, 2020 | Minimum</t>
  </si>
  <si>
    <t>Senior Secured Revolving Credit Facility</t>
  </si>
  <si>
    <t>Maximum borrowing capacity</t>
  </si>
  <si>
    <t>Senior Secured Revolving Credit Facility | London Interbank Offered Rate (LIBOR) | Maximum</t>
  </si>
  <si>
    <t>Basis spread on variable rate</t>
  </si>
  <si>
    <t>Senior Secured Revolving Credit Facility | Base Rate | Maximum</t>
  </si>
  <si>
    <t>0.50%</t>
  </si>
  <si>
    <t>Senior Secured Revolving Credit Facility | Twelve months ended December 31, 2019 | London Interbank Offered Rate (LIBOR)</t>
  </si>
  <si>
    <t>6.00%</t>
  </si>
  <si>
    <t>Senior Secured Revolving Credit Facility | Twelve months ended December 31, 2019 | Base Rate</t>
  </si>
  <si>
    <t>5.00%</t>
  </si>
  <si>
    <t>Senior Secured Revolving Credit Facility | Twelve months ended December 31, 2020 | London Interbank Offered Rate (LIBOR)</t>
  </si>
  <si>
    <t>7.00%</t>
  </si>
  <si>
    <t>Senior Secured Revolving Credit Facility | Twelve months ended December 31, 2020 | Base Rate</t>
  </si>
  <si>
    <t>Financial Letter of Credit outstanding</t>
  </si>
  <si>
    <t>2.50%</t>
  </si>
  <si>
    <t>Prepayment limitation amount</t>
  </si>
  <si>
    <t>Additional letters of credit</t>
  </si>
  <si>
    <t>Amended Credit Agreement | Minimum</t>
  </si>
  <si>
    <t>Liquidity</t>
  </si>
  <si>
    <t>Incremental uncommitted facility</t>
  </si>
  <si>
    <t>Covenant Relief Period | Senior Secured Revolving Credit Facility</t>
  </si>
  <si>
    <t>Commitment fee, percent</t>
  </si>
  <si>
    <t>Letter of Credit | Senior Secured Revolving Credit Facility</t>
  </si>
  <si>
    <t>Letter of Credit | Financial Standby Letter of Credit</t>
  </si>
  <si>
    <t>Revolving Credit Facility</t>
  </si>
  <si>
    <t>Remaining borrowing capacity</t>
  </si>
  <si>
    <t>Additional borrowing capacity</t>
  </si>
  <si>
    <t>Loibl GmbH</t>
  </si>
  <si>
    <t>REVOLVING DEBT - Foreign Revolving Credit Facilities (Details) - USD ($) $ in Thousands</t>
  </si>
  <si>
    <t>Borrowing amount</t>
  </si>
  <si>
    <t>Foreign Revolving Credit Facilities</t>
  </si>
  <si>
    <t>40.00%</t>
  </si>
  <si>
    <t>REVOLVING DEBT - Other Credit Arrangements (Details) - USD ($) $ in Millions</t>
  </si>
  <si>
    <t>Guarantor Obligations [Line Items]</t>
  </si>
  <si>
    <t>Letters of credit not secured by the US Credit Facility</t>
  </si>
  <si>
    <t>Letters of credit subject to foreign currency revaluation</t>
  </si>
  <si>
    <t>Guarantor obligations</t>
  </si>
  <si>
    <t>Surety Bond</t>
  </si>
  <si>
    <t>LAST OUT TERM LOANS (Details) - USD ($)</t>
  </si>
  <si>
    <t>Jul. 23, 2019</t>
  </si>
  <si>
    <t>Apr. 05, 2019</t>
  </si>
  <si>
    <t>Mar. 20, 2019</t>
  </si>
  <si>
    <t>Jun. 30, 2019</t>
  </si>
  <si>
    <t>Issuance of beneficial conversion option of Last Out Term Loan Tranche A-3</t>
  </si>
  <si>
    <t>Discount and fees</t>
  </si>
  <si>
    <t>Fixed rate per annum</t>
  </si>
  <si>
    <t>12.00%</t>
  </si>
  <si>
    <t>Allowable last-out loans</t>
  </si>
  <si>
    <t>Face amount</t>
  </si>
  <si>
    <t>Original issue discount</t>
  </si>
  <si>
    <t>10.00%</t>
  </si>
  <si>
    <t>Subscription price (in dollars per share)</t>
  </si>
  <si>
    <t>Last Out Term Loan | Amended Credit Agreement</t>
  </si>
  <si>
    <t>15.50%</t>
  </si>
  <si>
    <t>Percentage payable in cash</t>
  </si>
  <si>
    <t>7.50%</t>
  </si>
  <si>
    <t>Percentage payable in kind</t>
  </si>
  <si>
    <t>8.00%</t>
  </si>
  <si>
    <t>Principal</t>
  </si>
  <si>
    <t>25.38%</t>
  </si>
  <si>
    <t>Last Out Term Loan Tranche A-2 | Amended Credit Agreement | B. Riley Financial, Inc.</t>
  </si>
  <si>
    <t>2064.00%</t>
  </si>
  <si>
    <t>Last Out Term Loan Tranche A-3 | Amended Credit Agreement</t>
  </si>
  <si>
    <t>Debt prepayment amount</t>
  </si>
  <si>
    <t>Borrowings under Last Out Term Loan Tranche A-3 from related party</t>
  </si>
  <si>
    <t>Principal value exchanged for common shares</t>
  </si>
  <si>
    <t>Last Out Term Loan Tranche A-3 | Amended Credit Agreement | B. Riley Financial, Inc.</t>
  </si>
  <si>
    <t>3.20%</t>
  </si>
  <si>
    <t>Allocation of fair value to warrants</t>
  </si>
  <si>
    <t>Line of Credit | Last Out Term Loan Tranche A-1</t>
  </si>
  <si>
    <t>Proceeds</t>
  </si>
  <si>
    <t>Paid-in-kind interest</t>
  </si>
  <si>
    <t>Unamortized debt discount and financing fees</t>
  </si>
  <si>
    <t>Total last out loan, net</t>
  </si>
  <si>
    <t>Line of Credit | Last Out Term Loan Tranche A-3</t>
  </si>
  <si>
    <t>WARRANTS - Narrative (Details) - USD ($) $ / shares in Units, $ in Millions</t>
  </si>
  <si>
    <t>Jun. 28, 2019</t>
  </si>
  <si>
    <t>Jun. 27, 2019</t>
  </si>
  <si>
    <t>Apr. 10, 2018</t>
  </si>
  <si>
    <t>Mar. 19, 2018</t>
  </si>
  <si>
    <t>Mar. 15, 2018</t>
  </si>
  <si>
    <t>Related Party Transaction [Line Items]</t>
  </si>
  <si>
    <t>Number of shares issued per right (in shares)</t>
  </si>
  <si>
    <t>Exercise price per right (in dollars per share)</t>
  </si>
  <si>
    <t>B. Riley Financial, Inc. and Vintage</t>
  </si>
  <si>
    <t>Amended Credit Agreement | Last Out Term Loan Tranche A-3 | B. Riley Financial, Inc.</t>
  </si>
  <si>
    <t>WARRANTS - Key Assumptions (Details)</t>
  </si>
  <si>
    <t>Fair Value Measurement Inputs and Valuation Techniques [Line Items]</t>
  </si>
  <si>
    <t>Time to expiration</t>
  </si>
  <si>
    <t>3 years</t>
  </si>
  <si>
    <t>Expiration of option</t>
  </si>
  <si>
    <t>Apr. 5,
		2022</t>
  </si>
  <si>
    <t>Stock price</t>
  </si>
  <si>
    <t>Measurement Input</t>
  </si>
  <si>
    <t>Exercise price</t>
  </si>
  <si>
    <t>Annualized volatility</t>
  </si>
  <si>
    <t>Discount rate - bond equivalent rate</t>
  </si>
  <si>
    <t>Warrant value</t>
  </si>
  <si>
    <t>COMMON SHARES (Details) - shares</t>
  </si>
  <si>
    <t>Jun. 14, 2019</t>
  </si>
  <si>
    <t>Jun. 13, 2019</t>
  </si>
  <si>
    <t>Class of Stock [Line Items]</t>
  </si>
  <si>
    <t>Shares available for award grants (in shares)</t>
  </si>
  <si>
    <t>Shares available for issuance (in shares)</t>
  </si>
  <si>
    <t>B. Riley Financial, Inc. and Vintage | Amended Credit Agreement</t>
  </si>
  <si>
    <t>RIGHTS OFFERING (Details) $ / shares in Units, $ in Thousands</t>
  </si>
  <si>
    <t>Jul. 23, 2019USD ($)shares</t>
  </si>
  <si>
    <t>May 04, 2018USD ($)</t>
  </si>
  <si>
    <t>Apr. 30, 2018USD ($)shares</t>
  </si>
  <si>
    <t>Jun. 28, 2019shares</t>
  </si>
  <si>
    <t>Jun. 27, 2019$ / shares</t>
  </si>
  <si>
    <t>Apr. 10, 2018$ / sharesshares</t>
  </si>
  <si>
    <t>Mar. 19, 2018shares</t>
  </si>
  <si>
    <t>Mar. 15, 2018$ / shares</t>
  </si>
  <si>
    <t>Class of Warrant or Right [Line Items]</t>
  </si>
  <si>
    <t>Number of shares issued per right (in shares) | shares</t>
  </si>
  <si>
    <t>Exercise price per right (in dollars per share) | $ / shares</t>
  </si>
  <si>
    <t>Issuance of shares as a result of subscription rights (in shares) | shares</t>
  </si>
  <si>
    <t>Shares issued during rights offering (in shares) | shares</t>
  </si>
  <si>
    <t>Extinguishment of debt, amount</t>
  </si>
  <si>
    <t>Proceeds from rights offering to reduce outstanding borrowings</t>
  </si>
  <si>
    <t>Common shares in exchange for portion of the loans (in shares) | shares</t>
  </si>
  <si>
    <t>Accreted interest expense on our Second Lien Term Loan Facility</t>
  </si>
  <si>
    <t>EQUITIZATION TRANSACTIONS (Details) - USD ($) $ / shares in Units, $ in Thousands</t>
  </si>
  <si>
    <t>Apr. 30, 2018</t>
  </si>
  <si>
    <t>Subsequent Event [Line Items]</t>
  </si>
  <si>
    <t>Shares purchased through the rights offering (in shares)</t>
  </si>
  <si>
    <t>Rights offering proceeds from share purchases</t>
  </si>
  <si>
    <t>Common shares issued through assigned portions (in shares)</t>
  </si>
  <si>
    <t>Vintage Capital Management, LLC | Babcock &amp; Wilcox Enterprises, Inc.</t>
  </si>
  <si>
    <t>Ownership percentage</t>
  </si>
  <si>
    <t>32.80%</t>
  </si>
  <si>
    <t>B. Riley Financial, Inc. | Babcock &amp; Wilcox Enterprises, Inc.</t>
  </si>
  <si>
    <t>18.40%</t>
  </si>
  <si>
    <t>Common shares in exchange for portion of the loans (in shares)</t>
  </si>
  <si>
    <t>Last Out Term Loan Tranche A-1 | Vintage Capital Management, LLC</t>
  </si>
  <si>
    <t>Last Out Term Loan Tranche A-1 | B. Riley Financial, Inc.</t>
  </si>
  <si>
    <t>Amended Credit Agreement | Last Out Term Loan Tranche A-3</t>
  </si>
  <si>
    <t>B. Riley Financial, Inc. and Vintage | Last Out Term Loan Tranche A-1</t>
  </si>
  <si>
    <t>INTEREST EXPENSE AND SUPPLEMENTAL CASH FLOW INFORMATION (Details) - USD ($) $ in Thousands</t>
  </si>
  <si>
    <t>May 04, 2018</t>
  </si>
  <si>
    <t>Accrued capital expenditures in accounts payable</t>
  </si>
  <si>
    <t>Income tax payments (refunds), net</t>
  </si>
  <si>
    <t>Total cash paid for interest</t>
  </si>
  <si>
    <t>Interest expense on borrowings</t>
  </si>
  <si>
    <t>Amortization of deferred origination fees, net</t>
  </si>
  <si>
    <t>Other interest expense</t>
  </si>
  <si>
    <t>Total interest expense</t>
  </si>
  <si>
    <t>Last Out Term Loans - cash interest</t>
  </si>
  <si>
    <t>Last Out Term Loans - paid-in-kind interest</t>
  </si>
  <si>
    <t>US Revolving Credit Facility - Deferred Financing Fees And Commitment Fees</t>
  </si>
  <si>
    <t>US Revolving Credit Facility - Contingent Consent Fee For Amendment 16</t>
  </si>
  <si>
    <t>INTEREST EXPENSE AND SUPPLEMENTAL CASH FLOW INFORMATION - Cash, Cash Equivalents and Restricted Cash (Details) - USD ($) $ in Thousands</t>
  </si>
  <si>
    <t>Dec. 31, 2017</t>
  </si>
  <si>
    <t>Cash and Cash Equivalents [Line Items]</t>
  </si>
  <si>
    <t>Cash and cash equivalents of continuing operations</t>
  </si>
  <si>
    <t>Total cash, cash equivalents and restricted cash of continuing operations shown in the Condensed Consolidated Statements of Cash Flows</t>
  </si>
  <si>
    <t>Total cash and cash equivalents of discontinued operations</t>
  </si>
  <si>
    <t>Held by foreign entities</t>
  </si>
  <si>
    <t>Held by United States entities</t>
  </si>
  <si>
    <t>Reinsurance reserve requirements</t>
  </si>
  <si>
    <t>Restricted foreign accounts</t>
  </si>
  <si>
    <t>PROVISION FOR INCOME TAXES - Narrative (Details) - USD ($) $ in Thousands</t>
  </si>
  <si>
    <t>Operating Loss Carryforwards [Line Items]</t>
  </si>
  <si>
    <t>Valuation allowance against deferred tax assets</t>
  </si>
  <si>
    <t>Benefit related to the release of a tax reserve</t>
  </si>
  <si>
    <t>Effective tax rate</t>
  </si>
  <si>
    <t>(1.86%)</t>
  </si>
  <si>
    <t>(952.90%)</t>
  </si>
  <si>
    <t>(2.70%)</t>
  </si>
  <si>
    <t>(30.00%)</t>
  </si>
  <si>
    <t>Favorable discrete items</t>
  </si>
  <si>
    <t>Federal net operating loss and credit carryforward limitation</t>
  </si>
  <si>
    <t>Federal net operating loss and credit carryforward limitation, tax effected</t>
  </si>
  <si>
    <t>Foreign Tax Authority | Minimum</t>
  </si>
  <si>
    <t>19.00%</t>
  </si>
  <si>
    <t>Foreign Tax Authority | Maximum</t>
  </si>
  <si>
    <t>30.00%</t>
  </si>
  <si>
    <t>CONTINGENCIES - Narrative (Details) $ in Thousands</t>
  </si>
  <si>
    <t>Oct. 07, 2019USD ($)</t>
  </si>
  <si>
    <t>Apr. 17, 2019USD ($)</t>
  </si>
  <si>
    <t>Apr. 16, 2019USD ($)</t>
  </si>
  <si>
    <t>Feb. 22, 2018lawsuit</t>
  </si>
  <si>
    <t>Mar. 13, 2017complaint</t>
  </si>
  <si>
    <t>Loss Contingencies [Line Items]</t>
  </si>
  <si>
    <t>Number of complaints</t>
  </si>
  <si>
    <t>Payment to plaintiffs</t>
  </si>
  <si>
    <t>Attorney's fees and costs</t>
  </si>
  <si>
    <t>Pending Litigation</t>
  </si>
  <si>
    <t>Settled Litigation [Member] | Subsequent Event</t>
  </si>
  <si>
    <t>COMPREHENSIVE INCOME - Accumulated Other Comprehensive Income (Details) - USD ($) $ in Thousands</t>
  </si>
  <si>
    <t>Mar. 31, 2019</t>
  </si>
  <si>
    <t>Mar. 31, 2018</t>
  </si>
  <si>
    <t>Jan. 01, 2018</t>
  </si>
  <si>
    <t>AOCI Including Portion Attributable to Noncontrolling Interest, Net of Tax [Roll Forward]</t>
  </si>
  <si>
    <t>Stockholders' equity, beginning balance</t>
  </si>
  <si>
    <t>ASU 2016-1 cumulative adjustment</t>
  </si>
  <si>
    <t>Reclassified from AOCI to net income (loss)</t>
  </si>
  <si>
    <t>Amounts reclassified from AOCI to pension, other accumulated postretirement benefit liabilities and deferred income taxes</t>
  </si>
  <si>
    <t>Net other comprehensive income (loss)</t>
  </si>
  <si>
    <t>Stockholders' equity, ending balance</t>
  </si>
  <si>
    <t>Other comprehensive income (loss) before reclassifications</t>
  </si>
  <si>
    <t>Currency translation (loss) gain</t>
  </si>
  <si>
    <t>Net unrealized gain (loss) on investments (net of tax)</t>
  </si>
  <si>
    <t>Net unrealized gain (loss) on derivative instruments</t>
  </si>
  <si>
    <t>Net unrecognized gain (loss) related to benefit plans (net of tax)</t>
  </si>
  <si>
    <t>COMPREHENSIVE INCOME - Reclassification out of Accumulated other Comprehensive Income (Details) - USD ($) $ in Thousands</t>
  </si>
  <si>
    <t>Reclassification Adjustment out of Accumulated Other Comprehensive Income [Line Items]</t>
  </si>
  <si>
    <t>Provision for income taxes</t>
  </si>
  <si>
    <t>Reclassification out of Accumulated Other Comprehensive Income | Release of currency translation gain with the sale of equity method investment and the sale of business</t>
  </si>
  <si>
    <t>Reclassification out of Accumulated Other Comprehensive Income | Derivative financial instruments</t>
  </si>
  <si>
    <t>Reclassification out of Accumulated Other Comprehensive Income | Amortization of prior service cost on benefit obligations</t>
  </si>
  <si>
    <t>FAIR VALUE MEASUREMENTS - Summary of Available-for-Sale Securities Measured at Fair Value (Details) - USD ($) $ in Thousands</t>
  </si>
  <si>
    <t>Fair Value, Assets and Liabilities Measured on Recurring and Nonrecurring Basis [Line Items]</t>
  </si>
  <si>
    <t>Total fair value of available-for-sale securities</t>
  </si>
  <si>
    <t>Level 1</t>
  </si>
  <si>
    <t>Level 2</t>
  </si>
  <si>
    <t>Level 2 | Foreign exchange contracts</t>
  </si>
  <si>
    <t>Forward contracts to purchase/sell foreign currencies</t>
  </si>
  <si>
    <t>Corporate notes and bonds</t>
  </si>
  <si>
    <t>Corporate notes and bonds | Level 1</t>
  </si>
  <si>
    <t>Corporate notes and bonds | Level 2</t>
  </si>
  <si>
    <t>Mutual funds</t>
  </si>
  <si>
    <t>Mutual funds | Level 1</t>
  </si>
  <si>
    <t>Mutual funds | Level 2</t>
  </si>
  <si>
    <t>United States Government and agency securities</t>
  </si>
  <si>
    <t>United States Government and agency securities | Level 1</t>
  </si>
  <si>
    <t>United States Government and agency securities | Level 2</t>
  </si>
  <si>
    <t>FAIR VALUE MEASUREMENTS - Narrative (Details)</t>
  </si>
  <si>
    <t>Minimum</t>
  </si>
  <si>
    <t>Available for sale securities contractual maturities</t>
  </si>
  <si>
    <t>0 years</t>
  </si>
  <si>
    <t>Maximum</t>
  </si>
  <si>
    <t>6 years</t>
  </si>
  <si>
    <t>RELATED PARTY TRANSACTIONS - Narrative (Details) $ / shares in Units, $ in Thousands</t>
  </si>
  <si>
    <t>Nov. 19, 2018USD ($)</t>
  </si>
  <si>
    <t>Apr. 10, 2018USD ($)</t>
  </si>
  <si>
    <t>Dec. 31, 2018$ / sharesshares</t>
  </si>
  <si>
    <t>Sep. 30, 2019USD ($)individual</t>
  </si>
  <si>
    <t>May 31, 2018</t>
  </si>
  <si>
    <t>Number of individuals to serve on the board of directors | individual</t>
  </si>
  <si>
    <t>Proceeds from rights offering | $</t>
  </si>
  <si>
    <t>Principal | $</t>
  </si>
  <si>
    <t>B. Riley Financial, Inc. | Last Out Term Loan Tranche A-1</t>
  </si>
  <si>
    <t>BPRI Executive Consulting, LLC | Stock Appreciation Rights</t>
  </si>
  <si>
    <t>Stock appreciation rights granted (in shares)</t>
  </si>
  <si>
    <t>Expiration period</t>
  </si>
  <si>
    <t>Award vesting percentage</t>
  </si>
  <si>
    <t>Exercise period</t>
  </si>
  <si>
    <t>10 days</t>
  </si>
  <si>
    <t>Share price (in dollars per share) | $ / shares</t>
  </si>
  <si>
    <t>BPRI Executive Consulting, LLC | Share-based Compensation Award, Tranche One | Stock Appreciation Rights</t>
  </si>
  <si>
    <t>Stock appreciation rights (in shares)</t>
  </si>
  <si>
    <t>BPRI Executive Consulting, LLC | Share-based Compensation Award, Tranche Two | Stock Appreciation Rights</t>
  </si>
  <si>
    <t>Vintage Capital Management, LLC</t>
  </si>
  <si>
    <t>Financial advisory services | BPRI Executive Consulting, LLC</t>
  </si>
  <si>
    <t>Related party payments | $</t>
  </si>
  <si>
    <t>Cash bonus | $</t>
  </si>
  <si>
    <t>Vintage Capital Management, LLC | Last Out Term Loan Tranche A-1</t>
  </si>
  <si>
    <t>Babcock &amp; Wilcox Enterprises, Inc. | B. Riley Financial, Inc.</t>
  </si>
  <si>
    <t>Ownership interest</t>
  </si>
  <si>
    <t>Babcock &amp; Wilcox Enterprises, Inc. | B. Riley Capital Management, LLC</t>
  </si>
  <si>
    <t>Ownership percent of common stock</t>
  </si>
  <si>
    <t>18.30%</t>
  </si>
  <si>
    <t>Babcock &amp; Wilcox Enterprises, Inc. | Vintage Capital Management, LLC</t>
  </si>
  <si>
    <t>33.90%</t>
  </si>
  <si>
    <t>DIVESTITURES - Narrative (Details) $ in Thousands, € in Millions</t>
  </si>
  <si>
    <t>Sep. 17, 2018USD ($)</t>
  </si>
  <si>
    <t>Sep. 30, 2019EUR (€)</t>
  </si>
  <si>
    <t>Income Statement, Balance Sheet and Additional Disclosures by Disposal Groups, Including Discontinued Operations [Line Items]</t>
  </si>
  <si>
    <t>Gain on sale of business</t>
  </si>
  <si>
    <t>Letters of credit released</t>
  </si>
  <si>
    <t>Loibl GmbH | Vølund &amp; Other Renewable segment</t>
  </si>
  <si>
    <t>Lynx Holding GmbH | Discontinued Operations | Loibl GmbH</t>
  </si>
  <si>
    <t>Gain on sale of business | €</t>
  </si>
  <si>
    <t>Expected transaction costs | €</t>
  </si>
  <si>
    <t>Palm Beach Resource Recovery Corporation</t>
  </si>
  <si>
    <t>Expected transaction costs</t>
  </si>
  <si>
    <t>Proceeds from sale of business, escrow portion</t>
  </si>
  <si>
    <t>DISCONTINUED OPERATIONS - Narrative (Details) - USD ($) $ in Thousands</t>
  </si>
  <si>
    <t>Jul. 01, 2019</t>
  </si>
  <si>
    <t>Oct. 05, 2018</t>
  </si>
  <si>
    <t>Amount that was released from escrow</t>
  </si>
  <si>
    <t>Pretax income from discontinued operations that was recognized</t>
  </si>
  <si>
    <t>Discontinued Operations, Held-for-sale | MEGTEC and Universal Businesses</t>
  </si>
  <si>
    <t>Cash sold with the businesses</t>
  </si>
  <si>
    <t>Consideration, escrow amount</t>
  </si>
  <si>
    <t>DISCONTINUED OPERATIONS - Discontinued Operations Included in Statement of Operations (Details) - MEGTEC and Universal Businesses - Discontinued Operations, Held-for-sale - USD ($) $ in Thousands</t>
  </si>
  <si>
    <t>Revenue</t>
  </si>
  <si>
    <t>Selling, general and administrative</t>
  </si>
  <si>
    <t>Research and development</t>
  </si>
  <si>
    <t>Loss on asset disposals</t>
  </si>
  <si>
    <t>Operating income (loss)</t>
  </si>
  <si>
    <t>DISCONTINUED OPERATIONS - Discontinued Operations Included in Cash Flows (Details) - Discontinued Operations, Held-for-sale - MEGTEC and Universal Businesses - USD ($) $ in Thousands</t>
  </si>
  <si>
    <t>Depreciation and amortization</t>
  </si>
  <si>
    <t>Provision for deferred income taxes</t>
  </si>
  <si>
    <t>Purchase of property, plant equipment</t>
  </si>
  <si>
    <t>NEW ACCOUNTING STANDARDS - Narrative (Details) - USD ($) $ in Thousands</t>
  </si>
  <si>
    <t>Jan. 01, 2019</t>
  </si>
  <si>
    <t>Error Corrections and Prior Period Adjustments Restatement [Line Items]</t>
  </si>
  <si>
    <t>Impact on liabilities</t>
  </si>
  <si>
    <t>ASU 2016-02</t>
  </si>
  <si>
    <t>Label</t>
  </si>
  <si>
    <t>Element</t>
  </si>
  <si>
    <t>Value</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st>
</file>

<file path=xl/styles.xml><?xml version="1.0" encoding="utf-8"?>
<styleSheet xmlns="http://schemas.openxmlformats.org/spreadsheetml/2006/main">
  <numFmts count="12">
    <numFmt formatCode="_(&quot;$ &quot;#,##0_);_(&quot;$ &quot;(#,##0)" numFmtId="164"/>
    <numFmt formatCode="_(&quot;$ &quot;#,##0.00_);_(&quot;$ &quot;(#,##0.00)" numFmtId="165"/>
    <numFmt formatCode="#,##0.0_);(#,##0.0)" numFmtId="166"/>
    <numFmt formatCode="_(&quot;€ &quot;#,##0_);_(&quot;€ &quot;(#,##0)" numFmtId="167"/>
    <numFmt formatCode="#,##0.0000_);(#,##0.0000)" numFmtId="168"/>
    <numFmt formatCode="_(&quot;£ &quot;#,##0_);_(&quot;£ &quot;(#,##0)" numFmtId="169"/>
    <numFmt formatCode="_(&quot;kr &quot;#,##0_);_(&quot;kr &quot;(#,##0)" numFmtId="170"/>
    <numFmt formatCode="_(&quot;£ &quot;#,##0.0_);_(&quot;£ &quot;(#,##0.0)" numFmtId="171"/>
    <numFmt formatCode="_(&quot;$ &quot;#,##0.0_);_(&quot;$ &quot;(#,##0.0)" numFmtId="172"/>
    <numFmt formatCode="#,##0.000000_);(#,##0.000000)" numFmtId="173"/>
    <numFmt formatCode="#,##0.000_);(#,##0.000)" numFmtId="174"/>
    <numFmt formatCode="_(&quot;€ &quot;#,##0.0_);_(&quot;€ &quot;(#,##0.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46340524</v>
      </c>
    </row>
    <row r="14" spans="1:3">
      <c r="A14" s="4" t="s">
        <v>24</v>
      </c>
      <c r="B14" s="4" t="s">
        <v>8</v>
      </c>
    </row>
    <row r="15" spans="1:3">
      <c r="A15" s="4" t="s">
        <v>25</v>
      </c>
      <c r="B15" s="4" t="s">
        <v>26</v>
      </c>
    </row>
    <row r="16" spans="1:3">
      <c r="A16" s="4" t="s">
        <v>27</v>
      </c>
      <c r="B16" s="4" t="s">
        <v>28</v>
      </c>
    </row>
    <row r="17" spans="1:3">
      <c r="A17" s="4" t="s">
        <v>29</v>
      </c>
      <c r="B17"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963</v>
      </c>
      <c r="B1" s="2" t="s">
        <v>2</v>
      </c>
    </row>
    <row r="2" spans="1:2">
      <c r="A2" s="4" t="s">
        <v>964</v>
      </c>
    </row>
    <row r="3" spans="1:2">
      <c r="A3" s="3" t="s">
        <v>948</v>
      </c>
    </row>
    <row r="4" spans="1:2">
      <c r="A4" s="4" t="s">
        <v>965</v>
      </c>
      <c r="B4" s="4" t="s">
        <v>966</v>
      </c>
    </row>
    <row r="5" spans="1:2">
      <c r="A5" s="4" t="s">
        <v>967</v>
      </c>
    </row>
    <row r="6" spans="1:2">
      <c r="A6" s="3" t="s">
        <v>948</v>
      </c>
    </row>
    <row r="7" spans="1:2">
      <c r="A7" s="4" t="s">
        <v>965</v>
      </c>
      <c r="B7" s="4" t="s">
        <v>96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30"/>
    <col customWidth="1" max="7" min="7" width="31"/>
    <col customWidth="1" max="8" min="8" width="21"/>
    <col customWidth="1" max="9" min="9" width="21"/>
    <col customWidth="1" max="10" min="10" width="13"/>
  </cols>
  <sheetData>
    <row r="1" spans="1:10">
      <c r="A1" s="1" t="s">
        <v>969</v>
      </c>
      <c r="B1" s="2" t="s">
        <v>841</v>
      </c>
      <c r="C1" s="2" t="s">
        <v>970</v>
      </c>
      <c r="D1" s="2" t="s">
        <v>392</v>
      </c>
      <c r="E1" s="2" t="s">
        <v>971</v>
      </c>
      <c r="F1" s="2" t="s">
        <v>972</v>
      </c>
      <c r="G1" s="2" t="s">
        <v>973</v>
      </c>
      <c r="H1" s="2" t="s">
        <v>396</v>
      </c>
      <c r="I1" s="2" t="s">
        <v>393</v>
      </c>
      <c r="J1" s="2" t="s">
        <v>974</v>
      </c>
    </row>
    <row r="2" spans="1:10">
      <c r="A2" s="3" t="s">
        <v>816</v>
      </c>
    </row>
    <row r="3" spans="1:10">
      <c r="A3" s="4" t="s">
        <v>975</v>
      </c>
      <c r="G3" s="5" t="n">
        <v>3</v>
      </c>
    </row>
    <row r="4" spans="1:10">
      <c r="A4" s="4" t="s">
        <v>976</v>
      </c>
      <c r="B4" s="6" t="n">
        <v>41800</v>
      </c>
      <c r="D4" s="6" t="n">
        <v>248400</v>
      </c>
      <c r="G4" s="6" t="n">
        <v>40376</v>
      </c>
      <c r="H4" s="6" t="n">
        <v>247132</v>
      </c>
    </row>
    <row r="5" spans="1:10">
      <c r="A5" s="4" t="s">
        <v>142</v>
      </c>
    </row>
    <row r="6" spans="1:10">
      <c r="A6" s="3" t="s">
        <v>816</v>
      </c>
    </row>
    <row r="7" spans="1:10">
      <c r="A7" s="4" t="s">
        <v>977</v>
      </c>
      <c r="B7" s="6" t="n">
        <v>38200</v>
      </c>
    </row>
    <row r="8" spans="1:10">
      <c r="A8" s="4" t="s">
        <v>869</v>
      </c>
      <c r="B8" s="5" t="n">
        <v>12720785</v>
      </c>
    </row>
    <row r="9" spans="1:10">
      <c r="A9" s="4" t="s">
        <v>978</v>
      </c>
    </row>
    <row r="10" spans="1:10">
      <c r="A10" s="3" t="s">
        <v>816</v>
      </c>
    </row>
    <row r="11" spans="1:10">
      <c r="A11" s="4" t="s">
        <v>869</v>
      </c>
      <c r="B11" s="5" t="n">
        <v>10700000</v>
      </c>
    </row>
    <row r="12" spans="1:10">
      <c r="A12" s="4" t="s">
        <v>979</v>
      </c>
    </row>
    <row r="13" spans="1:10">
      <c r="A13" s="3" t="s">
        <v>816</v>
      </c>
    </row>
    <row r="14" spans="1:10">
      <c r="A14" s="4" t="s">
        <v>980</v>
      </c>
      <c r="F14" s="5" t="n">
        <v>840000</v>
      </c>
    </row>
    <row r="15" spans="1:10">
      <c r="A15" s="4" t="s">
        <v>981</v>
      </c>
      <c r="F15" s="4" t="s">
        <v>632</v>
      </c>
    </row>
    <row r="16" spans="1:10">
      <c r="A16" s="4" t="s">
        <v>982</v>
      </c>
      <c r="F16" s="4" t="s">
        <v>555</v>
      </c>
    </row>
    <row r="17" spans="1:10">
      <c r="A17" s="4" t="s">
        <v>983</v>
      </c>
      <c r="F17" s="4" t="s">
        <v>984</v>
      </c>
    </row>
    <row r="18" spans="1:10">
      <c r="A18" s="4" t="s">
        <v>985</v>
      </c>
      <c r="F18" s="6" t="n">
        <v>20</v>
      </c>
    </row>
    <row r="19" spans="1:10">
      <c r="A19" s="4" t="s">
        <v>986</v>
      </c>
    </row>
    <row r="20" spans="1:10">
      <c r="A20" s="3" t="s">
        <v>816</v>
      </c>
    </row>
    <row r="21" spans="1:10">
      <c r="A21" s="4" t="s">
        <v>985</v>
      </c>
      <c r="F21" s="7" t="n">
        <v>22.5</v>
      </c>
    </row>
    <row r="22" spans="1:10">
      <c r="A22" s="4" t="s">
        <v>987</v>
      </c>
      <c r="F22" s="5" t="n">
        <v>510000</v>
      </c>
    </row>
    <row r="23" spans="1:10">
      <c r="A23" s="4" t="s">
        <v>988</v>
      </c>
    </row>
    <row r="24" spans="1:10">
      <c r="A24" s="3" t="s">
        <v>816</v>
      </c>
    </row>
    <row r="25" spans="1:10">
      <c r="A25" s="4" t="s">
        <v>985</v>
      </c>
      <c r="F25" s="6" t="n">
        <v>25</v>
      </c>
    </row>
    <row r="26" spans="1:10">
      <c r="A26" s="4" t="s">
        <v>987</v>
      </c>
      <c r="F26" s="5" t="n">
        <v>330000</v>
      </c>
    </row>
    <row r="27" spans="1:10">
      <c r="A27" s="4" t="s">
        <v>989</v>
      </c>
    </row>
    <row r="28" spans="1:10">
      <c r="A28" s="3" t="s">
        <v>816</v>
      </c>
    </row>
    <row r="29" spans="1:10">
      <c r="A29" s="4" t="s">
        <v>976</v>
      </c>
      <c r="E29" s="6" t="n">
        <v>245000</v>
      </c>
    </row>
    <row r="30" spans="1:10">
      <c r="A30" s="4" t="s">
        <v>873</v>
      </c>
    </row>
    <row r="31" spans="1:10">
      <c r="A31" s="3" t="s">
        <v>816</v>
      </c>
    </row>
    <row r="32" spans="1:10">
      <c r="A32" s="4" t="s">
        <v>977</v>
      </c>
      <c r="B32" s="6" t="n">
        <v>6000</v>
      </c>
    </row>
    <row r="33" spans="1:10">
      <c r="A33" s="4" t="s">
        <v>990</v>
      </c>
    </row>
    <row r="34" spans="1:10">
      <c r="A34" s="3" t="s">
        <v>816</v>
      </c>
    </row>
    <row r="35" spans="1:10">
      <c r="A35" s="4" t="s">
        <v>991</v>
      </c>
      <c r="C35" s="6" t="n">
        <v>750</v>
      </c>
    </row>
    <row r="36" spans="1:10">
      <c r="A36" s="4" t="s">
        <v>992</v>
      </c>
      <c r="I36" s="6" t="n">
        <v>2000</v>
      </c>
    </row>
    <row r="37" spans="1:10">
      <c r="A37" s="4" t="s">
        <v>978</v>
      </c>
    </row>
    <row r="38" spans="1:10">
      <c r="A38" s="3" t="s">
        <v>816</v>
      </c>
    </row>
    <row r="39" spans="1:10">
      <c r="A39" s="4" t="s">
        <v>869</v>
      </c>
      <c r="B39" s="5" t="n">
        <v>2000000</v>
      </c>
    </row>
    <row r="40" spans="1:10">
      <c r="A40" s="4" t="s">
        <v>993</v>
      </c>
    </row>
    <row r="41" spans="1:10">
      <c r="A41" s="3" t="s">
        <v>816</v>
      </c>
    </row>
    <row r="42" spans="1:10">
      <c r="A42" s="4" t="s">
        <v>869</v>
      </c>
      <c r="B42" s="5" t="n">
        <v>10720785</v>
      </c>
    </row>
    <row r="43" spans="1:10">
      <c r="A43" s="4" t="s">
        <v>994</v>
      </c>
    </row>
    <row r="44" spans="1:10">
      <c r="A44" s="3" t="s">
        <v>816</v>
      </c>
    </row>
    <row r="45" spans="1:10">
      <c r="A45" s="4" t="s">
        <v>995</v>
      </c>
      <c r="J45" s="4" t="s">
        <v>744</v>
      </c>
    </row>
    <row r="46" spans="1:10">
      <c r="A46" s="4" t="s">
        <v>996</v>
      </c>
    </row>
    <row r="47" spans="1:10">
      <c r="A47" s="3" t="s">
        <v>816</v>
      </c>
    </row>
    <row r="48" spans="1:10">
      <c r="A48" s="4" t="s">
        <v>997</v>
      </c>
      <c r="G48" s="4" t="s">
        <v>998</v>
      </c>
    </row>
    <row r="49" spans="1:10">
      <c r="A49" s="4" t="s">
        <v>999</v>
      </c>
    </row>
    <row r="50" spans="1:10">
      <c r="A50" s="3" t="s">
        <v>816</v>
      </c>
    </row>
    <row r="51" spans="1:10">
      <c r="A51" s="4" t="s">
        <v>997</v>
      </c>
      <c r="G51" s="4" t="s">
        <v>1000</v>
      </c>
    </row>
    <row r="52" spans="1:10">
      <c r="A52" s="4" t="s">
        <v>967</v>
      </c>
    </row>
    <row r="53" spans="1:10">
      <c r="A53" s="3" t="s">
        <v>816</v>
      </c>
    </row>
    <row r="54" spans="1:10">
      <c r="A54" s="4" t="s">
        <v>975</v>
      </c>
      <c r="G54" s="5" t="n">
        <v>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0"/>
    <col customWidth="1" max="11" min="11" width="20"/>
  </cols>
  <sheetData>
    <row r="1" spans="1:11">
      <c r="A1" s="1" t="s">
        <v>1001</v>
      </c>
      <c r="B1" s="2" t="s">
        <v>1002</v>
      </c>
      <c r="C1" s="2" t="s">
        <v>395</v>
      </c>
      <c r="D1" s="2" t="s">
        <v>396</v>
      </c>
      <c r="E1" s="2" t="s">
        <v>395</v>
      </c>
      <c r="F1" s="2" t="s">
        <v>1003</v>
      </c>
      <c r="G1" s="2" t="s">
        <v>396</v>
      </c>
      <c r="H1" s="2" t="s">
        <v>531</v>
      </c>
      <c r="I1" s="2" t="s">
        <v>1003</v>
      </c>
      <c r="J1" s="2" t="s">
        <v>398</v>
      </c>
      <c r="K1" s="2" t="s">
        <v>399</v>
      </c>
    </row>
    <row r="2" spans="1:11">
      <c r="A2" s="3" t="s">
        <v>1004</v>
      </c>
    </row>
    <row r="3" spans="1:11">
      <c r="A3" s="4" t="s">
        <v>214</v>
      </c>
      <c r="E3" s="6" t="n">
        <v>7445</v>
      </c>
      <c r="G3" s="6" t="n">
        <v>43920</v>
      </c>
    </row>
    <row r="4" spans="1:11">
      <c r="A4" s="4" t="s">
        <v>1005</v>
      </c>
      <c r="C4" s="6" t="n">
        <v>0</v>
      </c>
      <c r="D4" s="6" t="n">
        <v>39731</v>
      </c>
      <c r="E4" s="5" t="n">
        <v>-3601</v>
      </c>
      <c r="G4" s="5" t="n">
        <v>39731</v>
      </c>
    </row>
    <row r="5" spans="1:11">
      <c r="A5" s="4" t="s">
        <v>1006</v>
      </c>
      <c r="C5" s="5" t="n">
        <v>34400</v>
      </c>
      <c r="E5" s="5" t="n">
        <v>34400</v>
      </c>
    </row>
    <row r="6" spans="1:11">
      <c r="A6" s="4" t="s">
        <v>34</v>
      </c>
      <c r="C6" s="5" t="n">
        <v>198644</v>
      </c>
      <c r="D6" s="5" t="n">
        <v>294963</v>
      </c>
      <c r="E6" s="5" t="n">
        <v>678695</v>
      </c>
      <c r="G6" s="5" t="n">
        <v>839476</v>
      </c>
    </row>
    <row r="7" spans="1:11">
      <c r="A7" s="4" t="s">
        <v>455</v>
      </c>
    </row>
    <row r="8" spans="1:11">
      <c r="A8" s="3" t="s">
        <v>1004</v>
      </c>
    </row>
    <row r="9" spans="1:11">
      <c r="A9" s="4" t="s">
        <v>34</v>
      </c>
      <c r="C9" s="6" t="n">
        <v>32350</v>
      </c>
      <c r="D9" s="6" t="n">
        <v>76484</v>
      </c>
      <c r="E9" s="5" t="n">
        <v>95577</v>
      </c>
      <c r="G9" s="6" t="n">
        <v>191444</v>
      </c>
    </row>
    <row r="10" spans="1:11">
      <c r="A10" s="4" t="s">
        <v>762</v>
      </c>
    </row>
    <row r="11" spans="1:11">
      <c r="A11" s="3" t="s">
        <v>1004</v>
      </c>
    </row>
    <row r="12" spans="1:11">
      <c r="A12" s="4" t="s">
        <v>1006</v>
      </c>
      <c r="J12" s="6" t="n">
        <v>8500</v>
      </c>
    </row>
    <row r="13" spans="1:11">
      <c r="A13" s="4" t="s">
        <v>1007</v>
      </c>
    </row>
    <row r="14" spans="1:11">
      <c r="A14" s="3" t="s">
        <v>1004</v>
      </c>
    </row>
    <row r="15" spans="1:11">
      <c r="A15" s="4" t="s">
        <v>34</v>
      </c>
      <c r="H15" s="6" t="n">
        <v>30000</v>
      </c>
    </row>
    <row r="16" spans="1:11">
      <c r="A16" s="4" t="s">
        <v>1008</v>
      </c>
    </row>
    <row r="17" spans="1:11">
      <c r="A17" s="3" t="s">
        <v>1004</v>
      </c>
    </row>
    <row r="18" spans="1:11">
      <c r="A18" s="4" t="s">
        <v>406</v>
      </c>
      <c r="J18" s="6" t="n">
        <v>11400</v>
      </c>
      <c r="K18" s="10" t="n">
        <v>10</v>
      </c>
    </row>
    <row r="19" spans="1:11">
      <c r="A19" s="4" t="s">
        <v>214</v>
      </c>
      <c r="E19" s="6" t="n">
        <v>7400</v>
      </c>
    </row>
    <row r="20" spans="1:11">
      <c r="A20" s="4" t="s">
        <v>1009</v>
      </c>
      <c r="F20" s="18" t="n">
        <v>3.6</v>
      </c>
    </row>
    <row r="21" spans="1:11">
      <c r="A21" s="4" t="s">
        <v>1010</v>
      </c>
      <c r="I21" s="18" t="n">
        <v>0.7</v>
      </c>
    </row>
    <row r="22" spans="1:11">
      <c r="A22" s="4" t="s">
        <v>1011</v>
      </c>
    </row>
    <row r="23" spans="1:11">
      <c r="A23" s="3" t="s">
        <v>1004</v>
      </c>
    </row>
    <row r="24" spans="1:11">
      <c r="A24" s="4" t="s">
        <v>406</v>
      </c>
      <c r="B24" s="6" t="n">
        <v>45000</v>
      </c>
    </row>
    <row r="25" spans="1:11">
      <c r="A25" s="4" t="s">
        <v>214</v>
      </c>
      <c r="B25" s="5" t="n">
        <v>38800</v>
      </c>
    </row>
    <row r="26" spans="1:11">
      <c r="A26" s="4" t="s">
        <v>1012</v>
      </c>
      <c r="H26" s="6" t="n">
        <v>800</v>
      </c>
    </row>
    <row r="27" spans="1:11">
      <c r="A27" s="4" t="s">
        <v>1013</v>
      </c>
      <c r="B27" s="6" t="n">
        <v>49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14</v>
      </c>
      <c r="B1" s="2" t="s">
        <v>1015</v>
      </c>
      <c r="C1" s="2" t="s">
        <v>1016</v>
      </c>
      <c r="D1" s="2" t="s">
        <v>777</v>
      </c>
      <c r="E1" s="2" t="s">
        <v>2</v>
      </c>
      <c r="F1" s="2" t="s">
        <v>32</v>
      </c>
    </row>
    <row r="2" spans="1:6">
      <c r="A2" s="3" t="s">
        <v>1004</v>
      </c>
    </row>
    <row r="3" spans="1:6">
      <c r="A3" s="4" t="s">
        <v>214</v>
      </c>
      <c r="E3" s="6" t="n">
        <v>7445</v>
      </c>
      <c r="F3" s="6" t="n">
        <v>43920</v>
      </c>
    </row>
    <row r="4" spans="1:6">
      <c r="A4" s="4" t="s">
        <v>1017</v>
      </c>
      <c r="B4" s="6" t="n">
        <v>2700</v>
      </c>
      <c r="D4" s="6" t="n">
        <v>1500</v>
      </c>
    </row>
    <row r="5" spans="1:6">
      <c r="A5" s="4" t="s">
        <v>1018</v>
      </c>
      <c r="E5" s="6" t="n">
        <v>700</v>
      </c>
    </row>
    <row r="6" spans="1:6">
      <c r="A6" s="4" t="s">
        <v>1019</v>
      </c>
    </row>
    <row r="7" spans="1:6">
      <c r="A7" s="3" t="s">
        <v>1004</v>
      </c>
    </row>
    <row r="8" spans="1:6">
      <c r="A8" s="4" t="s">
        <v>406</v>
      </c>
      <c r="C8" s="6" t="n">
        <v>130000</v>
      </c>
    </row>
    <row r="9" spans="1:6">
      <c r="A9" s="4" t="s">
        <v>214</v>
      </c>
      <c r="C9" s="5" t="n">
        <v>112000</v>
      </c>
    </row>
    <row r="10" spans="1:6">
      <c r="A10" s="4" t="s">
        <v>1020</v>
      </c>
      <c r="C10" s="5" t="n">
        <v>22500</v>
      </c>
    </row>
    <row r="11" spans="1:6">
      <c r="A11" s="4" t="s">
        <v>1021</v>
      </c>
      <c r="C11" s="6" t="n">
        <v>77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22</v>
      </c>
      <c r="B1" s="2" t="s">
        <v>31</v>
      </c>
      <c r="C1" s="2" t="s">
        <v>1</v>
      </c>
    </row>
    <row r="2" spans="1:3">
      <c r="B2" s="2" t="s">
        <v>32</v>
      </c>
      <c r="C2" s="2" t="s">
        <v>32</v>
      </c>
    </row>
    <row r="3" spans="1:3">
      <c r="A3" s="3" t="s">
        <v>1004</v>
      </c>
    </row>
    <row r="4" spans="1:3">
      <c r="A4" s="4" t="s">
        <v>1023</v>
      </c>
      <c r="B4" s="6" t="n">
        <v>50969</v>
      </c>
      <c r="C4" s="6" t="n">
        <v>167408</v>
      </c>
    </row>
    <row r="5" spans="1:3">
      <c r="A5" s="4" t="s">
        <v>36</v>
      </c>
      <c r="B5" s="5" t="n">
        <v>40597</v>
      </c>
      <c r="C5" s="5" t="n">
        <v>130785</v>
      </c>
    </row>
    <row r="6" spans="1:3">
      <c r="A6" s="4" t="s">
        <v>1024</v>
      </c>
      <c r="B6" s="5" t="n">
        <v>9220</v>
      </c>
      <c r="C6" s="5" t="n">
        <v>26244</v>
      </c>
    </row>
    <row r="7" spans="1:3">
      <c r="A7" s="4" t="s">
        <v>38</v>
      </c>
      <c r="B7" s="5" t="n">
        <v>0</v>
      </c>
      <c r="C7" s="5" t="n">
        <v>72309</v>
      </c>
    </row>
    <row r="8" spans="1:3">
      <c r="A8" s="4" t="s">
        <v>1025</v>
      </c>
      <c r="B8" s="5" t="n">
        <v>424</v>
      </c>
      <c r="C8" s="5" t="n">
        <v>1180</v>
      </c>
    </row>
    <row r="9" spans="1:3">
      <c r="A9" s="4" t="s">
        <v>1026</v>
      </c>
      <c r="B9" s="5" t="n">
        <v>-2234</v>
      </c>
      <c r="C9" s="5" t="n">
        <v>-2234</v>
      </c>
    </row>
    <row r="10" spans="1:3">
      <c r="A10" s="4" t="s">
        <v>1027</v>
      </c>
      <c r="B10" s="5" t="n">
        <v>2962</v>
      </c>
      <c r="C10" s="5" t="n">
        <v>-60877</v>
      </c>
    </row>
    <row r="11" spans="1:3">
      <c r="A11" s="4" t="s">
        <v>59</v>
      </c>
      <c r="B11" s="6" t="n">
        <v>-1447</v>
      </c>
      <c r="C11" s="6" t="n">
        <v>-60875</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28</v>
      </c>
      <c r="B1" s="2" t="s">
        <v>31</v>
      </c>
      <c r="C1" s="2" t="s">
        <v>1</v>
      </c>
    </row>
    <row r="2" spans="1:3">
      <c r="B2" s="2" t="s">
        <v>32</v>
      </c>
      <c r="C2" s="2" t="s">
        <v>32</v>
      </c>
    </row>
    <row r="3" spans="1:3">
      <c r="A3" s="3" t="s">
        <v>1004</v>
      </c>
    </row>
    <row r="4" spans="1:3">
      <c r="A4" s="4" t="s">
        <v>1029</v>
      </c>
      <c r="C4" s="6" t="n">
        <v>3482</v>
      </c>
    </row>
    <row r="5" spans="1:3">
      <c r="A5" s="4" t="s">
        <v>38</v>
      </c>
      <c r="C5" s="5" t="n">
        <v>72309</v>
      </c>
    </row>
    <row r="6" spans="1:3">
      <c r="A6" s="4" t="s">
        <v>1026</v>
      </c>
      <c r="B6" s="6" t="n">
        <v>-2234</v>
      </c>
      <c r="C6" s="5" t="n">
        <v>-2234</v>
      </c>
    </row>
    <row r="7" spans="1:3">
      <c r="A7" s="4" t="s">
        <v>1030</v>
      </c>
      <c r="C7" s="5" t="n">
        <v>-974</v>
      </c>
    </row>
    <row r="8" spans="1:3">
      <c r="A8" s="4" t="s">
        <v>1031</v>
      </c>
      <c r="C8" s="6" t="n">
        <v>-77</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032</v>
      </c>
      <c r="B1" s="2" t="s">
        <v>2</v>
      </c>
      <c r="C1" s="2" t="s">
        <v>1033</v>
      </c>
    </row>
    <row r="2" spans="1:3">
      <c r="A2" s="3" t="s">
        <v>1034</v>
      </c>
    </row>
    <row r="3" spans="1:3">
      <c r="A3" s="4" t="s">
        <v>105</v>
      </c>
      <c r="B3" s="6" t="n">
        <v>13088</v>
      </c>
    </row>
    <row r="4" spans="1:3">
      <c r="A4" s="4" t="s">
        <v>1035</v>
      </c>
      <c r="B4" s="6" t="n">
        <v>12957</v>
      </c>
    </row>
    <row r="5" spans="1:3">
      <c r="A5" s="4" t="s">
        <v>1036</v>
      </c>
    </row>
    <row r="6" spans="1:3">
      <c r="A6" s="3" t="s">
        <v>1034</v>
      </c>
    </row>
    <row r="7" spans="1:3">
      <c r="A7" s="4" t="s">
        <v>105</v>
      </c>
      <c r="C7" s="6" t="n">
        <v>16000</v>
      </c>
    </row>
    <row r="8" spans="1:3">
      <c r="A8" s="4" t="s">
        <v>1035</v>
      </c>
      <c r="C8" s="6" t="n">
        <v>160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67"/>
    <col customWidth="1" max="3" min="3" width="11"/>
  </cols>
  <sheetData>
    <row r="1" spans="1:3">
      <c r="A1" s="1" t="s">
        <v>1037</v>
      </c>
      <c r="B1" s="1" t="s">
        <v>1038</v>
      </c>
      <c r="C1" s="2" t="s">
        <v>1039</v>
      </c>
    </row>
    <row r="2" spans="1:3">
      <c r="A2" s="4" t="s">
        <v>1040</v>
      </c>
    </row>
    <row r="3" spans="1:3">
      <c r="A3" s="4" t="s">
        <v>1041</v>
      </c>
      <c r="B3" s="4" t="s">
        <v>1042</v>
      </c>
      <c r="C3" s="6" t="n">
        <v>-472000</v>
      </c>
    </row>
    <row r="4" spans="1:3">
      <c r="A4" s="4" t="s">
        <v>1043</v>
      </c>
    </row>
    <row r="5" spans="1:3">
      <c r="A5" s="4" t="s">
        <v>1041</v>
      </c>
      <c r="B5" s="4" t="s">
        <v>1042</v>
      </c>
      <c r="C5" s="6" t="n">
        <v>-472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0</v>
      </c>
      <c r="B1" s="2" t="s">
        <v>1</v>
      </c>
    </row>
    <row r="2" spans="1:2">
      <c r="B2" s="2" t="s">
        <v>2</v>
      </c>
    </row>
    <row r="3" spans="1:2">
      <c r="A3" s="3" t="s">
        <v>258</v>
      </c>
    </row>
    <row r="4" spans="1:2">
      <c r="A4" s="4" t="s">
        <v>260</v>
      </c>
      <c r="B4" s="4" t="s">
        <v>2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0</v>
      </c>
      <c r="C1" s="2" t="s">
        <v>31</v>
      </c>
      <c r="E1" s="2" t="s">
        <v>1</v>
      </c>
    </row>
    <row r="2" spans="1:6">
      <c r="C2" s="2" t="s">
        <v>2</v>
      </c>
      <c r="D2" s="2" t="s">
        <v>32</v>
      </c>
      <c r="E2" s="2" t="s">
        <v>2</v>
      </c>
      <c r="F2" s="2" t="s">
        <v>32</v>
      </c>
    </row>
    <row r="3" spans="1:6">
      <c r="A3" s="3" t="s">
        <v>33</v>
      </c>
    </row>
    <row r="4" spans="1:6">
      <c r="A4" s="4" t="s">
        <v>34</v>
      </c>
      <c r="C4" s="6" t="n">
        <v>198644</v>
      </c>
      <c r="D4" s="6" t="n">
        <v>294963</v>
      </c>
      <c r="E4" s="6" t="n">
        <v>678695</v>
      </c>
      <c r="F4" s="6" t="n">
        <v>839476</v>
      </c>
    </row>
    <row r="5" spans="1:6">
      <c r="A5" s="3" t="s">
        <v>35</v>
      </c>
    </row>
    <row r="6" spans="1:6">
      <c r="A6" s="4" t="s">
        <v>36</v>
      </c>
      <c r="C6" s="5" t="n">
        <v>158273</v>
      </c>
      <c r="D6" s="5" t="n">
        <v>284501</v>
      </c>
      <c r="E6" s="5" t="n">
        <v>563171</v>
      </c>
      <c r="F6" s="5" t="n">
        <v>894249</v>
      </c>
    </row>
    <row r="7" spans="1:6">
      <c r="A7" s="4" t="s">
        <v>37</v>
      </c>
      <c r="C7" s="5" t="n">
        <v>35956</v>
      </c>
      <c r="D7" s="5" t="n">
        <v>45022</v>
      </c>
      <c r="E7" s="5" t="n">
        <v>120431</v>
      </c>
      <c r="F7" s="5" t="n">
        <v>151537</v>
      </c>
    </row>
    <row r="8" spans="1:6">
      <c r="A8" s="4" t="s">
        <v>38</v>
      </c>
      <c r="C8" s="5" t="n">
        <v>0</v>
      </c>
      <c r="D8" s="5" t="n">
        <v>0</v>
      </c>
      <c r="E8" s="5" t="n">
        <v>0</v>
      </c>
      <c r="F8" s="5" t="n">
        <v>37540</v>
      </c>
    </row>
    <row r="9" spans="1:6">
      <c r="A9" s="4" t="s">
        <v>39</v>
      </c>
      <c r="C9" s="5" t="n">
        <v>4474</v>
      </c>
      <c r="D9" s="5" t="n">
        <v>7244</v>
      </c>
      <c r="E9" s="5" t="n">
        <v>22862</v>
      </c>
      <c r="F9" s="5" t="n">
        <v>15475</v>
      </c>
    </row>
    <row r="10" spans="1:6">
      <c r="A10" s="4" t="s">
        <v>40</v>
      </c>
      <c r="C10" s="5" t="n">
        <v>2556</v>
      </c>
      <c r="D10" s="5" t="n">
        <v>2863</v>
      </c>
      <c r="E10" s="5" t="n">
        <v>9571</v>
      </c>
      <c r="F10" s="5" t="n">
        <v>13551</v>
      </c>
    </row>
    <row r="11" spans="1:6">
      <c r="A11" s="4" t="s">
        <v>41</v>
      </c>
      <c r="C11" s="5" t="n">
        <v>828</v>
      </c>
      <c r="D11" s="5" t="n">
        <v>452</v>
      </c>
      <c r="E11" s="5" t="n">
        <v>2281</v>
      </c>
      <c r="F11" s="5" t="n">
        <v>2881</v>
      </c>
    </row>
    <row r="12" spans="1:6">
      <c r="A12" s="4" t="s">
        <v>42</v>
      </c>
      <c r="C12" s="5" t="n">
        <v>-266</v>
      </c>
      <c r="D12" s="5" t="n">
        <v>28</v>
      </c>
      <c r="E12" s="5" t="n">
        <v>-224</v>
      </c>
      <c r="F12" s="5" t="n">
        <v>1412</v>
      </c>
    </row>
    <row r="13" spans="1:6">
      <c r="A13" s="4" t="s">
        <v>43</v>
      </c>
      <c r="C13" s="5" t="n">
        <v>201821</v>
      </c>
      <c r="D13" s="5" t="n">
        <v>340110</v>
      </c>
      <c r="E13" s="5" t="n">
        <v>718092</v>
      </c>
      <c r="F13" s="5" t="n">
        <v>1116645</v>
      </c>
    </row>
    <row r="14" spans="1:6">
      <c r="A14" s="4" t="s">
        <v>44</v>
      </c>
      <c r="C14" s="5" t="n">
        <v>0</v>
      </c>
      <c r="D14" s="5" t="n">
        <v>0</v>
      </c>
      <c r="E14" s="5" t="n">
        <v>0</v>
      </c>
      <c r="F14" s="5" t="n">
        <v>-11757</v>
      </c>
    </row>
    <row r="15" spans="1:6">
      <c r="A15" s="4" t="s">
        <v>45</v>
      </c>
      <c r="C15" s="5" t="n">
        <v>-3177</v>
      </c>
      <c r="D15" s="5" t="n">
        <v>-45147</v>
      </c>
      <c r="E15" s="5" t="n">
        <v>-39397</v>
      </c>
      <c r="F15" s="5" t="n">
        <v>-288926</v>
      </c>
    </row>
    <row r="16" spans="1:6">
      <c r="A16" s="3" t="s">
        <v>46</v>
      </c>
    </row>
    <row r="17" spans="1:6">
      <c r="A17" s="4" t="s">
        <v>47</v>
      </c>
      <c r="C17" s="5" t="n">
        <v>-29463</v>
      </c>
      <c r="D17" s="5" t="n">
        <v>-10419</v>
      </c>
      <c r="E17" s="5" t="n">
        <v>-67434</v>
      </c>
      <c r="F17" s="5" t="n">
        <v>-35748</v>
      </c>
    </row>
    <row r="18" spans="1:6">
      <c r="A18" s="4" t="s">
        <v>48</v>
      </c>
      <c r="C18" s="5" t="n">
        <v>112</v>
      </c>
      <c r="D18" s="5" t="n">
        <v>172</v>
      </c>
      <c r="E18" s="5" t="n">
        <v>872</v>
      </c>
      <c r="F18" s="5" t="n">
        <v>432</v>
      </c>
    </row>
    <row r="19" spans="1:6">
      <c r="A19" s="4" t="s">
        <v>49</v>
      </c>
      <c r="C19" s="5" t="n">
        <v>0</v>
      </c>
      <c r="D19" s="5" t="n">
        <v>0</v>
      </c>
      <c r="E19" s="5" t="n">
        <v>-3969</v>
      </c>
      <c r="F19" s="5" t="n">
        <v>-49241</v>
      </c>
    </row>
    <row r="20" spans="1:6">
      <c r="A20" s="4" t="s">
        <v>50</v>
      </c>
      <c r="C20" s="5" t="n">
        <v>0</v>
      </c>
      <c r="D20" s="5" t="n">
        <v>39731</v>
      </c>
      <c r="E20" s="5" t="n">
        <v>-3601</v>
      </c>
      <c r="F20" s="5" t="n">
        <v>39731</v>
      </c>
    </row>
    <row r="21" spans="1:6">
      <c r="A21" s="4" t="s">
        <v>51</v>
      </c>
      <c r="C21" s="5" t="n">
        <v>3571</v>
      </c>
      <c r="D21" s="5" t="n">
        <v>10756</v>
      </c>
      <c r="E21" s="5" t="n">
        <v>9072</v>
      </c>
      <c r="F21" s="5" t="n">
        <v>24839</v>
      </c>
    </row>
    <row r="22" spans="1:6">
      <c r="A22" s="4" t="s">
        <v>52</v>
      </c>
      <c r="C22" s="5" t="n">
        <v>-26735</v>
      </c>
      <c r="D22" s="5" t="n">
        <v>-4939</v>
      </c>
      <c r="E22" s="5" t="n">
        <v>-27382</v>
      </c>
      <c r="F22" s="5" t="n">
        <v>-22680</v>
      </c>
    </row>
    <row r="23" spans="1:6">
      <c r="A23" s="4" t="s">
        <v>53</v>
      </c>
      <c r="C23" s="5" t="n">
        <v>-255</v>
      </c>
      <c r="D23" s="5" t="n">
        <v>-45</v>
      </c>
      <c r="E23" s="5" t="n">
        <v>208</v>
      </c>
      <c r="F23" s="5" t="n">
        <v>221</v>
      </c>
    </row>
    <row r="24" spans="1:6">
      <c r="A24" s="4" t="s">
        <v>54</v>
      </c>
      <c r="C24" s="5" t="n">
        <v>-52770</v>
      </c>
      <c r="D24" s="5" t="n">
        <v>35256</v>
      </c>
      <c r="E24" s="5" t="n">
        <v>-92234</v>
      </c>
      <c r="F24" s="5" t="n">
        <v>-42446</v>
      </c>
    </row>
    <row r="25" spans="1:6">
      <c r="A25" s="4" t="s">
        <v>55</v>
      </c>
      <c r="C25" s="5" t="n">
        <v>-55947</v>
      </c>
      <c r="D25" s="5" t="n">
        <v>-9891</v>
      </c>
      <c r="E25" s="5" t="n">
        <v>-131631</v>
      </c>
      <c r="F25" s="5" t="n">
        <v>-331372</v>
      </c>
    </row>
    <row r="26" spans="1:6">
      <c r="A26" s="4" t="s">
        <v>56</v>
      </c>
      <c r="C26" s="5" t="n">
        <v>1043</v>
      </c>
      <c r="D26" s="5" t="n">
        <v>94256</v>
      </c>
      <c r="E26" s="5" t="n">
        <v>3560</v>
      </c>
      <c r="F26" s="5" t="n">
        <v>99285</v>
      </c>
    </row>
    <row r="27" spans="1:6">
      <c r="A27" s="4" t="s">
        <v>57</v>
      </c>
      <c r="C27" s="5" t="n">
        <v>-56990</v>
      </c>
      <c r="D27" s="5" t="n">
        <v>-104147</v>
      </c>
      <c r="E27" s="5" t="n">
        <v>-135191</v>
      </c>
      <c r="F27" s="5" t="n">
        <v>-430657</v>
      </c>
    </row>
    <row r="28" spans="1:6">
      <c r="A28" s="4" t="s">
        <v>58</v>
      </c>
      <c r="C28" s="5" t="n">
        <v>0</v>
      </c>
      <c r="D28" s="5" t="n">
        <v>-1447</v>
      </c>
      <c r="E28" s="5" t="n">
        <v>694</v>
      </c>
      <c r="F28" s="5" t="n">
        <v>-60875</v>
      </c>
    </row>
    <row r="29" spans="1:6">
      <c r="A29" s="4" t="s">
        <v>59</v>
      </c>
      <c r="C29" s="5" t="n">
        <v>-56990</v>
      </c>
      <c r="D29" s="5" t="n">
        <v>-105594</v>
      </c>
      <c r="E29" s="5" t="n">
        <v>-134497</v>
      </c>
      <c r="F29" s="5" t="n">
        <v>-491532</v>
      </c>
    </row>
    <row r="30" spans="1:6">
      <c r="A30" s="4" t="s">
        <v>60</v>
      </c>
      <c r="C30" s="5" t="n">
        <v>35</v>
      </c>
      <c r="D30" s="5" t="n">
        <v>-94</v>
      </c>
      <c r="E30" s="5" t="n">
        <v>137</v>
      </c>
      <c r="F30" s="5" t="n">
        <v>-357</v>
      </c>
    </row>
    <row r="31" spans="1:6">
      <c r="A31" s="4" t="s">
        <v>61</v>
      </c>
      <c r="C31" s="6" t="n">
        <v>-56955</v>
      </c>
      <c r="D31" s="6" t="n">
        <v>-105688</v>
      </c>
      <c r="E31" s="6" t="n">
        <v>-134360</v>
      </c>
      <c r="F31" s="6" t="n">
        <v>-491889</v>
      </c>
    </row>
    <row r="32" spans="1:6">
      <c r="A32" s="4" t="s">
        <v>62</v>
      </c>
      <c r="C32" s="7" t="n">
        <v>-1.39</v>
      </c>
      <c r="D32" s="7" t="n">
        <v>-5.68</v>
      </c>
      <c r="E32" s="7" t="n">
        <v>-5.21</v>
      </c>
      <c r="F32" s="7" t="n">
        <v>-35.02</v>
      </c>
    </row>
    <row r="33" spans="1:6">
      <c r="A33" s="4" t="s">
        <v>63</v>
      </c>
      <c r="C33" s="5" t="n">
        <v>0</v>
      </c>
      <c r="D33" s="8" t="n">
        <v>-0.08</v>
      </c>
      <c r="E33" s="8" t="n">
        <v>0.03</v>
      </c>
      <c r="F33" s="8" t="n">
        <v>-4.95</v>
      </c>
    </row>
    <row r="34" spans="1:6">
      <c r="A34" s="4" t="s">
        <v>64</v>
      </c>
      <c r="C34" s="7" t="n">
        <v>-1.39</v>
      </c>
      <c r="D34" s="7" t="n">
        <v>-5.76</v>
      </c>
      <c r="E34" s="7" t="n">
        <v>-5.18</v>
      </c>
      <c r="F34" s="7" t="n">
        <v>-39.97</v>
      </c>
    </row>
    <row r="35" spans="1:6">
      <c r="A35" s="3" t="s">
        <v>65</v>
      </c>
    </row>
    <row r="36" spans="1:6">
      <c r="A36" s="4" t="s">
        <v>66</v>
      </c>
      <c r="B36" s="4" t="s">
        <v>67</v>
      </c>
      <c r="C36" s="5" t="n">
        <v>40879</v>
      </c>
      <c r="D36" s="5" t="n">
        <v>18344</v>
      </c>
      <c r="E36" s="5" t="n">
        <v>25950</v>
      </c>
      <c r="F36" s="5" t="n">
        <v>12305</v>
      </c>
    </row>
    <row r="37" spans="1:6"/>
    <row r="38" spans="1:6">
      <c r="A38" s="4" t="s">
        <v>67</v>
      </c>
      <c r="B38" s="4" t="s">
        <v>68</v>
      </c>
    </row>
  </sheetData>
  <mergeCells count="5">
    <mergeCell ref="A1:B2"/>
    <mergeCell ref="C1:D1"/>
    <mergeCell ref="E1:F1"/>
    <mergeCell ref="A37:E37"/>
    <mergeCell ref="B38:E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7</v>
      </c>
      <c r="B1" s="2" t="s">
        <v>1</v>
      </c>
    </row>
    <row r="2" spans="1:2">
      <c r="B2" s="2" t="s">
        <v>2</v>
      </c>
    </row>
    <row r="3" spans="1:2">
      <c r="A3" s="3" t="s">
        <v>275</v>
      </c>
    </row>
    <row r="4" spans="1:2">
      <c r="A4" s="4" t="s">
        <v>277</v>
      </c>
      <c r="B4" s="4" t="s">
        <v>2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2</v>
      </c>
      <c r="B1" s="2" t="s">
        <v>1</v>
      </c>
    </row>
    <row r="2" spans="1:2">
      <c r="B2" s="2" t="s">
        <v>2</v>
      </c>
    </row>
    <row r="3" spans="1:2">
      <c r="A3" s="3" t="s">
        <v>280</v>
      </c>
    </row>
    <row r="4" spans="1:2">
      <c r="A4" s="4" t="s">
        <v>282</v>
      </c>
      <c r="B4"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8</v>
      </c>
      <c r="B1" s="2" t="s">
        <v>1</v>
      </c>
    </row>
    <row r="2" spans="1:2">
      <c r="B2" s="2" t="s">
        <v>2</v>
      </c>
    </row>
    <row r="3" spans="1:2">
      <c r="A3" s="3" t="s">
        <v>280</v>
      </c>
    </row>
    <row r="4" spans="1:2">
      <c r="A4" s="4" t="s">
        <v>298</v>
      </c>
      <c r="B4"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31</v>
      </c>
      <c r="D1" s="2" t="s">
        <v>1</v>
      </c>
    </row>
    <row r="2" spans="1:5">
      <c r="B2" s="2" t="s">
        <v>2</v>
      </c>
      <c r="C2" s="2" t="s">
        <v>32</v>
      </c>
      <c r="D2" s="2" t="s">
        <v>2</v>
      </c>
      <c r="E2" s="2" t="s">
        <v>32</v>
      </c>
    </row>
    <row r="3" spans="1:5">
      <c r="A3" s="3" t="s">
        <v>70</v>
      </c>
    </row>
    <row r="4" spans="1:5">
      <c r="A4" s="4" t="s">
        <v>59</v>
      </c>
      <c r="B4" s="6" t="n">
        <v>-56990</v>
      </c>
      <c r="C4" s="6" t="n">
        <v>-105594</v>
      </c>
      <c r="D4" s="6" t="n">
        <v>-134497</v>
      </c>
      <c r="E4" s="6" t="n">
        <v>-491532</v>
      </c>
    </row>
    <row r="5" spans="1:5">
      <c r="A5" s="3" t="s">
        <v>71</v>
      </c>
    </row>
    <row r="6" spans="1:5">
      <c r="A6" s="4" t="s">
        <v>72</v>
      </c>
      <c r="B6" s="5" t="n">
        <v>21433</v>
      </c>
      <c r="C6" s="5" t="n">
        <v>296</v>
      </c>
      <c r="D6" s="5" t="n">
        <v>23714</v>
      </c>
      <c r="E6" s="5" t="n">
        <v>12036</v>
      </c>
    </row>
    <row r="7" spans="1:5">
      <c r="A7" s="4" t="s">
        <v>73</v>
      </c>
      <c r="B7" s="5" t="n">
        <v>0</v>
      </c>
      <c r="C7" s="5" t="n">
        <v>2595</v>
      </c>
      <c r="D7" s="5" t="n">
        <v>3176</v>
      </c>
      <c r="E7" s="5" t="n">
        <v>551</v>
      </c>
    </row>
    <row r="8" spans="1:5">
      <c r="A8" s="3" t="s">
        <v>74</v>
      </c>
    </row>
    <row r="9" spans="1:5">
      <c r="A9" s="4" t="s">
        <v>75</v>
      </c>
      <c r="B9" s="5" t="n">
        <v>0</v>
      </c>
      <c r="D9" s="5" t="n">
        <v>-1367</v>
      </c>
    </row>
    <row r="10" spans="1:5">
      <c r="A10" s="4" t="s">
        <v>76</v>
      </c>
      <c r="B10" s="5" t="n">
        <v>0</v>
      </c>
      <c r="D10" s="5" t="n">
        <v>0</v>
      </c>
    </row>
    <row r="11" spans="1:5">
      <c r="A11" s="4" t="s">
        <v>77</v>
      </c>
      <c r="B11" s="5" t="n">
        <v>0</v>
      </c>
      <c r="D11" s="5" t="n">
        <v>-1367</v>
      </c>
    </row>
    <row r="12" spans="1:5">
      <c r="A12" s="4" t="s">
        <v>75</v>
      </c>
      <c r="C12" s="5" t="n">
        <v>103</v>
      </c>
      <c r="E12" s="5" t="n">
        <v>1102</v>
      </c>
    </row>
    <row r="13" spans="1:5">
      <c r="A13" s="4" t="s">
        <v>76</v>
      </c>
      <c r="C13" s="5" t="n">
        <v>-47</v>
      </c>
      <c r="E13" s="5" t="n">
        <v>241</v>
      </c>
    </row>
    <row r="14" spans="1:5">
      <c r="A14" s="4" t="s">
        <v>77</v>
      </c>
      <c r="C14" s="5" t="n">
        <v>150</v>
      </c>
      <c r="E14" s="5" t="n">
        <v>861</v>
      </c>
    </row>
    <row r="15" spans="1:5">
      <c r="A15" s="4" t="s">
        <v>78</v>
      </c>
      <c r="B15" s="5" t="n">
        <v>0</v>
      </c>
      <c r="D15" s="5" t="n">
        <v>202</v>
      </c>
    </row>
    <row r="16" spans="1:5">
      <c r="A16" s="4" t="s">
        <v>79</v>
      </c>
      <c r="B16" s="5" t="n">
        <v>0</v>
      </c>
      <c r="D16" s="5" t="n">
        <v>0</v>
      </c>
    </row>
    <row r="17" spans="1:5">
      <c r="A17" s="4" t="s">
        <v>80</v>
      </c>
      <c r="B17" s="5" t="n">
        <v>0</v>
      </c>
      <c r="D17" s="5" t="n">
        <v>202</v>
      </c>
    </row>
    <row r="18" spans="1:5">
      <c r="A18" s="4" t="s">
        <v>78</v>
      </c>
      <c r="C18" s="5" t="n">
        <v>-502</v>
      </c>
      <c r="E18" s="5" t="n">
        <v>-1641</v>
      </c>
    </row>
    <row r="19" spans="1:5">
      <c r="A19" s="4" t="s">
        <v>79</v>
      </c>
      <c r="C19" s="5" t="n">
        <v>-110</v>
      </c>
      <c r="E19" s="5" t="n">
        <v>-358</v>
      </c>
    </row>
    <row r="20" spans="1:5">
      <c r="A20" s="4" t="s">
        <v>80</v>
      </c>
      <c r="C20" s="5" t="n">
        <v>-392</v>
      </c>
      <c r="E20" s="5" t="n">
        <v>-1283</v>
      </c>
    </row>
    <row r="21" spans="1:5">
      <c r="A21" s="4" t="s">
        <v>81</v>
      </c>
      <c r="B21" s="5" t="n">
        <v>-197</v>
      </c>
      <c r="D21" s="5" t="n">
        <v>-197</v>
      </c>
    </row>
    <row r="22" spans="1:5">
      <c r="A22" s="3" t="s">
        <v>82</v>
      </c>
    </row>
    <row r="23" spans="1:5">
      <c r="A23" s="4" t="s">
        <v>83</v>
      </c>
      <c r="B23" s="5" t="n">
        <v>0</v>
      </c>
      <c r="C23" s="5" t="n">
        <v>-11</v>
      </c>
      <c r="D23" s="5" t="n">
        <v>0</v>
      </c>
      <c r="E23" s="5" t="n">
        <v>46</v>
      </c>
    </row>
    <row r="24" spans="1:5">
      <c r="A24" s="4" t="s">
        <v>84</v>
      </c>
      <c r="B24" s="5" t="n">
        <v>-515</v>
      </c>
      <c r="C24" s="5" t="n">
        <v>-168</v>
      </c>
      <c r="D24" s="5" t="n">
        <v>-1385</v>
      </c>
      <c r="E24" s="5" t="n">
        <v>-1918</v>
      </c>
    </row>
    <row r="25" spans="1:5">
      <c r="A25" s="4" t="s">
        <v>76</v>
      </c>
      <c r="B25" s="5" t="n">
        <v>0</v>
      </c>
      <c r="C25" s="5" t="n">
        <v>-46</v>
      </c>
      <c r="D25" s="5" t="n">
        <v>0</v>
      </c>
      <c r="E25" s="5" t="n">
        <v>1846</v>
      </c>
    </row>
    <row r="26" spans="1:5">
      <c r="A26" s="4" t="s">
        <v>85</v>
      </c>
      <c r="B26" s="5" t="n">
        <v>-515</v>
      </c>
      <c r="C26" s="5" t="n">
        <v>-122</v>
      </c>
      <c r="D26" s="5" t="n">
        <v>-1385</v>
      </c>
      <c r="E26" s="5" t="n">
        <v>-3764</v>
      </c>
    </row>
    <row r="27" spans="1:5">
      <c r="A27" s="4" t="s">
        <v>86</v>
      </c>
      <c r="B27" s="5" t="n">
        <v>0</v>
      </c>
      <c r="C27" s="5" t="n">
        <v>0</v>
      </c>
      <c r="D27" s="5" t="n">
        <v>0</v>
      </c>
      <c r="E27" s="5" t="n">
        <v>-38</v>
      </c>
    </row>
    <row r="28" spans="1:5">
      <c r="A28" s="4" t="s">
        <v>87</v>
      </c>
      <c r="B28" s="5" t="n">
        <v>20721</v>
      </c>
      <c r="C28" s="5" t="n">
        <v>2516</v>
      </c>
      <c r="D28" s="5" t="n">
        <v>24143</v>
      </c>
      <c r="E28" s="5" t="n">
        <v>8409</v>
      </c>
    </row>
    <row r="29" spans="1:5">
      <c r="A29" s="4" t="s">
        <v>88</v>
      </c>
      <c r="B29" s="5" t="n">
        <v>-36269</v>
      </c>
      <c r="C29" s="5" t="n">
        <v>-103078</v>
      </c>
      <c r="D29" s="5" t="n">
        <v>-110354</v>
      </c>
      <c r="E29" s="5" t="n">
        <v>-483123</v>
      </c>
    </row>
    <row r="30" spans="1:5">
      <c r="A30" s="4" t="s">
        <v>89</v>
      </c>
      <c r="B30" s="5" t="n">
        <v>-88</v>
      </c>
      <c r="C30" s="5" t="n">
        <v>23</v>
      </c>
      <c r="D30" s="5" t="n">
        <v>341</v>
      </c>
      <c r="E30" s="5" t="n">
        <v>-175</v>
      </c>
    </row>
    <row r="31" spans="1:5">
      <c r="A31" s="4" t="s">
        <v>90</v>
      </c>
      <c r="B31" s="6" t="n">
        <v>-36357</v>
      </c>
      <c r="C31" s="6" t="n">
        <v>-103055</v>
      </c>
      <c r="D31" s="6" t="n">
        <v>-110013</v>
      </c>
      <c r="E31" s="6" t="n">
        <v>-48329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9</v>
      </c>
      <c r="B1" s="2" t="s">
        <v>1</v>
      </c>
    </row>
    <row r="2" spans="1:2">
      <c r="B2" s="2" t="s">
        <v>2</v>
      </c>
    </row>
    <row r="3" spans="1:2">
      <c r="A3" s="3" t="s">
        <v>310</v>
      </c>
    </row>
    <row r="4" spans="1:2">
      <c r="A4" s="4" t="s">
        <v>309</v>
      </c>
      <c r="B4"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4</v>
      </c>
      <c r="B1" s="2" t="s">
        <v>1</v>
      </c>
    </row>
    <row r="2" spans="1:2">
      <c r="B2" s="2" t="s">
        <v>2</v>
      </c>
    </row>
    <row r="3" spans="1:2">
      <c r="A3" s="3" t="s">
        <v>312</v>
      </c>
    </row>
    <row r="4" spans="1:2">
      <c r="A4" s="4" t="s">
        <v>315</v>
      </c>
      <c r="B4"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7</v>
      </c>
      <c r="B1" s="2" t="s">
        <v>1</v>
      </c>
    </row>
    <row r="2" spans="1:2">
      <c r="B2" s="2" t="s">
        <v>2</v>
      </c>
    </row>
    <row r="3" spans="1:2">
      <c r="A3" s="3" t="s">
        <v>243</v>
      </c>
    </row>
    <row r="4" spans="1:2">
      <c r="A4" s="4" t="s">
        <v>318</v>
      </c>
      <c r="B4"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0</v>
      </c>
      <c r="B1" s="2" t="s">
        <v>1</v>
      </c>
    </row>
    <row r="2" spans="1:2">
      <c r="B2" s="2" t="s">
        <v>2</v>
      </c>
    </row>
    <row r="3" spans="1:2">
      <c r="A3" s="3" t="s">
        <v>246</v>
      </c>
    </row>
    <row r="4" spans="1:2">
      <c r="A4" s="4" t="s">
        <v>321</v>
      </c>
      <c r="B4"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23</v>
      </c>
      <c r="B1" s="2" t="s">
        <v>1</v>
      </c>
    </row>
    <row r="2" spans="1:2">
      <c r="B2" s="2" t="s">
        <v>2</v>
      </c>
    </row>
    <row r="3" spans="1:2">
      <c r="A3" s="3" t="s">
        <v>249</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8</v>
      </c>
      <c r="B1" s="2" t="s">
        <v>1</v>
      </c>
    </row>
    <row r="2" spans="1:2">
      <c r="B2" s="2" t="s">
        <v>2</v>
      </c>
    </row>
    <row r="3" spans="1:2">
      <c r="A3" s="3" t="s">
        <v>252</v>
      </c>
    </row>
    <row r="4" spans="1:2">
      <c r="A4" s="4" t="s">
        <v>329</v>
      </c>
      <c r="B4" s="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1</v>
      </c>
      <c r="C1" s="2" t="s">
        <v>2</v>
      </c>
      <c r="D1" s="2" t="s">
        <v>92</v>
      </c>
    </row>
    <row r="2" spans="1:4">
      <c r="A2" s="3" t="s">
        <v>93</v>
      </c>
    </row>
    <row r="3" spans="1:4">
      <c r="A3" s="4" t="s">
        <v>94</v>
      </c>
      <c r="C3" s="6" t="n">
        <v>32063</v>
      </c>
      <c r="D3" s="6" t="n">
        <v>43214</v>
      </c>
    </row>
    <row r="4" spans="1:4">
      <c r="A4" s="4" t="s">
        <v>95</v>
      </c>
      <c r="C4" s="5" t="n">
        <v>11282</v>
      </c>
      <c r="D4" s="5" t="n">
        <v>17065</v>
      </c>
    </row>
    <row r="5" spans="1:4">
      <c r="A5" s="4" t="s">
        <v>96</v>
      </c>
      <c r="C5" s="5" t="n">
        <v>182736</v>
      </c>
      <c r="D5" s="5" t="n">
        <v>197203</v>
      </c>
    </row>
    <row r="6" spans="1:4">
      <c r="A6" s="4" t="s">
        <v>97</v>
      </c>
      <c r="C6" s="5" t="n">
        <v>20619</v>
      </c>
      <c r="D6" s="5" t="n">
        <v>44662</v>
      </c>
    </row>
    <row r="7" spans="1:4">
      <c r="A7" s="4" t="s">
        <v>98</v>
      </c>
      <c r="C7" s="5" t="n">
        <v>118440</v>
      </c>
      <c r="D7" s="5" t="n">
        <v>144727</v>
      </c>
    </row>
    <row r="8" spans="1:4">
      <c r="A8" s="4" t="s">
        <v>99</v>
      </c>
      <c r="C8" s="5" t="n">
        <v>64526</v>
      </c>
      <c r="D8" s="5" t="n">
        <v>61323</v>
      </c>
    </row>
    <row r="9" spans="1:4">
      <c r="A9" s="4" t="s">
        <v>100</v>
      </c>
      <c r="C9" s="5" t="n">
        <v>65325</v>
      </c>
      <c r="D9" s="5" t="n">
        <v>41425</v>
      </c>
    </row>
    <row r="10" spans="1:4">
      <c r="A10" s="4" t="s">
        <v>101</v>
      </c>
      <c r="C10" s="5" t="n">
        <v>494991</v>
      </c>
      <c r="D10" s="5" t="n">
        <v>549619</v>
      </c>
    </row>
    <row r="11" spans="1:4">
      <c r="A11" s="4" t="s">
        <v>102</v>
      </c>
      <c r="C11" s="5" t="n">
        <v>74330</v>
      </c>
      <c r="D11" s="5" t="n">
        <v>90892</v>
      </c>
    </row>
    <row r="12" spans="1:4">
      <c r="A12" s="4" t="s">
        <v>103</v>
      </c>
      <c r="C12" s="5" t="n">
        <v>47008</v>
      </c>
      <c r="D12" s="5" t="n">
        <v>47108</v>
      </c>
    </row>
    <row r="13" spans="1:4">
      <c r="A13" s="4" t="s">
        <v>104</v>
      </c>
      <c r="C13" s="5" t="n">
        <v>26432</v>
      </c>
      <c r="D13" s="5" t="n">
        <v>30793</v>
      </c>
    </row>
    <row r="14" spans="1:4">
      <c r="A14" s="4" t="s">
        <v>105</v>
      </c>
      <c r="C14" s="5" t="n">
        <v>13088</v>
      </c>
    </row>
    <row r="15" spans="1:4">
      <c r="A15" s="4" t="s">
        <v>106</v>
      </c>
      <c r="C15" s="5" t="n">
        <v>16761</v>
      </c>
      <c r="D15" s="5" t="n">
        <v>27085</v>
      </c>
    </row>
    <row r="16" spans="1:4">
      <c r="A16" s="4" t="s">
        <v>107</v>
      </c>
      <c r="C16" s="5" t="n">
        <v>672610</v>
      </c>
      <c r="D16" s="5" t="n">
        <v>745497</v>
      </c>
    </row>
    <row r="17" spans="1:4">
      <c r="A17" s="4" t="s">
        <v>108</v>
      </c>
      <c r="C17" s="5" t="n">
        <v>191700</v>
      </c>
      <c r="D17" s="5" t="n">
        <v>145506</v>
      </c>
    </row>
    <row r="18" spans="1:4">
      <c r="A18" s="4" t="s">
        <v>109</v>
      </c>
      <c r="C18" s="5" t="n">
        <v>101888</v>
      </c>
      <c r="D18" s="5" t="n">
        <v>30649</v>
      </c>
    </row>
    <row r="19" spans="1:4">
      <c r="A19" s="4" t="s">
        <v>110</v>
      </c>
      <c r="C19" s="5" t="n">
        <v>125618</v>
      </c>
      <c r="D19" s="5" t="n">
        <v>199882</v>
      </c>
    </row>
    <row r="20" spans="1:4">
      <c r="A20" s="4" t="s">
        <v>111</v>
      </c>
      <c r="C20" s="5" t="n">
        <v>25054</v>
      </c>
      <c r="D20" s="5" t="n">
        <v>19319</v>
      </c>
    </row>
    <row r="21" spans="1:4">
      <c r="A21" s="4" t="s">
        <v>112</v>
      </c>
      <c r="C21" s="5" t="n">
        <v>80964</v>
      </c>
      <c r="D21" s="5" t="n">
        <v>149367</v>
      </c>
    </row>
    <row r="22" spans="1:4">
      <c r="A22" s="4" t="s">
        <v>113</v>
      </c>
      <c r="C22" s="5" t="n">
        <v>35598</v>
      </c>
      <c r="D22" s="5" t="n">
        <v>45117</v>
      </c>
    </row>
    <row r="23" spans="1:4">
      <c r="A23" s="4" t="s">
        <v>114</v>
      </c>
      <c r="C23" s="5" t="n">
        <v>4303</v>
      </c>
    </row>
    <row r="24" spans="1:4">
      <c r="A24" s="4" t="s">
        <v>115</v>
      </c>
      <c r="C24" s="5" t="n">
        <v>90512</v>
      </c>
      <c r="D24" s="5" t="n">
        <v>122149</v>
      </c>
    </row>
    <row r="25" spans="1:4">
      <c r="A25" s="4" t="s">
        <v>116</v>
      </c>
      <c r="C25" s="5" t="n">
        <v>655637</v>
      </c>
      <c r="D25" s="5" t="n">
        <v>711989</v>
      </c>
    </row>
    <row r="26" spans="1:4">
      <c r="A26" s="4" t="s">
        <v>117</v>
      </c>
      <c r="C26" s="5" t="n">
        <v>271917</v>
      </c>
      <c r="D26" s="5" t="n">
        <v>281647</v>
      </c>
    </row>
    <row r="27" spans="1:4">
      <c r="A27" s="4" t="s">
        <v>118</v>
      </c>
      <c r="C27" s="5" t="n">
        <v>8654</v>
      </c>
      <c r="D27" s="5" t="n">
        <v>0</v>
      </c>
    </row>
    <row r="28" spans="1:4">
      <c r="A28" s="4" t="s">
        <v>119</v>
      </c>
      <c r="C28" s="5" t="n">
        <v>26479</v>
      </c>
      <c r="D28" s="5" t="n">
        <v>29158</v>
      </c>
    </row>
    <row r="29" spans="1:4">
      <c r="A29" s="4" t="s">
        <v>120</v>
      </c>
      <c r="C29" s="5" t="n">
        <v>962687</v>
      </c>
      <c r="D29" s="5" t="n">
        <v>1022794</v>
      </c>
    </row>
    <row r="30" spans="1:4">
      <c r="A30" s="4" t="s">
        <v>121</v>
      </c>
      <c r="C30" s="4" t="s">
        <v>122</v>
      </c>
      <c r="D30" s="4" t="s">
        <v>122</v>
      </c>
    </row>
    <row r="31" spans="1:4">
      <c r="A31" s="3" t="s">
        <v>123</v>
      </c>
    </row>
    <row r="32" spans="1:4">
      <c r="A32" s="4" t="s">
        <v>124</v>
      </c>
      <c r="B32" s="4" t="s">
        <v>67</v>
      </c>
      <c r="C32" s="5" t="n">
        <v>4694</v>
      </c>
      <c r="D32" s="5" t="n">
        <v>1748</v>
      </c>
    </row>
    <row r="33" spans="1:4">
      <c r="A33" s="4" t="s">
        <v>125</v>
      </c>
      <c r="C33" s="5" t="n">
        <v>1142208</v>
      </c>
      <c r="D33" s="5" t="n">
        <v>1047062</v>
      </c>
    </row>
    <row r="34" spans="1:4">
      <c r="A34" s="4" t="s">
        <v>126</v>
      </c>
      <c r="B34" s="4" t="s">
        <v>67</v>
      </c>
      <c r="C34" s="5" t="n">
        <v>-105634</v>
      </c>
      <c r="D34" s="5" t="n">
        <v>-105590</v>
      </c>
    </row>
    <row r="35" spans="1:4">
      <c r="A35" s="4" t="s">
        <v>127</v>
      </c>
      <c r="C35" s="5" t="n">
        <v>-1352274</v>
      </c>
      <c r="D35" s="5" t="n">
        <v>-1217914</v>
      </c>
    </row>
    <row r="36" spans="1:4">
      <c r="A36" s="4" t="s">
        <v>128</v>
      </c>
      <c r="C36" s="5" t="n">
        <v>12711</v>
      </c>
      <c r="D36" s="5" t="n">
        <v>-11432</v>
      </c>
    </row>
    <row r="37" spans="1:4">
      <c r="A37" s="4" t="s">
        <v>129</v>
      </c>
      <c r="C37" s="5" t="n">
        <v>-298295</v>
      </c>
      <c r="D37" s="5" t="n">
        <v>-286126</v>
      </c>
    </row>
    <row r="38" spans="1:4">
      <c r="A38" s="4" t="s">
        <v>130</v>
      </c>
      <c r="C38" s="5" t="n">
        <v>8218</v>
      </c>
      <c r="D38" s="5" t="n">
        <v>8829</v>
      </c>
    </row>
    <row r="39" spans="1:4">
      <c r="A39" s="4" t="s">
        <v>131</v>
      </c>
      <c r="C39" s="5" t="n">
        <v>-290077</v>
      </c>
      <c r="D39" s="5" t="n">
        <v>-277297</v>
      </c>
    </row>
    <row r="40" spans="1:4">
      <c r="A40" s="4" t="s">
        <v>132</v>
      </c>
      <c r="C40" s="6" t="n">
        <v>672610</v>
      </c>
      <c r="D40" s="6" t="n">
        <v>745497</v>
      </c>
    </row>
    <row r="41" spans="1:4"/>
    <row r="42" spans="1:4">
      <c r="A42" s="4" t="s">
        <v>67</v>
      </c>
      <c r="B42" s="4" t="s">
        <v>133</v>
      </c>
    </row>
  </sheetData>
  <mergeCells count="3">
    <mergeCell ref="A1:B1"/>
    <mergeCell ref="A41:C41"/>
    <mergeCell ref="B42:C4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1</v>
      </c>
      <c r="B1" s="2" t="s">
        <v>1</v>
      </c>
    </row>
    <row r="2" spans="1:2">
      <c r="B2" s="2" t="s">
        <v>2</v>
      </c>
    </row>
    <row r="3" spans="1:2">
      <c r="A3" s="3" t="s">
        <v>255</v>
      </c>
    </row>
    <row r="4" spans="1:2">
      <c r="A4" s="4" t="s">
        <v>332</v>
      </c>
      <c r="B4" s="4" t="s">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4</v>
      </c>
      <c r="B1" s="2" t="s">
        <v>1</v>
      </c>
    </row>
    <row r="2" spans="1:2">
      <c r="B2" s="2" t="s">
        <v>2</v>
      </c>
    </row>
    <row r="3" spans="1:2">
      <c r="A3" s="3" t="s">
        <v>258</v>
      </c>
    </row>
    <row r="4" spans="1:2">
      <c r="A4" s="4" t="s">
        <v>335</v>
      </c>
      <c r="B4" s="4" t="s">
        <v>3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37</v>
      </c>
      <c r="B1" s="2" t="s">
        <v>1</v>
      </c>
    </row>
    <row r="2" spans="1:2">
      <c r="B2" s="2" t="s">
        <v>2</v>
      </c>
    </row>
    <row r="3" spans="1:2">
      <c r="A3" s="3" t="s">
        <v>258</v>
      </c>
    </row>
    <row r="4" spans="1:2">
      <c r="A4" s="4" t="s">
        <v>338</v>
      </c>
      <c r="B4" s="4" t="s">
        <v>339</v>
      </c>
    </row>
    <row r="5" spans="1:2">
      <c r="A5" s="4" t="s">
        <v>340</v>
      </c>
      <c r="B5" s="4" t="s">
        <v>341</v>
      </c>
    </row>
    <row r="6" spans="1:2">
      <c r="A6" s="4" t="s">
        <v>342</v>
      </c>
      <c r="B6" s="4" t="s">
        <v>341</v>
      </c>
    </row>
    <row r="7" spans="1:2">
      <c r="A7" s="4" t="s">
        <v>343</v>
      </c>
      <c r="B7" s="4" t="s">
        <v>3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345</v>
      </c>
      <c r="B1" s="2" t="s">
        <v>1</v>
      </c>
    </row>
    <row r="2" spans="1:2">
      <c r="B2" s="2" t="s">
        <v>2</v>
      </c>
    </row>
    <row r="3" spans="1:2">
      <c r="A3" s="3" t="s">
        <v>263</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52</v>
      </c>
      <c r="B1" s="2" t="s">
        <v>1</v>
      </c>
    </row>
    <row r="2" spans="1:2">
      <c r="B2" s="2" t="s">
        <v>2</v>
      </c>
    </row>
    <row r="3" spans="1:2">
      <c r="A3" s="3" t="s">
        <v>266</v>
      </c>
    </row>
    <row r="4" spans="1:2">
      <c r="A4" s="4" t="s">
        <v>353</v>
      </c>
      <c r="B4" s="4" t="s">
        <v>3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55</v>
      </c>
      <c r="B1" s="2" t="s">
        <v>1</v>
      </c>
    </row>
    <row r="2" spans="1:2">
      <c r="B2" s="2" t="s">
        <v>2</v>
      </c>
    </row>
    <row r="3" spans="1:2">
      <c r="A3" s="3" t="s">
        <v>269</v>
      </c>
    </row>
    <row r="4" spans="1:2">
      <c r="A4" s="4" t="s">
        <v>356</v>
      </c>
      <c r="B4" s="4" t="s">
        <v>35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58</v>
      </c>
      <c r="B1" s="2" t="s">
        <v>1</v>
      </c>
    </row>
    <row r="2" spans="1:2">
      <c r="B2" s="2" t="s">
        <v>2</v>
      </c>
    </row>
    <row r="3" spans="1:2">
      <c r="A3" s="3" t="s">
        <v>272</v>
      </c>
    </row>
    <row r="4" spans="1:2">
      <c r="A4" s="4" t="s">
        <v>359</v>
      </c>
      <c r="B4" s="4" t="s">
        <v>36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61</v>
      </c>
      <c r="B1" s="2" t="s">
        <v>1</v>
      </c>
    </row>
    <row r="2" spans="1:2">
      <c r="B2" s="2" t="s">
        <v>2</v>
      </c>
    </row>
    <row r="3" spans="1:2">
      <c r="A3" s="3" t="s">
        <v>275</v>
      </c>
    </row>
    <row r="4" spans="1:2">
      <c r="A4" s="4" t="s">
        <v>362</v>
      </c>
      <c r="B4" s="4" t="s">
        <v>36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4</v>
      </c>
      <c r="B1" s="2" t="s">
        <v>1</v>
      </c>
    </row>
    <row r="2" spans="1:2">
      <c r="B2" s="2" t="s">
        <v>2</v>
      </c>
    </row>
    <row r="3" spans="1:2">
      <c r="A3" s="3" t="s">
        <v>275</v>
      </c>
    </row>
    <row r="4" spans="1:2">
      <c r="A4" s="4" t="s">
        <v>362</v>
      </c>
      <c r="B4" s="4" t="s">
        <v>36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65</v>
      </c>
      <c r="B1" s="2" t="s">
        <v>1</v>
      </c>
    </row>
    <row r="2" spans="1:2">
      <c r="B2" s="2" t="s">
        <v>2</v>
      </c>
    </row>
    <row r="3" spans="1:2">
      <c r="A3" s="3" t="s">
        <v>280</v>
      </c>
    </row>
    <row r="4" spans="1:2">
      <c r="A4" s="4" t="s">
        <v>366</v>
      </c>
      <c r="B4" s="4" t="s">
        <v>36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34</v>
      </c>
      <c r="B1" s="2" t="s">
        <v>2</v>
      </c>
      <c r="C1" s="2" t="s">
        <v>92</v>
      </c>
    </row>
    <row r="2" spans="1:3">
      <c r="A2" s="3" t="s">
        <v>93</v>
      </c>
    </row>
    <row r="3" spans="1:3">
      <c r="A3" s="4" t="s">
        <v>135</v>
      </c>
      <c r="B3" s="7" t="n">
        <v>0.01</v>
      </c>
      <c r="C3" s="7" t="n">
        <v>0.01</v>
      </c>
    </row>
    <row r="4" spans="1:3">
      <c r="A4" s="4" t="s">
        <v>136</v>
      </c>
      <c r="B4" s="5" t="n">
        <v>500000000</v>
      </c>
      <c r="C4" s="5" t="n">
        <v>200000000</v>
      </c>
    </row>
    <row r="5" spans="1:3">
      <c r="A5" s="4" t="s">
        <v>137</v>
      </c>
      <c r="B5" s="5" t="n">
        <v>46341000</v>
      </c>
      <c r="C5" s="5" t="n">
        <v>16879000</v>
      </c>
    </row>
    <row r="6" spans="1:3">
      <c r="A6" s="4" t="s">
        <v>138</v>
      </c>
      <c r="B6" s="5" t="n">
        <v>46341000</v>
      </c>
      <c r="C6" s="5" t="n">
        <v>16879000</v>
      </c>
    </row>
    <row r="7" spans="1:3">
      <c r="A7" s="4" t="s">
        <v>139</v>
      </c>
      <c r="B7" s="5" t="n">
        <v>599000</v>
      </c>
      <c r="C7" s="5" t="n">
        <v>587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368</v>
      </c>
      <c r="B1" s="2" t="s">
        <v>1</v>
      </c>
    </row>
    <row r="2" spans="1:2">
      <c r="B2" s="2" t="s">
        <v>2</v>
      </c>
    </row>
    <row r="3" spans="1:2">
      <c r="A3" s="3" t="s">
        <v>290</v>
      </c>
    </row>
    <row r="4" spans="1:2">
      <c r="A4" s="4" t="s">
        <v>369</v>
      </c>
      <c r="B4" s="4" t="s">
        <v>370</v>
      </c>
    </row>
    <row r="5" spans="1:2">
      <c r="A5" s="4" t="s">
        <v>371</v>
      </c>
      <c r="B5" s="4" t="s">
        <v>372</v>
      </c>
    </row>
    <row r="6" spans="1:2">
      <c r="A6" s="4" t="s">
        <v>373</v>
      </c>
      <c r="B6" s="4" t="s">
        <v>374</v>
      </c>
    </row>
    <row r="7" spans="1:2">
      <c r="A7" s="4" t="s">
        <v>375</v>
      </c>
      <c r="B7" s="4" t="s">
        <v>37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76</v>
      </c>
      <c r="B1" s="2" t="s">
        <v>1</v>
      </c>
    </row>
    <row r="2" spans="1:2">
      <c r="B2" s="2" t="s">
        <v>2</v>
      </c>
    </row>
    <row r="3" spans="1:2">
      <c r="A3" s="3" t="s">
        <v>280</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81</v>
      </c>
      <c r="B1" s="2" t="s">
        <v>1</v>
      </c>
    </row>
    <row r="2" spans="1:2">
      <c r="B2" s="2" t="s">
        <v>2</v>
      </c>
    </row>
    <row r="3" spans="1:2">
      <c r="A3" s="3" t="s">
        <v>301</v>
      </c>
    </row>
    <row r="4" spans="1:2">
      <c r="A4" s="4" t="s">
        <v>382</v>
      </c>
      <c r="B4" s="4" t="s">
        <v>38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4</v>
      </c>
      <c r="B1" s="2" t="s">
        <v>1</v>
      </c>
    </row>
    <row r="2" spans="1:2">
      <c r="B2" s="2" t="s">
        <v>2</v>
      </c>
    </row>
    <row r="3" spans="1:2">
      <c r="A3" s="3" t="s">
        <v>310</v>
      </c>
    </row>
    <row r="4" spans="1:2">
      <c r="A4" s="4" t="s">
        <v>385</v>
      </c>
      <c r="B4" s="4" t="s">
        <v>38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4"/>
    <col customWidth="1" max="12" min="12" width="20"/>
    <col customWidth="1" max="13" min="13" width="20"/>
  </cols>
  <sheetData>
    <row r="1" spans="1:13">
      <c r="A1" s="1" t="s">
        <v>387</v>
      </c>
      <c r="B1" s="2" t="s">
        <v>388</v>
      </c>
      <c r="C1" s="2" t="s">
        <v>389</v>
      </c>
      <c r="D1" s="2" t="s">
        <v>390</v>
      </c>
      <c r="E1" s="2" t="s">
        <v>391</v>
      </c>
      <c r="F1" s="2" t="s">
        <v>392</v>
      </c>
      <c r="G1" s="2" t="s">
        <v>393</v>
      </c>
      <c r="H1" s="2" t="s">
        <v>394</v>
      </c>
      <c r="I1" s="2" t="s">
        <v>395</v>
      </c>
      <c r="J1" s="2" t="s">
        <v>396</v>
      </c>
      <c r="K1" s="2" t="s">
        <v>397</v>
      </c>
      <c r="L1" s="2" t="s">
        <v>398</v>
      </c>
      <c r="M1" s="2" t="s">
        <v>399</v>
      </c>
    </row>
    <row r="2" spans="1:13">
      <c r="A2" s="3" t="s">
        <v>400</v>
      </c>
    </row>
    <row r="3" spans="1:13">
      <c r="A3" s="4" t="s">
        <v>221</v>
      </c>
      <c r="C3" s="6" t="n">
        <v>41800000</v>
      </c>
      <c r="F3" s="6" t="n">
        <v>248400000</v>
      </c>
      <c r="I3" s="6" t="n">
        <v>40376000</v>
      </c>
      <c r="J3" s="6" t="n">
        <v>247132000</v>
      </c>
    </row>
    <row r="4" spans="1:13">
      <c r="A4" s="4" t="s">
        <v>214</v>
      </c>
      <c r="I4" s="5" t="n">
        <v>7445000</v>
      </c>
      <c r="J4" s="6" t="n">
        <v>43920000</v>
      </c>
    </row>
    <row r="5" spans="1:13">
      <c r="A5" s="4" t="s">
        <v>401</v>
      </c>
      <c r="K5" s="7" t="n">
        <v>3.63</v>
      </c>
    </row>
    <row r="6" spans="1:13">
      <c r="A6" s="4" t="s">
        <v>402</v>
      </c>
      <c r="B6" s="9" t="n">
        <v>0.1</v>
      </c>
    </row>
    <row r="7" spans="1:13">
      <c r="A7" s="4" t="s">
        <v>403</v>
      </c>
    </row>
    <row r="8" spans="1:13">
      <c r="A8" s="3" t="s">
        <v>400</v>
      </c>
    </row>
    <row r="9" spans="1:13">
      <c r="A9" s="4" t="s">
        <v>404</v>
      </c>
      <c r="I9" s="5" t="n">
        <v>15000000</v>
      </c>
    </row>
    <row r="10" spans="1:13">
      <c r="A10" s="4" t="s">
        <v>405</v>
      </c>
    </row>
    <row r="11" spans="1:13">
      <c r="A11" s="3" t="s">
        <v>400</v>
      </c>
    </row>
    <row r="12" spans="1:13">
      <c r="A12" s="4" t="s">
        <v>406</v>
      </c>
      <c r="L12" s="6" t="n">
        <v>11400000</v>
      </c>
      <c r="M12" s="10" t="n">
        <v>10</v>
      </c>
    </row>
    <row r="13" spans="1:13">
      <c r="A13" s="4" t="s">
        <v>214</v>
      </c>
      <c r="I13" s="6" t="n">
        <v>7400000</v>
      </c>
    </row>
    <row r="14" spans="1:13">
      <c r="A14" s="4" t="s">
        <v>407</v>
      </c>
    </row>
    <row r="15" spans="1:13">
      <c r="A15" s="3" t="s">
        <v>400</v>
      </c>
    </row>
    <row r="16" spans="1:13">
      <c r="A16" s="4" t="s">
        <v>408</v>
      </c>
      <c r="G16" s="6" t="n">
        <v>15000000</v>
      </c>
      <c r="H16" s="6" t="n">
        <v>15000000</v>
      </c>
    </row>
    <row r="17" spans="1:13">
      <c r="A17" s="4" t="s">
        <v>409</v>
      </c>
    </row>
    <row r="18" spans="1:13">
      <c r="A18" s="3" t="s">
        <v>400</v>
      </c>
    </row>
    <row r="19" spans="1:13">
      <c r="A19" s="4" t="s">
        <v>221</v>
      </c>
      <c r="C19" s="6" t="n">
        <v>50000000</v>
      </c>
    </row>
    <row r="20" spans="1:13">
      <c r="A20" s="4" t="s">
        <v>410</v>
      </c>
    </row>
    <row r="21" spans="1:13">
      <c r="A21" s="3" t="s">
        <v>400</v>
      </c>
    </row>
    <row r="22" spans="1:13">
      <c r="A22" s="4" t="s">
        <v>411</v>
      </c>
      <c r="D22" s="6" t="n">
        <v>150000000</v>
      </c>
    </row>
    <row r="23" spans="1:13">
      <c r="A23" s="4" t="s">
        <v>412</v>
      </c>
    </row>
    <row r="24" spans="1:13">
      <c r="A24" s="3" t="s">
        <v>400</v>
      </c>
    </row>
    <row r="25" spans="1:13">
      <c r="A25" s="4" t="s">
        <v>411</v>
      </c>
      <c r="D25" s="6" t="n">
        <v>150000000</v>
      </c>
    </row>
    <row r="26" spans="1:13">
      <c r="A26" s="4" t="s">
        <v>413</v>
      </c>
    </row>
    <row r="27" spans="1:13">
      <c r="A27" s="3" t="s">
        <v>400</v>
      </c>
    </row>
    <row r="28" spans="1:13">
      <c r="A28" s="4" t="s">
        <v>411</v>
      </c>
      <c r="E28" s="6" t="n">
        <v>10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14</v>
      </c>
      <c r="C1" s="2" t="s">
        <v>31</v>
      </c>
      <c r="E1" s="2" t="s">
        <v>1</v>
      </c>
    </row>
    <row r="2" spans="1:6">
      <c r="C2" s="2" t="s">
        <v>2</v>
      </c>
      <c r="D2" s="2" t="s">
        <v>32</v>
      </c>
      <c r="E2" s="2" t="s">
        <v>2</v>
      </c>
      <c r="F2" s="2" t="s">
        <v>32</v>
      </c>
    </row>
    <row r="3" spans="1:6">
      <c r="A3" s="3" t="s">
        <v>243</v>
      </c>
    </row>
    <row r="4" spans="1:6">
      <c r="A4" s="4" t="s">
        <v>57</v>
      </c>
      <c r="C4" s="6" t="n">
        <v>-56955</v>
      </c>
      <c r="D4" s="6" t="n">
        <v>-104241</v>
      </c>
      <c r="E4" s="6" t="n">
        <v>-135054</v>
      </c>
      <c r="F4" s="6" t="n">
        <v>-431014</v>
      </c>
    </row>
    <row r="5" spans="1:6">
      <c r="A5" s="4" t="s">
        <v>58</v>
      </c>
      <c r="C5" s="5" t="n">
        <v>0</v>
      </c>
      <c r="D5" s="5" t="n">
        <v>-1447</v>
      </c>
      <c r="E5" s="5" t="n">
        <v>694</v>
      </c>
      <c r="F5" s="5" t="n">
        <v>-60875</v>
      </c>
    </row>
    <row r="6" spans="1:6">
      <c r="A6" s="4" t="s">
        <v>61</v>
      </c>
      <c r="C6" s="6" t="n">
        <v>-56955</v>
      </c>
      <c r="D6" s="6" t="n">
        <v>-105688</v>
      </c>
      <c r="E6" s="6" t="n">
        <v>-134360</v>
      </c>
      <c r="F6" s="6" t="n">
        <v>-491889</v>
      </c>
    </row>
    <row r="7" spans="1:6">
      <c r="A7" s="4" t="s">
        <v>415</v>
      </c>
      <c r="B7" s="4" t="s">
        <v>67</v>
      </c>
      <c r="C7" s="5" t="n">
        <v>40879</v>
      </c>
      <c r="D7" s="5" t="n">
        <v>18344</v>
      </c>
      <c r="E7" s="5" t="n">
        <v>25950</v>
      </c>
      <c r="F7" s="5" t="n">
        <v>12305</v>
      </c>
    </row>
    <row r="8" spans="1:6">
      <c r="A8" s="4" t="s">
        <v>62</v>
      </c>
      <c r="C8" s="7" t="n">
        <v>-1.39</v>
      </c>
      <c r="D8" s="7" t="n">
        <v>-5.68</v>
      </c>
      <c r="E8" s="7" t="n">
        <v>-5.21</v>
      </c>
      <c r="F8" s="7" t="n">
        <v>-35.02</v>
      </c>
    </row>
    <row r="9" spans="1:6">
      <c r="A9" s="4" t="s">
        <v>416</v>
      </c>
      <c r="C9" s="5" t="n">
        <v>0</v>
      </c>
      <c r="D9" s="8" t="n">
        <v>-0.08</v>
      </c>
      <c r="E9" s="8" t="n">
        <v>0.03</v>
      </c>
      <c r="F9" s="8" t="n">
        <v>-4.95</v>
      </c>
    </row>
    <row r="10" spans="1:6">
      <c r="A10" s="4" t="s">
        <v>64</v>
      </c>
      <c r="C10" s="7" t="n">
        <v>-1.39</v>
      </c>
      <c r="D10" s="7" t="n">
        <v>-5.76</v>
      </c>
      <c r="E10" s="7" t="n">
        <v>-5.18</v>
      </c>
      <c r="F10" s="7" t="n">
        <v>-39.97</v>
      </c>
    </row>
    <row r="11" spans="1:6"/>
    <row r="12" spans="1:6">
      <c r="A12" s="4" t="s">
        <v>67</v>
      </c>
      <c r="B12" s="4" t="s">
        <v>68</v>
      </c>
    </row>
  </sheetData>
  <mergeCells count="5">
    <mergeCell ref="A1:B2"/>
    <mergeCell ref="C1:D1"/>
    <mergeCell ref="E1:F1"/>
    <mergeCell ref="A11:E11"/>
    <mergeCell ref="B12:E1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6"/>
    <col customWidth="1" max="5" min="5" width="20"/>
  </cols>
  <sheetData>
    <row r="1" spans="1:5">
      <c r="A1" s="1" t="s">
        <v>417</v>
      </c>
      <c r="B1" s="2" t="s">
        <v>31</v>
      </c>
      <c r="D1" s="2" t="s">
        <v>1</v>
      </c>
    </row>
    <row r="2" spans="1:5">
      <c r="B2" s="2" t="s">
        <v>418</v>
      </c>
      <c r="C2" s="2" t="s">
        <v>419</v>
      </c>
      <c r="D2" s="2" t="s">
        <v>420</v>
      </c>
      <c r="E2" s="2" t="s">
        <v>419</v>
      </c>
    </row>
    <row r="3" spans="1:5">
      <c r="A3" s="3" t="s">
        <v>243</v>
      </c>
    </row>
    <row r="4" spans="1:5">
      <c r="A4" s="4" t="s">
        <v>421</v>
      </c>
      <c r="D4" s="11" t="n">
        <v>1.0875</v>
      </c>
    </row>
    <row r="5" spans="1:5">
      <c r="A5" s="4" t="s">
        <v>422</v>
      </c>
      <c r="B5" s="5" t="n">
        <v>8140000</v>
      </c>
      <c r="C5" s="5" t="n">
        <v>16868000</v>
      </c>
      <c r="D5" s="5" t="n">
        <v>13938000</v>
      </c>
      <c r="E5" s="5" t="n">
        <v>11315000</v>
      </c>
    </row>
    <row r="6" spans="1:5">
      <c r="A6" s="4" t="s">
        <v>423</v>
      </c>
      <c r="B6" s="5" t="n">
        <v>141300</v>
      </c>
      <c r="C6" s="5" t="n">
        <v>47100</v>
      </c>
      <c r="D6" s="5" t="n">
        <v>71000</v>
      </c>
      <c r="E6" s="5" t="n">
        <v>82000</v>
      </c>
    </row>
    <row r="7" spans="1:5">
      <c r="A7" s="4" t="s">
        <v>424</v>
      </c>
      <c r="B7" s="5" t="n">
        <v>301000</v>
      </c>
      <c r="C7" s="5" t="n">
        <v>376500</v>
      </c>
      <c r="D7" s="5" t="n">
        <v>251400</v>
      </c>
      <c r="E7" s="5" t="n">
        <v>2782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9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28"/>
    <col customWidth="1" max="7" min="7" width="21"/>
  </cols>
  <sheetData>
    <row r="1" spans="1:7">
      <c r="A1" s="1" t="s">
        <v>425</v>
      </c>
      <c r="B1" s="2" t="s">
        <v>31</v>
      </c>
      <c r="E1" s="2" t="s">
        <v>1</v>
      </c>
    </row>
    <row r="2" spans="1:7">
      <c r="B2" s="2" t="s">
        <v>395</v>
      </c>
      <c r="C2" s="2" t="s">
        <v>393</v>
      </c>
      <c r="D2" s="2" t="s">
        <v>396</v>
      </c>
      <c r="E2" s="2" t="s">
        <v>426</v>
      </c>
      <c r="F2" s="2" t="s">
        <v>427</v>
      </c>
      <c r="G2" s="2" t="s">
        <v>396</v>
      </c>
    </row>
    <row r="3" spans="1:7">
      <c r="A3" s="3" t="s">
        <v>428</v>
      </c>
    </row>
    <row r="4" spans="1:7">
      <c r="A4" s="4" t="s">
        <v>429</v>
      </c>
      <c r="E4" s="5" t="n">
        <v>3</v>
      </c>
      <c r="F4" s="5" t="n">
        <v>3</v>
      </c>
    </row>
    <row r="5" spans="1:7">
      <c r="A5" s="4" t="s">
        <v>34</v>
      </c>
      <c r="B5" s="6" t="n">
        <v>198644</v>
      </c>
      <c r="D5" s="6" t="n">
        <v>294963</v>
      </c>
      <c r="E5" s="6" t="n">
        <v>678695</v>
      </c>
      <c r="G5" s="6" t="n">
        <v>839476</v>
      </c>
    </row>
    <row r="6" spans="1:7">
      <c r="A6" s="4" t="s">
        <v>39</v>
      </c>
      <c r="B6" s="5" t="n">
        <v>-4474</v>
      </c>
      <c r="D6" s="5" t="n">
        <v>-7244</v>
      </c>
      <c r="E6" s="5" t="n">
        <v>-22862</v>
      </c>
      <c r="G6" s="5" t="n">
        <v>-15475</v>
      </c>
    </row>
    <row r="7" spans="1:7">
      <c r="A7" s="4" t="s">
        <v>430</v>
      </c>
      <c r="B7" s="5" t="n">
        <v>266</v>
      </c>
      <c r="D7" s="5" t="n">
        <v>-28</v>
      </c>
      <c r="E7" s="5" t="n">
        <v>224</v>
      </c>
      <c r="G7" s="5" t="n">
        <v>-1412</v>
      </c>
    </row>
    <row r="8" spans="1:7">
      <c r="A8" s="4" t="s">
        <v>431</v>
      </c>
      <c r="B8" s="5" t="n">
        <v>10140</v>
      </c>
      <c r="D8" s="5" t="n">
        <v>-26660</v>
      </c>
      <c r="E8" s="5" t="n">
        <v>14008</v>
      </c>
      <c r="G8" s="5" t="n">
        <v>-183482</v>
      </c>
    </row>
    <row r="9" spans="1:7">
      <c r="A9" s="4" t="s">
        <v>41</v>
      </c>
      <c r="B9" s="5" t="n">
        <v>-828</v>
      </c>
      <c r="D9" s="5" t="n">
        <v>-452</v>
      </c>
      <c r="E9" s="5" t="n">
        <v>-2281</v>
      </c>
      <c r="G9" s="5" t="n">
        <v>-2881</v>
      </c>
    </row>
    <row r="10" spans="1:7">
      <c r="A10" s="4" t="s">
        <v>40</v>
      </c>
      <c r="B10" s="5" t="n">
        <v>-2556</v>
      </c>
      <c r="D10" s="5" t="n">
        <v>-2863</v>
      </c>
      <c r="E10" s="5" t="n">
        <v>-9571</v>
      </c>
      <c r="G10" s="5" t="n">
        <v>-13551</v>
      </c>
    </row>
    <row r="11" spans="1:7">
      <c r="A11" s="4" t="s">
        <v>432</v>
      </c>
      <c r="B11" s="5" t="n">
        <v>-1213</v>
      </c>
      <c r="D11" s="5" t="n">
        <v>-7244</v>
      </c>
      <c r="E11" s="5" t="n">
        <v>-8368</v>
      </c>
      <c r="G11" s="5" t="n">
        <v>-15475</v>
      </c>
    </row>
    <row r="12" spans="1:7">
      <c r="A12" s="4" t="s">
        <v>433</v>
      </c>
      <c r="B12" s="5" t="n">
        <v>0</v>
      </c>
      <c r="D12" s="5" t="n">
        <v>0</v>
      </c>
      <c r="E12" s="5" t="n">
        <v>-6600</v>
      </c>
      <c r="F12" s="12" t="n">
        <v>-5</v>
      </c>
      <c r="G12" s="5" t="n">
        <v>0</v>
      </c>
    </row>
    <row r="13" spans="1:7">
      <c r="A13" s="4" t="s">
        <v>434</v>
      </c>
      <c r="B13" s="5" t="n">
        <v>-2787</v>
      </c>
      <c r="D13" s="5" t="n">
        <v>0</v>
      </c>
      <c r="E13" s="5" t="n">
        <v>-7445</v>
      </c>
      <c r="G13" s="5" t="n">
        <v>0</v>
      </c>
    </row>
    <row r="14" spans="1:7">
      <c r="A14" s="4" t="s">
        <v>435</v>
      </c>
      <c r="B14" s="5" t="n">
        <v>-475</v>
      </c>
      <c r="D14" s="5" t="n">
        <v>0</v>
      </c>
      <c r="E14" s="5" t="n">
        <v>-475</v>
      </c>
      <c r="G14" s="5" t="n">
        <v>0</v>
      </c>
    </row>
    <row r="15" spans="1:7">
      <c r="A15" s="4" t="s">
        <v>436</v>
      </c>
      <c r="B15" s="5" t="n">
        <v>-1271</v>
      </c>
      <c r="D15" s="5" t="n">
        <v>-1277</v>
      </c>
      <c r="E15" s="5" t="n">
        <v>-2072</v>
      </c>
      <c r="G15" s="5" t="n">
        <v>-4507</v>
      </c>
    </row>
    <row r="16" spans="1:7">
      <c r="A16" s="4" t="s">
        <v>38</v>
      </c>
      <c r="B16" s="5" t="n">
        <v>0</v>
      </c>
      <c r="D16" s="5" t="n">
        <v>0</v>
      </c>
      <c r="E16" s="5" t="n">
        <v>0</v>
      </c>
      <c r="G16" s="5" t="n">
        <v>-37540</v>
      </c>
    </row>
    <row r="17" spans="1:7">
      <c r="A17" s="4" t="s">
        <v>437</v>
      </c>
      <c r="B17" s="5" t="n">
        <v>0</v>
      </c>
      <c r="D17" s="5" t="n">
        <v>0</v>
      </c>
      <c r="E17" s="5" t="n">
        <v>0</v>
      </c>
      <c r="G17" s="5" t="n">
        <v>-18362</v>
      </c>
    </row>
    <row r="18" spans="1:7">
      <c r="A18" s="4" t="s">
        <v>438</v>
      </c>
      <c r="B18" s="5" t="n">
        <v>0</v>
      </c>
      <c r="D18" s="5" t="n">
        <v>0</v>
      </c>
      <c r="E18" s="5" t="n">
        <v>0</v>
      </c>
      <c r="G18" s="5" t="n">
        <v>6509</v>
      </c>
    </row>
    <row r="19" spans="1:7">
      <c r="A19" s="4" t="s">
        <v>439</v>
      </c>
      <c r="B19" s="5" t="n">
        <v>-5281</v>
      </c>
      <c r="D19" s="5" t="n">
        <v>-7103</v>
      </c>
      <c r="E19" s="5" t="n">
        <v>-19123</v>
      </c>
      <c r="G19" s="5" t="n">
        <v>-21005</v>
      </c>
    </row>
    <row r="20" spans="1:7">
      <c r="A20" s="4" t="s">
        <v>440</v>
      </c>
      <c r="B20" s="5" t="n">
        <v>266</v>
      </c>
      <c r="D20" s="5" t="n">
        <v>0</v>
      </c>
      <c r="E20" s="5" t="n">
        <v>224</v>
      </c>
      <c r="G20" s="5" t="n">
        <v>-1513</v>
      </c>
    </row>
    <row r="21" spans="1:7">
      <c r="A21" s="4" t="s">
        <v>45</v>
      </c>
      <c r="B21" s="5" t="n">
        <v>-3177</v>
      </c>
      <c r="D21" s="5" t="n">
        <v>-45147</v>
      </c>
      <c r="E21" s="5" t="n">
        <v>-39397</v>
      </c>
      <c r="G21" s="5" t="n">
        <v>-288926</v>
      </c>
    </row>
    <row r="22" spans="1:7">
      <c r="A22" s="4" t="s">
        <v>441</v>
      </c>
      <c r="B22" s="5" t="n">
        <v>-29351</v>
      </c>
      <c r="D22" s="5" t="n">
        <v>-10247</v>
      </c>
      <c r="E22" s="5" t="n">
        <v>-66562</v>
      </c>
      <c r="G22" s="5" t="n">
        <v>-35316</v>
      </c>
    </row>
    <row r="23" spans="1:7">
      <c r="A23" s="4" t="s">
        <v>49</v>
      </c>
      <c r="B23" s="5" t="n">
        <v>0</v>
      </c>
      <c r="C23" s="6" t="n">
        <v>0</v>
      </c>
      <c r="D23" s="5" t="n">
        <v>0</v>
      </c>
      <c r="E23" s="5" t="n">
        <v>-3969</v>
      </c>
      <c r="G23" s="5" t="n">
        <v>-49241</v>
      </c>
    </row>
    <row r="24" spans="1:7">
      <c r="A24" s="4" t="s">
        <v>50</v>
      </c>
      <c r="B24" s="5" t="n">
        <v>0</v>
      </c>
      <c r="D24" s="5" t="n">
        <v>39731</v>
      </c>
      <c r="E24" s="5" t="n">
        <v>-3601</v>
      </c>
      <c r="G24" s="5" t="n">
        <v>39731</v>
      </c>
    </row>
    <row r="25" spans="1:7">
      <c r="A25" s="4" t="s">
        <v>53</v>
      </c>
      <c r="B25" s="5" t="n">
        <v>3589</v>
      </c>
      <c r="D25" s="5" t="n">
        <v>6560</v>
      </c>
      <c r="E25" s="5" t="n">
        <v>10350</v>
      </c>
      <c r="G25" s="5" t="n">
        <v>20099</v>
      </c>
    </row>
    <row r="26" spans="1:7">
      <c r="A26" s="4" t="s">
        <v>442</v>
      </c>
      <c r="B26" s="5" t="n">
        <v>-18</v>
      </c>
      <c r="D26" s="5" t="n">
        <v>4196</v>
      </c>
      <c r="E26" s="5" t="n">
        <v>-1278</v>
      </c>
      <c r="G26" s="5" t="n">
        <v>4740</v>
      </c>
    </row>
    <row r="27" spans="1:7">
      <c r="A27" s="4" t="s">
        <v>52</v>
      </c>
      <c r="B27" s="5" t="n">
        <v>26735</v>
      </c>
      <c r="D27" s="5" t="n">
        <v>4939</v>
      </c>
      <c r="E27" s="5" t="n">
        <v>27382</v>
      </c>
      <c r="G27" s="5" t="n">
        <v>22680</v>
      </c>
    </row>
    <row r="28" spans="1:7">
      <c r="A28" s="4" t="s">
        <v>53</v>
      </c>
      <c r="B28" s="5" t="n">
        <v>-255</v>
      </c>
      <c r="D28" s="5" t="n">
        <v>-45</v>
      </c>
      <c r="E28" s="5" t="n">
        <v>208</v>
      </c>
      <c r="G28" s="5" t="n">
        <v>221</v>
      </c>
    </row>
    <row r="29" spans="1:7">
      <c r="A29" s="4" t="s">
        <v>55</v>
      </c>
      <c r="B29" s="5" t="n">
        <v>-55947</v>
      </c>
      <c r="D29" s="5" t="n">
        <v>-9891</v>
      </c>
      <c r="E29" s="5" t="n">
        <v>-131631</v>
      </c>
      <c r="G29" s="5" t="n">
        <v>-331372</v>
      </c>
    </row>
    <row r="30" spans="1:7">
      <c r="A30" s="4" t="s">
        <v>443</v>
      </c>
    </row>
    <row r="31" spans="1:7">
      <c r="A31" s="3" t="s">
        <v>428</v>
      </c>
    </row>
    <row r="32" spans="1:7">
      <c r="A32" s="4" t="s">
        <v>34</v>
      </c>
      <c r="B32" s="5" t="n">
        <v>-5841</v>
      </c>
      <c r="D32" s="5" t="n">
        <v>-7420</v>
      </c>
      <c r="E32" s="5" t="n">
        <v>-30275</v>
      </c>
      <c r="G32" s="5" t="n">
        <v>-17504</v>
      </c>
    </row>
    <row r="33" spans="1:7">
      <c r="A33" s="4" t="s">
        <v>444</v>
      </c>
    </row>
    <row r="34" spans="1:7">
      <c r="A34" s="3" t="s">
        <v>428</v>
      </c>
    </row>
    <row r="35" spans="1:7">
      <c r="A35" s="4" t="s">
        <v>431</v>
      </c>
      <c r="B35" s="5" t="n">
        <v>-3059</v>
      </c>
      <c r="D35" s="5" t="n">
        <v>-4952</v>
      </c>
      <c r="E35" s="5" t="n">
        <v>-16973</v>
      </c>
      <c r="G35" s="5" t="n">
        <v>-20787</v>
      </c>
    </row>
    <row r="36" spans="1:7">
      <c r="A36" s="4" t="s">
        <v>436</v>
      </c>
      <c r="D36" s="5" t="n">
        <v>-900</v>
      </c>
      <c r="G36" s="5" t="n">
        <v>-2800</v>
      </c>
    </row>
    <row r="37" spans="1:7">
      <c r="A37" s="4" t="s">
        <v>445</v>
      </c>
    </row>
    <row r="38" spans="1:7">
      <c r="A38" s="3" t="s">
        <v>428</v>
      </c>
    </row>
    <row r="39" spans="1:7">
      <c r="A39" s="4" t="s">
        <v>431</v>
      </c>
      <c r="D39" s="5" t="n">
        <v>2900</v>
      </c>
      <c r="G39" s="5" t="n">
        <v>8600</v>
      </c>
    </row>
    <row r="40" spans="1:7">
      <c r="A40" s="4" t="s">
        <v>446</v>
      </c>
    </row>
    <row r="41" spans="1:7">
      <c r="A41" s="3" t="s">
        <v>428</v>
      </c>
    </row>
    <row r="42" spans="1:7">
      <c r="A42" s="4" t="s">
        <v>41</v>
      </c>
      <c r="B42" s="5" t="n">
        <v>-828</v>
      </c>
      <c r="D42" s="5" t="n">
        <v>-452</v>
      </c>
      <c r="E42" s="5" t="n">
        <v>-2281</v>
      </c>
      <c r="G42" s="5" t="n">
        <v>-2881</v>
      </c>
    </row>
    <row r="43" spans="1:7">
      <c r="A43" s="4" t="s">
        <v>447</v>
      </c>
    </row>
    <row r="44" spans="1:7">
      <c r="A44" s="3" t="s">
        <v>428</v>
      </c>
    </row>
    <row r="45" spans="1:7">
      <c r="A45" s="4" t="s">
        <v>34</v>
      </c>
      <c r="B45" s="5" t="n">
        <v>161824</v>
      </c>
      <c r="D45" s="5" t="n">
        <v>191050</v>
      </c>
      <c r="E45" s="5" t="n">
        <v>551346</v>
      </c>
      <c r="G45" s="5" t="n">
        <v>547928</v>
      </c>
    </row>
    <row r="46" spans="1:7">
      <c r="A46" s="4" t="s">
        <v>436</v>
      </c>
      <c r="D46" s="5" t="n">
        <v>-300</v>
      </c>
      <c r="G46" s="5" t="n">
        <v>-1300</v>
      </c>
    </row>
    <row r="47" spans="1:7">
      <c r="A47" s="4" t="s">
        <v>448</v>
      </c>
    </row>
    <row r="48" spans="1:7">
      <c r="A48" s="3" t="s">
        <v>428</v>
      </c>
    </row>
    <row r="49" spans="1:7">
      <c r="A49" s="4" t="s">
        <v>431</v>
      </c>
      <c r="B49" s="5" t="n">
        <v>19309</v>
      </c>
      <c r="D49" s="5" t="n">
        <v>15639</v>
      </c>
      <c r="E49" s="5" t="n">
        <v>47535</v>
      </c>
      <c r="G49" s="5" t="n">
        <v>30751</v>
      </c>
    </row>
    <row r="50" spans="1:7">
      <c r="A50" s="4" t="s">
        <v>449</v>
      </c>
      <c r="D50" s="5" t="n">
        <v>-6600</v>
      </c>
      <c r="G50" s="5" t="n">
        <v>-20100</v>
      </c>
    </row>
    <row r="51" spans="1:7">
      <c r="A51" s="4" t="s">
        <v>450</v>
      </c>
    </row>
    <row r="52" spans="1:7">
      <c r="A52" s="3" t="s">
        <v>428</v>
      </c>
    </row>
    <row r="53" spans="1:7">
      <c r="A53" s="4" t="s">
        <v>34</v>
      </c>
      <c r="B53" s="5" t="n">
        <v>36887</v>
      </c>
      <c r="D53" s="5" t="n">
        <v>52366</v>
      </c>
      <c r="E53" s="5" t="n">
        <v>112484</v>
      </c>
      <c r="G53" s="5" t="n">
        <v>183693</v>
      </c>
    </row>
    <row r="54" spans="1:7">
      <c r="A54" s="4" t="s">
        <v>451</v>
      </c>
    </row>
    <row r="55" spans="1:7">
      <c r="A55" s="3" t="s">
        <v>428</v>
      </c>
    </row>
    <row r="56" spans="1:7">
      <c r="A56" s="4" t="s">
        <v>34</v>
      </c>
      <c r="B56" s="5" t="n">
        <v>18759</v>
      </c>
      <c r="D56" s="5" t="n">
        <v>38039</v>
      </c>
      <c r="E56" s="5" t="n">
        <v>143043</v>
      </c>
      <c r="G56" s="5" t="n">
        <v>93080</v>
      </c>
    </row>
    <row r="57" spans="1:7">
      <c r="A57" s="4" t="s">
        <v>452</v>
      </c>
    </row>
    <row r="58" spans="1:7">
      <c r="A58" s="3" t="s">
        <v>428</v>
      </c>
    </row>
    <row r="59" spans="1:7">
      <c r="A59" s="4" t="s">
        <v>34</v>
      </c>
      <c r="B59" s="5" t="n">
        <v>61708</v>
      </c>
      <c r="D59" s="5" t="n">
        <v>67678</v>
      </c>
      <c r="E59" s="5" t="n">
        <v>189103</v>
      </c>
      <c r="G59" s="5" t="n">
        <v>204050</v>
      </c>
    </row>
    <row r="60" spans="1:7">
      <c r="A60" s="4" t="s">
        <v>453</v>
      </c>
    </row>
    <row r="61" spans="1:7">
      <c r="A61" s="3" t="s">
        <v>428</v>
      </c>
    </row>
    <row r="62" spans="1:7">
      <c r="A62" s="4" t="s">
        <v>34</v>
      </c>
      <c r="B62" s="5" t="n">
        <v>49108</v>
      </c>
      <c r="D62" s="5" t="n">
        <v>41143</v>
      </c>
      <c r="E62" s="5" t="n">
        <v>145475</v>
      </c>
      <c r="G62" s="5" t="n">
        <v>84513</v>
      </c>
    </row>
    <row r="63" spans="1:7">
      <c r="A63" s="4" t="s">
        <v>454</v>
      </c>
    </row>
    <row r="64" spans="1:7">
      <c r="A64" s="3" t="s">
        <v>428</v>
      </c>
    </row>
    <row r="65" spans="1:7">
      <c r="A65" s="4" t="s">
        <v>34</v>
      </c>
      <c r="B65" s="5" t="n">
        <v>-4638</v>
      </c>
      <c r="D65" s="5" t="n">
        <v>-8176</v>
      </c>
      <c r="E65" s="5" t="n">
        <v>-38759</v>
      </c>
      <c r="G65" s="5" t="n">
        <v>-17408</v>
      </c>
    </row>
    <row r="66" spans="1:7">
      <c r="A66" s="4" t="s">
        <v>455</v>
      </c>
    </row>
    <row r="67" spans="1:7">
      <c r="A67" s="3" t="s">
        <v>428</v>
      </c>
    </row>
    <row r="68" spans="1:7">
      <c r="A68" s="4" t="s">
        <v>34</v>
      </c>
      <c r="B68" s="5" t="n">
        <v>32350</v>
      </c>
      <c r="D68" s="5" t="n">
        <v>76484</v>
      </c>
      <c r="E68" s="5" t="n">
        <v>95577</v>
      </c>
      <c r="G68" s="5" t="n">
        <v>191444</v>
      </c>
    </row>
    <row r="69" spans="1:7">
      <c r="A69" s="4" t="s">
        <v>436</v>
      </c>
      <c r="D69" s="5" t="n">
        <v>-100</v>
      </c>
      <c r="G69" s="5" t="n">
        <v>-300</v>
      </c>
    </row>
    <row r="70" spans="1:7">
      <c r="A70" s="4" t="s">
        <v>456</v>
      </c>
    </row>
    <row r="71" spans="1:7">
      <c r="A71" s="3" t="s">
        <v>428</v>
      </c>
    </row>
    <row r="72" spans="1:7">
      <c r="A72" s="4" t="s">
        <v>431</v>
      </c>
      <c r="B72" s="5" t="n">
        <v>-2921</v>
      </c>
      <c r="D72" s="5" t="n">
        <v>-25703</v>
      </c>
      <c r="E72" s="5" t="n">
        <v>-12428</v>
      </c>
      <c r="G72" s="5" t="n">
        <v>-165944</v>
      </c>
    </row>
    <row r="73" spans="1:7">
      <c r="A73" s="4" t="s">
        <v>457</v>
      </c>
    </row>
    <row r="74" spans="1:7">
      <c r="A74" s="3" t="s">
        <v>428</v>
      </c>
    </row>
    <row r="75" spans="1:7">
      <c r="A75" s="4" t="s">
        <v>34</v>
      </c>
      <c r="B75" s="5" t="n">
        <v>29378</v>
      </c>
      <c r="D75" s="5" t="n">
        <v>62834</v>
      </c>
      <c r="E75" s="5" t="n">
        <v>90464</v>
      </c>
      <c r="G75" s="5" t="n">
        <v>147622</v>
      </c>
    </row>
    <row r="76" spans="1:7">
      <c r="A76" s="4" t="s">
        <v>458</v>
      </c>
    </row>
    <row r="77" spans="1:7">
      <c r="A77" s="3" t="s">
        <v>428</v>
      </c>
    </row>
    <row r="78" spans="1:7">
      <c r="A78" s="4" t="s">
        <v>34</v>
      </c>
      <c r="B78" s="5" t="n">
        <v>2972</v>
      </c>
      <c r="D78" s="5" t="n">
        <v>14278</v>
      </c>
      <c r="E78" s="5" t="n">
        <v>5845</v>
      </c>
      <c r="G78" s="5" t="n">
        <v>44450</v>
      </c>
    </row>
    <row r="79" spans="1:7">
      <c r="A79" s="4" t="s">
        <v>459</v>
      </c>
    </row>
    <row r="80" spans="1:7">
      <c r="A80" s="3" t="s">
        <v>428</v>
      </c>
    </row>
    <row r="81" spans="1:7">
      <c r="A81" s="4" t="s">
        <v>34</v>
      </c>
      <c r="B81" s="5" t="n">
        <v>0</v>
      </c>
      <c r="D81" s="5" t="n">
        <v>-628</v>
      </c>
      <c r="E81" s="5" t="n">
        <v>-732</v>
      </c>
      <c r="G81" s="5" t="n">
        <v>-628</v>
      </c>
    </row>
    <row r="82" spans="1:7">
      <c r="A82" s="4" t="s">
        <v>460</v>
      </c>
    </row>
    <row r="83" spans="1:7">
      <c r="A83" s="3" t="s">
        <v>428</v>
      </c>
    </row>
    <row r="84" spans="1:7">
      <c r="A84" s="4" t="s">
        <v>34</v>
      </c>
      <c r="B84" s="5" t="n">
        <v>10311</v>
      </c>
      <c r="D84" s="5" t="n">
        <v>34849</v>
      </c>
      <c r="E84" s="5" t="n">
        <v>62047</v>
      </c>
      <c r="G84" s="5" t="n">
        <v>117608</v>
      </c>
    </row>
    <row r="85" spans="1:7">
      <c r="A85" s="4" t="s">
        <v>436</v>
      </c>
      <c r="D85" s="5" t="n">
        <v>0</v>
      </c>
      <c r="G85" s="5" t="n">
        <v>-100</v>
      </c>
    </row>
    <row r="86" spans="1:7">
      <c r="A86" s="4" t="s">
        <v>38</v>
      </c>
      <c r="G86" s="5" t="n">
        <v>-37500</v>
      </c>
    </row>
    <row r="87" spans="1:7">
      <c r="A87" s="4" t="s">
        <v>461</v>
      </c>
    </row>
    <row r="88" spans="1:7">
      <c r="A88" s="3" t="s">
        <v>428</v>
      </c>
    </row>
    <row r="89" spans="1:7">
      <c r="A89" s="4" t="s">
        <v>431</v>
      </c>
      <c r="B89" s="5" t="n">
        <v>-2361</v>
      </c>
      <c r="D89" s="5" t="n">
        <v>-11192</v>
      </c>
      <c r="E89" s="5" t="n">
        <v>-1845</v>
      </c>
      <c r="G89" s="5" t="n">
        <v>-24621</v>
      </c>
    </row>
    <row r="90" spans="1:7">
      <c r="A90" s="4" t="s">
        <v>462</v>
      </c>
    </row>
    <row r="91" spans="1:7">
      <c r="A91" s="3" t="s">
        <v>428</v>
      </c>
    </row>
    <row r="92" spans="1:7">
      <c r="A92" s="4" t="s">
        <v>34</v>
      </c>
      <c r="B92" s="5" t="n">
        <v>3451</v>
      </c>
      <c r="D92" s="5" t="n">
        <v>26852</v>
      </c>
      <c r="E92" s="5" t="n">
        <v>41842</v>
      </c>
      <c r="G92" s="5" t="n">
        <v>89596</v>
      </c>
    </row>
    <row r="93" spans="1:7">
      <c r="A93" s="4" t="s">
        <v>463</v>
      </c>
    </row>
    <row r="94" spans="1:7">
      <c r="A94" s="3" t="s">
        <v>428</v>
      </c>
    </row>
    <row r="95" spans="1:7">
      <c r="A95" s="4" t="s">
        <v>34</v>
      </c>
      <c r="B95" s="5" t="n">
        <v>6207</v>
      </c>
      <c r="D95" s="5" t="n">
        <v>7997</v>
      </c>
      <c r="E95" s="5" t="n">
        <v>21681</v>
      </c>
      <c r="G95" s="5" t="n">
        <v>28012</v>
      </c>
    </row>
    <row r="96" spans="1:7">
      <c r="A96" s="4" t="s">
        <v>464</v>
      </c>
    </row>
    <row r="97" spans="1:7">
      <c r="A97" s="3" t="s">
        <v>428</v>
      </c>
    </row>
    <row r="98" spans="1:7">
      <c r="A98" s="4" t="s">
        <v>34</v>
      </c>
      <c r="B98" s="6" t="n">
        <v>653</v>
      </c>
      <c r="D98" s="6" t="n">
        <v>0</v>
      </c>
      <c r="E98" s="6" t="n">
        <v>-1476</v>
      </c>
      <c r="G98" s="6" t="n">
        <v>0</v>
      </c>
    </row>
  </sheetData>
  <mergeCells count="3">
    <mergeCell ref="A1:A2"/>
    <mergeCell ref="B1:D1"/>
    <mergeCell ref="E1:G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21"/>
  </cols>
  <sheetData>
    <row r="1" spans="1:2">
      <c r="A1" s="1" t="s">
        <v>465</v>
      </c>
      <c r="B1" s="2" t="s">
        <v>466</v>
      </c>
    </row>
    <row r="2" spans="1:2">
      <c r="A2" s="3" t="s">
        <v>467</v>
      </c>
    </row>
    <row r="3" spans="1:2">
      <c r="A3" s="4" t="s">
        <v>468</v>
      </c>
      <c r="B3" s="6" t="n">
        <v>-38</v>
      </c>
    </row>
    <row r="4" spans="1:2">
      <c r="A4" s="4" t="s">
        <v>469</v>
      </c>
    </row>
    <row r="5" spans="1:2">
      <c r="A5" s="3" t="s">
        <v>467</v>
      </c>
    </row>
    <row r="6" spans="1:2">
      <c r="A6" s="4" t="s">
        <v>468</v>
      </c>
      <c r="B6" s="6" t="n">
        <v>5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0</v>
      </c>
      <c r="B1" s="2" t="s">
        <v>31</v>
      </c>
      <c r="D1" s="2" t="s">
        <v>1</v>
      </c>
    </row>
    <row r="2" spans="1:5">
      <c r="B2" s="2" t="s">
        <v>2</v>
      </c>
      <c r="C2" s="2" t="s">
        <v>32</v>
      </c>
      <c r="D2" s="2" t="s">
        <v>2</v>
      </c>
      <c r="E2" s="2" t="s">
        <v>32</v>
      </c>
    </row>
    <row r="3" spans="1:5">
      <c r="A3" s="3" t="s">
        <v>471</v>
      </c>
    </row>
    <row r="4" spans="1:5">
      <c r="A4" s="4" t="s">
        <v>472</v>
      </c>
      <c r="D4" s="5" t="n">
        <v>3</v>
      </c>
    </row>
    <row r="5" spans="1:5">
      <c r="A5" s="4" t="s">
        <v>473</v>
      </c>
    </row>
    <row r="6" spans="1:5">
      <c r="A6" s="3" t="s">
        <v>471</v>
      </c>
    </row>
    <row r="7" spans="1:5">
      <c r="A7" s="4" t="s">
        <v>474</v>
      </c>
      <c r="B7" s="4" t="s">
        <v>475</v>
      </c>
      <c r="C7" s="4" t="s">
        <v>476</v>
      </c>
      <c r="D7" s="4" t="s">
        <v>477</v>
      </c>
      <c r="E7" s="4" t="s">
        <v>478</v>
      </c>
    </row>
    <row r="8" spans="1:5">
      <c r="A8" s="4" t="s">
        <v>479</v>
      </c>
    </row>
    <row r="9" spans="1:5">
      <c r="A9" s="3" t="s">
        <v>471</v>
      </c>
    </row>
    <row r="10" spans="1:5">
      <c r="A10" s="4" t="s">
        <v>474</v>
      </c>
      <c r="B10" s="4" t="s">
        <v>480</v>
      </c>
      <c r="C10" s="4" t="s">
        <v>481</v>
      </c>
      <c r="D10" s="4" t="s">
        <v>482</v>
      </c>
      <c r="E10" s="4" t="s">
        <v>48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98"/>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31"/>
    <col customWidth="1" max="5" min="5" width="13"/>
    <col customWidth="1" max="6" min="6" width="4"/>
    <col customWidth="1" max="7" min="7" width="31"/>
    <col customWidth="1" max="8" min="8" width="61"/>
    <col customWidth="1" max="9" min="9" width="15"/>
    <col customWidth="1" max="10" min="10" width="20"/>
    <col customWidth="1" max="11" min="11" width="46"/>
    <col customWidth="1" max="12" min="12" width="24"/>
  </cols>
  <sheetData>
    <row r="1" spans="1:12">
      <c r="A1" s="1" t="s">
        <v>140</v>
      </c>
      <c r="C1" s="2" t="s">
        <v>141</v>
      </c>
      <c r="D1" s="2" t="s">
        <v>142</v>
      </c>
      <c r="E1" s="2" t="s">
        <v>143</v>
      </c>
      <c r="G1" s="2" t="s">
        <v>144</v>
      </c>
      <c r="H1" s="2" t="s">
        <v>145</v>
      </c>
      <c r="I1" s="2" t="s">
        <v>146</v>
      </c>
      <c r="J1" s="2" t="s">
        <v>147</v>
      </c>
      <c r="K1" s="2" t="s">
        <v>148</v>
      </c>
      <c r="L1" s="2" t="s">
        <v>149</v>
      </c>
    </row>
    <row r="2" spans="1:12">
      <c r="A2" s="4" t="s">
        <v>150</v>
      </c>
      <c r="B2" s="4" t="s">
        <v>67</v>
      </c>
      <c r="E2" s="5" t="n">
        <v>4407</v>
      </c>
    </row>
    <row r="3" spans="1:12">
      <c r="A3" s="4" t="s">
        <v>151</v>
      </c>
      <c r="C3" s="6" t="n">
        <v>190703</v>
      </c>
      <c r="E3" s="6" t="n">
        <v>499</v>
      </c>
      <c r="G3" s="6" t="n">
        <v>800968</v>
      </c>
      <c r="I3" s="6" t="n">
        <v>-104785</v>
      </c>
      <c r="J3" s="6" t="n">
        <v>-492150</v>
      </c>
      <c r="K3" s="6" t="n">
        <v>-22429</v>
      </c>
      <c r="L3" s="6" t="n">
        <v>8600</v>
      </c>
    </row>
    <row r="4" spans="1:12">
      <c r="A4" s="3" t="s">
        <v>152</v>
      </c>
    </row>
    <row r="5" spans="1:12">
      <c r="A5" s="4" t="s">
        <v>153</v>
      </c>
      <c r="C5" s="5" t="n">
        <v>-120335</v>
      </c>
      <c r="J5" s="5" t="n">
        <v>-120433</v>
      </c>
      <c r="L5" s="5" t="n">
        <v>98</v>
      </c>
    </row>
    <row r="6" spans="1:12">
      <c r="A6" s="4" t="s">
        <v>154</v>
      </c>
      <c r="L6" s="5" t="n">
        <v>-25</v>
      </c>
    </row>
    <row r="7" spans="1:12">
      <c r="A7" s="4" t="s">
        <v>155</v>
      </c>
      <c r="C7" s="5" t="n">
        <v>1154</v>
      </c>
      <c r="K7" s="5" t="n">
        <v>1179</v>
      </c>
    </row>
    <row r="8" spans="1:12">
      <c r="A8" s="4" t="s">
        <v>156</v>
      </c>
      <c r="C8" s="5" t="n">
        <v>-48</v>
      </c>
      <c r="K8" s="5" t="n">
        <v>-48</v>
      </c>
    </row>
    <row r="9" spans="1:12">
      <c r="A9" s="4" t="s">
        <v>157</v>
      </c>
      <c r="C9" s="5" t="n">
        <v>-439</v>
      </c>
      <c r="K9" s="5" t="n">
        <v>-439</v>
      </c>
    </row>
    <row r="10" spans="1:12">
      <c r="A10" s="4" t="s">
        <v>158</v>
      </c>
      <c r="C10" s="5" t="n">
        <v>0</v>
      </c>
      <c r="J10" s="5" t="n">
        <v>38</v>
      </c>
      <c r="K10" s="5" t="n">
        <v>-38</v>
      </c>
    </row>
    <row r="11" spans="1:12">
      <c r="A11" s="4" t="s">
        <v>159</v>
      </c>
      <c r="C11" s="5" t="n">
        <v>-567</v>
      </c>
      <c r="E11" s="6" t="n">
        <v>4</v>
      </c>
      <c r="G11" s="5" t="n">
        <v>149</v>
      </c>
      <c r="I11" s="5" t="n">
        <v>-720</v>
      </c>
    </row>
    <row r="12" spans="1:12">
      <c r="A12" s="4" t="s">
        <v>160</v>
      </c>
      <c r="B12" s="4" t="s">
        <v>67</v>
      </c>
      <c r="E12" s="5" t="n">
        <v>4407</v>
      </c>
    </row>
    <row r="13" spans="1:12">
      <c r="A13" s="4" t="s">
        <v>161</v>
      </c>
      <c r="C13" s="5" t="n">
        <v>69996</v>
      </c>
      <c r="E13" s="6" t="n">
        <v>503</v>
      </c>
      <c r="G13" s="5" t="n">
        <v>801117</v>
      </c>
      <c r="I13" s="5" t="n">
        <v>-105505</v>
      </c>
      <c r="J13" s="5" t="n">
        <v>-613017</v>
      </c>
      <c r="K13" s="5" t="n">
        <v>-21775</v>
      </c>
      <c r="L13" s="5" t="n">
        <v>8673</v>
      </c>
    </row>
    <row r="14" spans="1:12">
      <c r="A14" s="4" t="s">
        <v>150</v>
      </c>
      <c r="B14" s="4" t="s">
        <v>67</v>
      </c>
      <c r="E14" s="5" t="n">
        <v>4407</v>
      </c>
    </row>
    <row r="15" spans="1:12">
      <c r="A15" s="4" t="s">
        <v>151</v>
      </c>
      <c r="C15" s="5" t="n">
        <v>190703</v>
      </c>
      <c r="E15" s="6" t="n">
        <v>499</v>
      </c>
      <c r="G15" s="5" t="n">
        <v>800968</v>
      </c>
      <c r="I15" s="5" t="n">
        <v>-104785</v>
      </c>
      <c r="J15" s="5" t="n">
        <v>-492150</v>
      </c>
      <c r="K15" s="5" t="n">
        <v>-22429</v>
      </c>
      <c r="L15" s="5" t="n">
        <v>8600</v>
      </c>
    </row>
    <row r="16" spans="1:12">
      <c r="A16" s="3" t="s">
        <v>152</v>
      </c>
    </row>
    <row r="17" spans="1:12">
      <c r="A17" s="4" t="s">
        <v>153</v>
      </c>
      <c r="C17" s="5" t="n">
        <v>-491532</v>
      </c>
    </row>
    <row r="18" spans="1:12">
      <c r="A18" s="4" t="s">
        <v>154</v>
      </c>
      <c r="C18" s="5" t="n">
        <v>12036</v>
      </c>
    </row>
    <row r="19" spans="1:12">
      <c r="A19" s="4" t="s">
        <v>162</v>
      </c>
      <c r="B19" s="4" t="s">
        <v>67</v>
      </c>
      <c r="E19" s="5" t="n">
        <v>16869</v>
      </c>
    </row>
    <row r="20" spans="1:12">
      <c r="A20" s="4" t="s">
        <v>163</v>
      </c>
      <c r="C20" s="5" t="n">
        <v>-46755</v>
      </c>
      <c r="E20" s="6" t="n">
        <v>1747</v>
      </c>
      <c r="G20" s="5" t="n">
        <v>1046805</v>
      </c>
      <c r="I20" s="5" t="n">
        <v>-105551</v>
      </c>
      <c r="J20" s="5" t="n">
        <v>-984511</v>
      </c>
      <c r="K20" s="5" t="n">
        <v>-14020</v>
      </c>
      <c r="L20" s="5" t="n">
        <v>8775</v>
      </c>
    </row>
    <row r="21" spans="1:12">
      <c r="A21" s="4" t="s">
        <v>164</v>
      </c>
      <c r="B21" s="4" t="s">
        <v>67</v>
      </c>
      <c r="E21" s="5" t="n">
        <v>4407</v>
      </c>
    </row>
    <row r="22" spans="1:12">
      <c r="A22" s="4" t="s">
        <v>165</v>
      </c>
      <c r="C22" s="5" t="n">
        <v>69996</v>
      </c>
      <c r="E22" s="6" t="n">
        <v>503</v>
      </c>
      <c r="G22" s="5" t="n">
        <v>801117</v>
      </c>
      <c r="I22" s="5" t="n">
        <v>-105505</v>
      </c>
      <c r="J22" s="5" t="n">
        <v>-613017</v>
      </c>
      <c r="K22" s="5" t="n">
        <v>-21775</v>
      </c>
      <c r="L22" s="5" t="n">
        <v>8673</v>
      </c>
    </row>
    <row r="23" spans="1:12">
      <c r="A23" s="3" t="s">
        <v>152</v>
      </c>
    </row>
    <row r="24" spans="1:12">
      <c r="A24" s="4" t="s">
        <v>153</v>
      </c>
      <c r="C24" s="5" t="n">
        <v>-265603</v>
      </c>
      <c r="J24" s="5" t="n">
        <v>-265768</v>
      </c>
      <c r="L24" s="5" t="n">
        <v>165</v>
      </c>
    </row>
    <row r="25" spans="1:12">
      <c r="A25" s="4" t="s">
        <v>154</v>
      </c>
      <c r="L25" s="5" t="n">
        <v>-40</v>
      </c>
    </row>
    <row r="26" spans="1:12">
      <c r="A26" s="4" t="s">
        <v>155</v>
      </c>
      <c r="C26" s="5" t="n">
        <v>8477</v>
      </c>
      <c r="K26" s="5" t="n">
        <v>8517</v>
      </c>
    </row>
    <row r="27" spans="1:12">
      <c r="A27" s="4" t="s">
        <v>156</v>
      </c>
      <c r="C27" s="5" t="n">
        <v>-132</v>
      </c>
      <c r="K27" s="5" t="n">
        <v>-132</v>
      </c>
    </row>
    <row r="28" spans="1:12">
      <c r="A28" s="4" t="s">
        <v>157</v>
      </c>
      <c r="C28" s="5" t="n">
        <v>-3146</v>
      </c>
      <c r="K28" s="5" t="n">
        <v>-3146</v>
      </c>
    </row>
    <row r="29" spans="1:12">
      <c r="A29" s="4" t="s">
        <v>158</v>
      </c>
      <c r="C29" s="5" t="n">
        <v>-38</v>
      </c>
      <c r="J29" s="5" t="n">
        <v>-38</v>
      </c>
    </row>
    <row r="30" spans="1:12">
      <c r="A30" s="4" t="s">
        <v>166</v>
      </c>
      <c r="C30" s="5" t="n">
        <v>245150</v>
      </c>
      <c r="E30" s="6" t="n">
        <v>1243</v>
      </c>
      <c r="G30" s="5" t="n">
        <v>243907</v>
      </c>
    </row>
    <row r="31" spans="1:12">
      <c r="A31" s="4" t="s">
        <v>167</v>
      </c>
      <c r="B31" s="4" t="s">
        <v>67</v>
      </c>
      <c r="E31" s="5" t="n">
        <v>34</v>
      </c>
    </row>
    <row r="32" spans="1:12">
      <c r="A32" s="4" t="s">
        <v>159</v>
      </c>
      <c r="C32" s="5" t="n">
        <v>851</v>
      </c>
      <c r="G32" s="5" t="n">
        <v>877</v>
      </c>
      <c r="I32" s="5" t="n">
        <v>-26</v>
      </c>
    </row>
    <row r="33" spans="1:12">
      <c r="A33" s="4" t="s">
        <v>168</v>
      </c>
      <c r="B33" s="4" t="s">
        <v>67</v>
      </c>
      <c r="E33" s="5" t="n">
        <v>16867</v>
      </c>
    </row>
    <row r="34" spans="1:12">
      <c r="A34" s="4" t="s">
        <v>169</v>
      </c>
      <c r="C34" s="5" t="n">
        <v>55555</v>
      </c>
      <c r="E34" s="6" t="n">
        <v>1746</v>
      </c>
      <c r="G34" s="5" t="n">
        <v>1045901</v>
      </c>
      <c r="I34" s="5" t="n">
        <v>-105531</v>
      </c>
      <c r="J34" s="5" t="n">
        <v>-878823</v>
      </c>
      <c r="K34" s="5" t="n">
        <v>-16536</v>
      </c>
      <c r="L34" s="5" t="n">
        <v>8798</v>
      </c>
    </row>
    <row r="35" spans="1:12">
      <c r="A35" s="3" t="s">
        <v>152</v>
      </c>
    </row>
    <row r="36" spans="1:12">
      <c r="A36" s="4" t="s">
        <v>170</v>
      </c>
      <c r="B36" s="4" t="s">
        <v>67</v>
      </c>
      <c r="E36" s="5" t="n">
        <v>12426</v>
      </c>
    </row>
    <row r="37" spans="1:12">
      <c r="A37" s="4" t="s">
        <v>153</v>
      </c>
      <c r="C37" s="5" t="n">
        <v>-105594</v>
      </c>
      <c r="J37" s="5" t="n">
        <v>-105688</v>
      </c>
      <c r="L37" s="5" t="n">
        <v>94</v>
      </c>
    </row>
    <row r="38" spans="1:12">
      <c r="A38" s="4" t="s">
        <v>154</v>
      </c>
      <c r="C38" s="5" t="n">
        <v>296</v>
      </c>
      <c r="L38" s="5" t="n">
        <v>-117</v>
      </c>
    </row>
    <row r="39" spans="1:12">
      <c r="A39" s="4" t="s">
        <v>155</v>
      </c>
      <c r="C39" s="5" t="n">
        <v>2774</v>
      </c>
      <c r="K39" s="5" t="n">
        <v>2891</v>
      </c>
    </row>
    <row r="40" spans="1:12">
      <c r="A40" s="4" t="s">
        <v>156</v>
      </c>
      <c r="C40" s="5" t="n">
        <v>-242</v>
      </c>
      <c r="K40" s="5" t="n">
        <v>-242</v>
      </c>
    </row>
    <row r="41" spans="1:12">
      <c r="A41" s="4" t="s">
        <v>157</v>
      </c>
      <c r="C41" s="5" t="n">
        <v>-133</v>
      </c>
      <c r="K41" s="5" t="n">
        <v>-133</v>
      </c>
    </row>
    <row r="42" spans="1:12">
      <c r="A42" s="4" t="s">
        <v>166</v>
      </c>
      <c r="C42" s="5" t="n">
        <v>-61</v>
      </c>
      <c r="G42" s="5" t="n">
        <v>-61</v>
      </c>
    </row>
    <row r="43" spans="1:12">
      <c r="A43" s="4" t="s">
        <v>167</v>
      </c>
      <c r="B43" s="4" t="s">
        <v>67</v>
      </c>
      <c r="E43" s="5" t="n">
        <v>2</v>
      </c>
    </row>
    <row r="44" spans="1:12">
      <c r="A44" s="4" t="s">
        <v>159</v>
      </c>
      <c r="C44" s="5" t="n">
        <v>946</v>
      </c>
      <c r="E44" s="6" t="n">
        <v>1</v>
      </c>
      <c r="G44" s="5" t="n">
        <v>965</v>
      </c>
      <c r="I44" s="5" t="n">
        <v>-20</v>
      </c>
    </row>
    <row r="45" spans="1:12">
      <c r="A45" s="4" t="s">
        <v>162</v>
      </c>
      <c r="B45" s="4" t="s">
        <v>67</v>
      </c>
      <c r="E45" s="5" t="n">
        <v>16869</v>
      </c>
    </row>
    <row r="46" spans="1:12">
      <c r="A46" s="4" t="s">
        <v>163</v>
      </c>
      <c r="C46" s="6" t="n">
        <v>-46755</v>
      </c>
      <c r="E46" s="6" t="n">
        <v>1747</v>
      </c>
      <c r="G46" s="5" t="n">
        <v>1046805</v>
      </c>
      <c r="I46" s="5" t="n">
        <v>-105551</v>
      </c>
      <c r="J46" s="5" t="n">
        <v>-984511</v>
      </c>
      <c r="K46" s="5" t="n">
        <v>-14020</v>
      </c>
      <c r="L46" s="5" t="n">
        <v>8775</v>
      </c>
    </row>
    <row r="47" spans="1:12">
      <c r="A47" s="4" t="s">
        <v>171</v>
      </c>
      <c r="C47" s="5" t="n">
        <v>16879</v>
      </c>
      <c r="E47" s="5" t="n">
        <v>16879</v>
      </c>
      <c r="F47" s="4" t="s">
        <v>172</v>
      </c>
    </row>
    <row r="48" spans="1:12">
      <c r="A48" s="4" t="s">
        <v>173</v>
      </c>
      <c r="C48" s="6" t="n">
        <v>-277297</v>
      </c>
      <c r="E48" s="6" t="n">
        <v>1748</v>
      </c>
      <c r="G48" s="5" t="n">
        <v>1047062</v>
      </c>
      <c r="I48" s="5" t="n">
        <v>-105590</v>
      </c>
      <c r="J48" s="5" t="n">
        <v>-1217914</v>
      </c>
      <c r="K48" s="5" t="n">
        <v>-11432</v>
      </c>
      <c r="L48" s="5" t="n">
        <v>8829</v>
      </c>
    </row>
    <row r="49" spans="1:12">
      <c r="A49" s="3" t="s">
        <v>152</v>
      </c>
    </row>
    <row r="50" spans="1:12">
      <c r="A50" s="4" t="s">
        <v>153</v>
      </c>
      <c r="C50" s="5" t="n">
        <v>-49866</v>
      </c>
      <c r="J50" s="5" t="n">
        <v>-49765</v>
      </c>
      <c r="L50" s="5" t="n">
        <v>-101</v>
      </c>
    </row>
    <row r="51" spans="1:12">
      <c r="A51" s="4" t="s">
        <v>154</v>
      </c>
      <c r="L51" s="5" t="n">
        <v>-21</v>
      </c>
    </row>
    <row r="52" spans="1:12">
      <c r="A52" s="4" t="s">
        <v>155</v>
      </c>
      <c r="C52" s="5" t="n">
        <v>10239</v>
      </c>
      <c r="K52" s="5" t="n">
        <v>10260</v>
      </c>
    </row>
    <row r="53" spans="1:12">
      <c r="A53" s="4" t="s">
        <v>156</v>
      </c>
      <c r="C53" s="5" t="n">
        <v>-954</v>
      </c>
      <c r="K53" s="5" t="n">
        <v>-954</v>
      </c>
    </row>
    <row r="54" spans="1:12">
      <c r="A54" s="4" t="s">
        <v>157</v>
      </c>
      <c r="C54" s="5" t="n">
        <v>-356</v>
      </c>
      <c r="K54" s="5" t="n">
        <v>-356</v>
      </c>
    </row>
    <row r="55" spans="1:12">
      <c r="A55" s="4" t="s">
        <v>167</v>
      </c>
      <c r="B55" s="4" t="s">
        <v>172</v>
      </c>
      <c r="E55" s="5" t="n">
        <v>7</v>
      </c>
    </row>
    <row r="56" spans="1:12">
      <c r="A56" s="4" t="s">
        <v>159</v>
      </c>
      <c r="C56" s="5" t="n">
        <v>382</v>
      </c>
      <c r="G56" s="5" t="n">
        <v>404</v>
      </c>
      <c r="I56" s="5" t="n">
        <v>-22</v>
      </c>
    </row>
    <row r="57" spans="1:12">
      <c r="A57" s="4" t="s">
        <v>174</v>
      </c>
      <c r="B57" s="4" t="s">
        <v>172</v>
      </c>
      <c r="E57" s="5" t="n">
        <v>16886</v>
      </c>
    </row>
    <row r="58" spans="1:12">
      <c r="A58" s="4" t="s">
        <v>175</v>
      </c>
      <c r="C58" s="6" t="n">
        <v>-317852</v>
      </c>
      <c r="E58" s="6" t="n">
        <v>1748</v>
      </c>
      <c r="G58" s="5" t="n">
        <v>1047466</v>
      </c>
      <c r="I58" s="5" t="n">
        <v>-105612</v>
      </c>
      <c r="J58" s="5" t="n">
        <v>-1267679</v>
      </c>
      <c r="K58" s="5" t="n">
        <v>-2482</v>
      </c>
      <c r="L58" s="5" t="n">
        <v>8707</v>
      </c>
    </row>
    <row r="59" spans="1:12">
      <c r="A59" s="4" t="s">
        <v>171</v>
      </c>
      <c r="C59" s="5" t="n">
        <v>16879</v>
      </c>
      <c r="E59" s="5" t="n">
        <v>16879</v>
      </c>
      <c r="F59" s="4" t="s">
        <v>172</v>
      </c>
    </row>
    <row r="60" spans="1:12">
      <c r="A60" s="4" t="s">
        <v>173</v>
      </c>
      <c r="C60" s="6" t="n">
        <v>-277297</v>
      </c>
      <c r="E60" s="6" t="n">
        <v>1748</v>
      </c>
      <c r="G60" s="5" t="n">
        <v>1047062</v>
      </c>
      <c r="I60" s="5" t="n">
        <v>-105590</v>
      </c>
      <c r="J60" s="5" t="n">
        <v>-1217914</v>
      </c>
      <c r="K60" s="5" t="n">
        <v>-11432</v>
      </c>
      <c r="L60" s="5" t="n">
        <v>8829</v>
      </c>
    </row>
    <row r="61" spans="1:12">
      <c r="A61" s="3" t="s">
        <v>152</v>
      </c>
    </row>
    <row r="62" spans="1:12">
      <c r="A62" s="4" t="s">
        <v>153</v>
      </c>
      <c r="C62" s="5" t="n">
        <v>-134497</v>
      </c>
    </row>
    <row r="63" spans="1:12">
      <c r="A63" s="4" t="s">
        <v>154</v>
      </c>
      <c r="C63" s="6" t="n">
        <v>23714</v>
      </c>
    </row>
    <row r="64" spans="1:12">
      <c r="A64" s="4" t="s">
        <v>176</v>
      </c>
      <c r="C64" s="5" t="n">
        <v>46341</v>
      </c>
      <c r="E64" s="5" t="n">
        <v>46341</v>
      </c>
      <c r="F64" s="4" t="s">
        <v>172</v>
      </c>
    </row>
    <row r="65" spans="1:12">
      <c r="A65" s="4" t="s">
        <v>177</v>
      </c>
      <c r="C65" s="6" t="n">
        <v>-290077</v>
      </c>
      <c r="E65" s="6" t="n">
        <v>4694</v>
      </c>
      <c r="G65" s="5" t="n">
        <v>1142208</v>
      </c>
      <c r="I65" s="5" t="n">
        <v>-105634</v>
      </c>
      <c r="J65" s="5" t="n">
        <v>-1352274</v>
      </c>
      <c r="K65" s="5" t="n">
        <v>12711</v>
      </c>
      <c r="L65" s="5" t="n">
        <v>8218</v>
      </c>
    </row>
    <row r="66" spans="1:12">
      <c r="A66" s="4" t="s">
        <v>178</v>
      </c>
      <c r="B66" s="4" t="s">
        <v>172</v>
      </c>
      <c r="E66" s="5" t="n">
        <v>16886</v>
      </c>
    </row>
    <row r="67" spans="1:12">
      <c r="A67" s="4" t="s">
        <v>179</v>
      </c>
      <c r="C67" s="5" t="n">
        <v>-317852</v>
      </c>
      <c r="E67" s="6" t="n">
        <v>1748</v>
      </c>
      <c r="G67" s="5" t="n">
        <v>1047466</v>
      </c>
      <c r="I67" s="5" t="n">
        <v>-105612</v>
      </c>
      <c r="J67" s="5" t="n">
        <v>-1267679</v>
      </c>
      <c r="K67" s="5" t="n">
        <v>-2482</v>
      </c>
      <c r="L67" s="5" t="n">
        <v>8707</v>
      </c>
    </row>
    <row r="68" spans="1:12">
      <c r="A68" s="3" t="s">
        <v>152</v>
      </c>
    </row>
    <row r="69" spans="1:12">
      <c r="A69" s="4" t="s">
        <v>153</v>
      </c>
      <c r="C69" s="5" t="n">
        <v>-27641</v>
      </c>
      <c r="J69" s="5" t="n">
        <v>-27640</v>
      </c>
      <c r="L69" s="5" t="n">
        <v>-1</v>
      </c>
    </row>
    <row r="70" spans="1:12">
      <c r="A70" s="4" t="s">
        <v>154</v>
      </c>
      <c r="L70" s="5" t="n">
        <v>-306</v>
      </c>
    </row>
    <row r="71" spans="1:12">
      <c r="A71" s="4" t="s">
        <v>155</v>
      </c>
      <c r="C71" s="5" t="n">
        <v>-5109</v>
      </c>
      <c r="K71" s="5" t="n">
        <v>-4803</v>
      </c>
    </row>
    <row r="72" spans="1:12">
      <c r="A72" s="4" t="s">
        <v>156</v>
      </c>
      <c r="C72" s="5" t="n">
        <v>-211</v>
      </c>
      <c r="K72" s="5" t="n">
        <v>-211</v>
      </c>
    </row>
    <row r="73" spans="1:12">
      <c r="A73" s="4" t="s">
        <v>157</v>
      </c>
      <c r="C73" s="5" t="n">
        <v>-514</v>
      </c>
      <c r="K73" s="5" t="n">
        <v>-514</v>
      </c>
    </row>
    <row r="74" spans="1:12">
      <c r="A74" s="4" t="s">
        <v>167</v>
      </c>
      <c r="B74" s="4" t="s">
        <v>172</v>
      </c>
      <c r="E74" s="5" t="n">
        <v>2</v>
      </c>
    </row>
    <row r="75" spans="1:12">
      <c r="A75" s="4" t="s">
        <v>159</v>
      </c>
      <c r="C75" s="5" t="n">
        <v>204</v>
      </c>
      <c r="G75" s="5" t="n">
        <v>205</v>
      </c>
      <c r="I75" s="5" t="n">
        <v>-1</v>
      </c>
    </row>
    <row r="76" spans="1:12">
      <c r="A76" s="4" t="s">
        <v>180</v>
      </c>
      <c r="D76" s="6" t="n">
        <v>2022</v>
      </c>
      <c r="H76" s="6" t="n">
        <v>2022</v>
      </c>
    </row>
    <row r="77" spans="1:12">
      <c r="A77" s="4" t="s">
        <v>181</v>
      </c>
      <c r="C77" s="5" t="n">
        <v>6066</v>
      </c>
      <c r="G77" s="5" t="n">
        <v>6066</v>
      </c>
    </row>
    <row r="78" spans="1:12">
      <c r="A78" s="4" t="s">
        <v>182</v>
      </c>
      <c r="B78" s="4" t="s">
        <v>172</v>
      </c>
      <c r="E78" s="5" t="n">
        <v>16888</v>
      </c>
    </row>
    <row r="79" spans="1:12">
      <c r="A79" s="4" t="s">
        <v>183</v>
      </c>
      <c r="C79" s="5" t="n">
        <v>-343035</v>
      </c>
      <c r="E79" s="6" t="n">
        <v>1748</v>
      </c>
      <c r="G79" s="5" t="n">
        <v>1055759</v>
      </c>
      <c r="I79" s="5" t="n">
        <v>-105613</v>
      </c>
      <c r="J79" s="5" t="n">
        <v>-1295319</v>
      </c>
      <c r="K79" s="5" t="n">
        <v>-8010</v>
      </c>
      <c r="L79" s="5" t="n">
        <v>8400</v>
      </c>
    </row>
    <row r="80" spans="1:12">
      <c r="A80" s="3" t="s">
        <v>152</v>
      </c>
    </row>
    <row r="81" spans="1:12">
      <c r="A81" s="4" t="s">
        <v>153</v>
      </c>
      <c r="C81" s="5" t="n">
        <v>-56990</v>
      </c>
      <c r="J81" s="5" t="n">
        <v>-56955</v>
      </c>
      <c r="L81" s="5" t="n">
        <v>-35</v>
      </c>
    </row>
    <row r="82" spans="1:12">
      <c r="A82" s="4" t="s">
        <v>154</v>
      </c>
      <c r="C82" s="5" t="n">
        <v>21433</v>
      </c>
      <c r="L82" s="5" t="n">
        <v>123</v>
      </c>
    </row>
    <row r="83" spans="1:12">
      <c r="A83" s="4" t="s">
        <v>155</v>
      </c>
      <c r="C83" s="5" t="n">
        <v>21556</v>
      </c>
      <c r="K83" s="5" t="n">
        <v>21433</v>
      </c>
    </row>
    <row r="84" spans="1:12">
      <c r="A84" s="4" t="s">
        <v>156</v>
      </c>
      <c r="C84" s="5" t="n">
        <v>-197</v>
      </c>
      <c r="K84" s="5" t="n">
        <v>-197</v>
      </c>
    </row>
    <row r="85" spans="1:12">
      <c r="A85" s="4" t="s">
        <v>157</v>
      </c>
      <c r="C85" s="5" t="n">
        <v>515</v>
      </c>
      <c r="K85" s="5" t="n">
        <v>515</v>
      </c>
    </row>
    <row r="86" spans="1:12">
      <c r="A86" s="4" t="s">
        <v>166</v>
      </c>
      <c r="C86" s="5" t="n">
        <v>41768</v>
      </c>
      <c r="E86" s="6" t="n">
        <v>1392</v>
      </c>
      <c r="G86" s="5" t="n">
        <v>40376</v>
      </c>
    </row>
    <row r="87" spans="1:12">
      <c r="A87" s="4" t="s">
        <v>167</v>
      </c>
      <c r="B87" s="4" t="s">
        <v>67</v>
      </c>
      <c r="E87" s="5" t="n">
        <v>66</v>
      </c>
    </row>
    <row r="88" spans="1:12">
      <c r="A88" s="4" t="s">
        <v>159</v>
      </c>
      <c r="C88" s="5" t="n">
        <v>1211</v>
      </c>
      <c r="E88" s="6" t="n">
        <v>7</v>
      </c>
      <c r="G88" s="5" t="n">
        <v>1225</v>
      </c>
      <c r="I88" s="5" t="n">
        <v>-21</v>
      </c>
    </row>
    <row r="89" spans="1:12">
      <c r="A89" s="4" t="s">
        <v>184</v>
      </c>
      <c r="E89" s="5" t="n">
        <v>15465</v>
      </c>
    </row>
    <row r="90" spans="1:12">
      <c r="A90" s="4" t="s">
        <v>180</v>
      </c>
      <c r="C90" s="5" t="n">
        <v>46395</v>
      </c>
      <c r="E90" s="6" t="n">
        <v>1547</v>
      </c>
      <c r="G90" s="5" t="n">
        <v>44848</v>
      </c>
    </row>
    <row r="91" spans="1:12">
      <c r="A91" s="4" t="s">
        <v>185</v>
      </c>
      <c r="C91" s="6" t="n">
        <v>-270</v>
      </c>
      <c r="L91" s="5" t="n">
        <v>-270</v>
      </c>
    </row>
    <row r="92" spans="1:12">
      <c r="A92" s="4" t="s">
        <v>176</v>
      </c>
      <c r="C92" s="5" t="n">
        <v>46341</v>
      </c>
      <c r="E92" s="5" t="n">
        <v>46341</v>
      </c>
      <c r="F92" s="4" t="s">
        <v>172</v>
      </c>
    </row>
    <row r="93" spans="1:12">
      <c r="A93" s="4" t="s">
        <v>177</v>
      </c>
      <c r="C93" s="6" t="n">
        <v>-290077</v>
      </c>
      <c r="E93" s="6" t="n">
        <v>4694</v>
      </c>
      <c r="G93" s="6" t="n">
        <v>1142208</v>
      </c>
      <c r="I93" s="6" t="n">
        <v>-105634</v>
      </c>
      <c r="J93" s="6" t="n">
        <v>-1352274</v>
      </c>
      <c r="K93" s="6" t="n">
        <v>12711</v>
      </c>
      <c r="L93" s="6" t="n">
        <v>8218</v>
      </c>
    </row>
    <row r="94" spans="1:12">
      <c r="A94" s="3" t="s">
        <v>152</v>
      </c>
    </row>
    <row r="95" spans="1:12">
      <c r="A95" s="4" t="s">
        <v>170</v>
      </c>
      <c r="B95" s="4" t="s">
        <v>67</v>
      </c>
      <c r="E95" s="5" t="n">
        <v>13922</v>
      </c>
    </row>
    <row r="96" spans="1:12"/>
    <row r="97" spans="1:12">
      <c r="A97" s="4" t="s">
        <v>67</v>
      </c>
      <c r="B97" s="4" t="s">
        <v>186</v>
      </c>
    </row>
    <row r="98" spans="1:12">
      <c r="A98" s="4" t="s">
        <v>172</v>
      </c>
      <c r="B98" s="4" t="s">
        <v>187</v>
      </c>
    </row>
  </sheetData>
  <mergeCells count="5">
    <mergeCell ref="A1:B1"/>
    <mergeCell ref="E1:F1"/>
    <mergeCell ref="A96:K96"/>
    <mergeCell ref="B97:K97"/>
    <mergeCell ref="B98:K9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84</v>
      </c>
      <c r="B1" s="2" t="s">
        <v>395</v>
      </c>
    </row>
    <row r="2" spans="1:2">
      <c r="A2" s="3" t="s">
        <v>249</v>
      </c>
    </row>
    <row r="3" spans="1:2">
      <c r="A3" s="4" t="s">
        <v>485</v>
      </c>
      <c r="B3" s="6" t="n">
        <v>473</v>
      </c>
    </row>
    <row r="4" spans="1:2">
      <c r="A4" s="4" t="s">
        <v>486</v>
      </c>
    </row>
    <row r="5" spans="1:2">
      <c r="A5" s="3" t="s">
        <v>471</v>
      </c>
    </row>
    <row r="6" spans="1:2">
      <c r="A6" s="4" t="s">
        <v>487</v>
      </c>
      <c r="B6" s="4" t="s">
        <v>488</v>
      </c>
    </row>
    <row r="7" spans="1:2">
      <c r="A7" s="4" t="s">
        <v>489</v>
      </c>
      <c r="B7" s="4" t="s">
        <v>490</v>
      </c>
    </row>
    <row r="8" spans="1:2">
      <c r="A8" s="4" t="s">
        <v>491</v>
      </c>
    </row>
    <row r="9" spans="1:2">
      <c r="A9" s="3" t="s">
        <v>471</v>
      </c>
    </row>
    <row r="10" spans="1:2">
      <c r="A10" s="4" t="s">
        <v>487</v>
      </c>
      <c r="B10" s="4" t="s">
        <v>492</v>
      </c>
    </row>
    <row r="11" spans="1:2">
      <c r="A11" s="4" t="s">
        <v>489</v>
      </c>
      <c r="B11" s="4" t="s">
        <v>493</v>
      </c>
    </row>
    <row r="12" spans="1:2">
      <c r="A12" s="4" t="s">
        <v>494</v>
      </c>
    </row>
    <row r="13" spans="1:2">
      <c r="A13" s="3" t="s">
        <v>471</v>
      </c>
    </row>
    <row r="14" spans="1:2">
      <c r="A14" s="4" t="s">
        <v>487</v>
      </c>
      <c r="B14" s="4" t="s">
        <v>495</v>
      </c>
    </row>
    <row r="15" spans="1:2">
      <c r="A15" s="4" t="s">
        <v>489</v>
      </c>
      <c r="B15" s="4" t="s">
        <v>12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96</v>
      </c>
      <c r="B1" s="2" t="s">
        <v>31</v>
      </c>
      <c r="D1" s="2" t="s">
        <v>1</v>
      </c>
      <c r="F1" s="2" t="s">
        <v>497</v>
      </c>
    </row>
    <row r="2" spans="1:6">
      <c r="B2" s="2" t="s">
        <v>2</v>
      </c>
      <c r="C2" s="2" t="s">
        <v>32</v>
      </c>
      <c r="D2" s="2" t="s">
        <v>2</v>
      </c>
      <c r="E2" s="2" t="s">
        <v>32</v>
      </c>
      <c r="F2" s="2" t="s">
        <v>92</v>
      </c>
    </row>
    <row r="3" spans="1:6">
      <c r="A3" s="3" t="s">
        <v>498</v>
      </c>
    </row>
    <row r="4" spans="1:6">
      <c r="A4" s="4" t="s">
        <v>499</v>
      </c>
      <c r="D4" s="6" t="n">
        <v>30264</v>
      </c>
      <c r="F4" s="6" t="n">
        <v>49910</v>
      </c>
    </row>
    <row r="5" spans="1:6">
      <c r="A5" s="4" t="s">
        <v>500</v>
      </c>
      <c r="D5" s="5" t="n">
        <v>88176</v>
      </c>
      <c r="F5" s="5" t="n">
        <v>94817</v>
      </c>
    </row>
    <row r="6" spans="1:6">
      <c r="A6" s="4" t="s">
        <v>98</v>
      </c>
      <c r="B6" s="6" t="n">
        <v>118440</v>
      </c>
      <c r="D6" s="5" t="n">
        <v>118440</v>
      </c>
      <c r="F6" s="5" t="n">
        <v>144727</v>
      </c>
    </row>
    <row r="7" spans="1:6">
      <c r="A7" s="3" t="s">
        <v>501</v>
      </c>
    </row>
    <row r="8" spans="1:6">
      <c r="A8" s="4" t="s">
        <v>502</v>
      </c>
      <c r="D8" s="5" t="n">
        <v>77449</v>
      </c>
      <c r="F8" s="5" t="n">
        <v>140933</v>
      </c>
    </row>
    <row r="9" spans="1:6">
      <c r="A9" s="4" t="s">
        <v>503</v>
      </c>
      <c r="D9" s="5" t="n">
        <v>3515</v>
      </c>
      <c r="F9" s="5" t="n">
        <v>8434</v>
      </c>
    </row>
    <row r="10" spans="1:6">
      <c r="A10" s="4" t="s">
        <v>112</v>
      </c>
      <c r="B10" s="5" t="n">
        <v>80964</v>
      </c>
      <c r="D10" s="5" t="n">
        <v>80964</v>
      </c>
      <c r="F10" s="5" t="n">
        <v>149367</v>
      </c>
    </row>
    <row r="11" spans="1:6">
      <c r="A11" s="4" t="s">
        <v>504</v>
      </c>
      <c r="D11" s="5" t="n">
        <v>37476</v>
      </c>
      <c r="F11" s="5" t="n">
        <v>-4640</v>
      </c>
    </row>
    <row r="12" spans="1:6">
      <c r="A12" s="4" t="s">
        <v>505</v>
      </c>
      <c r="D12" s="5" t="n">
        <v>6973</v>
      </c>
      <c r="F12" s="6" t="n">
        <v>61651</v>
      </c>
    </row>
    <row r="13" spans="1:6">
      <c r="A13" s="4" t="s">
        <v>479</v>
      </c>
    </row>
    <row r="14" spans="1:6">
      <c r="A14" s="3" t="s">
        <v>501</v>
      </c>
    </row>
    <row r="15" spans="1:6">
      <c r="A15" s="4" t="s">
        <v>506</v>
      </c>
      <c r="B15" s="5" t="n">
        <v>10279</v>
      </c>
      <c r="C15" s="6" t="n">
        <v>2326</v>
      </c>
      <c r="D15" s="5" t="n">
        <v>25089</v>
      </c>
      <c r="E15" s="6" t="n">
        <v>16182</v>
      </c>
    </row>
    <row r="16" spans="1:6">
      <c r="A16" s="4" t="s">
        <v>507</v>
      </c>
      <c r="B16" s="5" t="n">
        <v>-13248</v>
      </c>
      <c r="C16" s="5" t="n">
        <v>-26583</v>
      </c>
      <c r="D16" s="5" t="n">
        <v>-35892</v>
      </c>
      <c r="E16" s="5" t="n">
        <v>-136992</v>
      </c>
    </row>
    <row r="17" spans="1:6">
      <c r="A17" s="4" t="s">
        <v>508</v>
      </c>
      <c r="B17" s="5" t="n">
        <v>-2969</v>
      </c>
      <c r="C17" s="6" t="n">
        <v>-24257</v>
      </c>
      <c r="D17" s="5" t="n">
        <v>-10803</v>
      </c>
      <c r="E17" s="6" t="n">
        <v>-120810</v>
      </c>
    </row>
    <row r="18" spans="1:6">
      <c r="A18" s="4" t="s">
        <v>509</v>
      </c>
    </row>
    <row r="19" spans="1:6">
      <c r="A19" s="3" t="s">
        <v>498</v>
      </c>
    </row>
    <row r="20" spans="1:6">
      <c r="A20" s="4" t="s">
        <v>499</v>
      </c>
      <c r="D20" s="6" t="n">
        <v>-19646</v>
      </c>
    </row>
    <row r="21" spans="1:6">
      <c r="A21" s="4" t="s">
        <v>510</v>
      </c>
      <c r="D21" s="4" t="s">
        <v>511</v>
      </c>
    </row>
    <row r="22" spans="1:6">
      <c r="A22" s="4" t="s">
        <v>500</v>
      </c>
      <c r="D22" s="6" t="n">
        <v>-6641</v>
      </c>
    </row>
    <row r="23" spans="1:6">
      <c r="A23" s="4" t="s">
        <v>512</v>
      </c>
      <c r="D23" s="4" t="s">
        <v>513</v>
      </c>
    </row>
    <row r="24" spans="1:6">
      <c r="A24" s="4" t="s">
        <v>98</v>
      </c>
      <c r="B24" s="6" t="n">
        <v>-26287</v>
      </c>
      <c r="D24" s="6" t="n">
        <v>-26287</v>
      </c>
    </row>
    <row r="25" spans="1:6">
      <c r="A25" s="4" t="s">
        <v>514</v>
      </c>
      <c r="B25" s="4" t="s">
        <v>515</v>
      </c>
      <c r="D25" s="4" t="s">
        <v>515</v>
      </c>
    </row>
    <row r="26" spans="1:6">
      <c r="A26" s="3" t="s">
        <v>501</v>
      </c>
    </row>
    <row r="27" spans="1:6">
      <c r="A27" s="4" t="s">
        <v>502</v>
      </c>
      <c r="D27" s="6" t="n">
        <v>-63484</v>
      </c>
    </row>
    <row r="28" spans="1:6">
      <c r="A28" s="4" t="s">
        <v>516</v>
      </c>
      <c r="D28" s="4" t="s">
        <v>517</v>
      </c>
    </row>
    <row r="29" spans="1:6">
      <c r="A29" s="4" t="s">
        <v>503</v>
      </c>
      <c r="D29" s="6" t="n">
        <v>-4919</v>
      </c>
    </row>
    <row r="30" spans="1:6">
      <c r="A30" s="4" t="s">
        <v>518</v>
      </c>
      <c r="D30" s="4" t="s">
        <v>519</v>
      </c>
    </row>
    <row r="31" spans="1:6">
      <c r="A31" s="4" t="s">
        <v>112</v>
      </c>
      <c r="B31" s="6" t="n">
        <v>-68403</v>
      </c>
      <c r="D31" s="6" t="n">
        <v>-68403</v>
      </c>
    </row>
    <row r="32" spans="1:6">
      <c r="A32" s="4" t="s">
        <v>520</v>
      </c>
      <c r="B32" s="4" t="s">
        <v>521</v>
      </c>
      <c r="D32" s="4" t="s">
        <v>521</v>
      </c>
    </row>
    <row r="33" spans="1:6">
      <c r="A33" s="4" t="s">
        <v>504</v>
      </c>
      <c r="D33" s="6" t="n">
        <v>42116</v>
      </c>
    </row>
    <row r="34" spans="1:6">
      <c r="A34" s="4" t="s">
        <v>522</v>
      </c>
      <c r="D34" s="4" t="s">
        <v>523</v>
      </c>
    </row>
    <row r="35" spans="1:6">
      <c r="A35" s="4" t="s">
        <v>505</v>
      </c>
      <c r="D35" s="6" t="n">
        <v>-54678</v>
      </c>
    </row>
    <row r="36" spans="1:6">
      <c r="A36" s="4" t="s">
        <v>524</v>
      </c>
      <c r="D36" s="4" t="s">
        <v>52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S58"/>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2"/>
    <col customWidth="1" max="13" min="13" width="29"/>
    <col customWidth="1" max="14" min="14" width="29"/>
    <col customWidth="1" max="15" min="15" width="29"/>
    <col customWidth="1" max="16" min="16" width="21"/>
    <col customWidth="1" max="17" min="17" width="22"/>
    <col customWidth="1" max="18" min="18" width="22"/>
    <col customWidth="1" max="19" min="19" width="22"/>
  </cols>
  <sheetData>
    <row r="1" spans="1:19">
      <c r="A1" s="1" t="s">
        <v>526</v>
      </c>
      <c r="B1" s="2" t="s">
        <v>527</v>
      </c>
      <c r="C1" s="2" t="s">
        <v>528</v>
      </c>
      <c r="D1" s="2" t="s">
        <v>390</v>
      </c>
      <c r="E1" s="2" t="s">
        <v>529</v>
      </c>
      <c r="F1" s="2" t="s">
        <v>393</v>
      </c>
      <c r="G1" s="2" t="s">
        <v>530</v>
      </c>
      <c r="H1" s="2" t="s">
        <v>395</v>
      </c>
      <c r="I1" s="2" t="s">
        <v>531</v>
      </c>
      <c r="J1" s="2" t="s">
        <v>396</v>
      </c>
      <c r="K1" s="2" t="s">
        <v>532</v>
      </c>
      <c r="L1" s="2" t="s">
        <v>533</v>
      </c>
      <c r="M1" s="2" t="s">
        <v>534</v>
      </c>
      <c r="N1" s="2" t="s">
        <v>535</v>
      </c>
      <c r="O1" s="2" t="s">
        <v>536</v>
      </c>
      <c r="P1" s="2" t="s">
        <v>394</v>
      </c>
      <c r="Q1" s="2" t="s">
        <v>537</v>
      </c>
      <c r="R1" s="2" t="s">
        <v>538</v>
      </c>
      <c r="S1" s="2" t="s">
        <v>539</v>
      </c>
    </row>
    <row r="2" spans="1:19">
      <c r="A2" s="3" t="s">
        <v>467</v>
      </c>
    </row>
    <row r="3" spans="1:19">
      <c r="A3" s="4" t="s">
        <v>540</v>
      </c>
      <c r="R3" s="5" t="n">
        <v>6</v>
      </c>
      <c r="S3" s="5" t="n">
        <v>6</v>
      </c>
    </row>
    <row r="4" spans="1:19">
      <c r="A4" s="4" t="s">
        <v>541</v>
      </c>
      <c r="H4" s="6" t="n">
        <v>-700000</v>
      </c>
      <c r="J4" s="6" t="n">
        <v>19100000</v>
      </c>
      <c r="M4" s="6" t="n">
        <v>8000000</v>
      </c>
      <c r="O4" s="6" t="n">
        <v>129100000</v>
      </c>
    </row>
    <row r="5" spans="1:19">
      <c r="A5" s="4" t="s">
        <v>542</v>
      </c>
      <c r="M5" s="5" t="n">
        <v>6</v>
      </c>
      <c r="N5" s="5" t="n">
        <v>6</v>
      </c>
      <c r="O5" s="5" t="n">
        <v>6</v>
      </c>
    </row>
    <row r="6" spans="1:19">
      <c r="A6" s="4" t="s">
        <v>543</v>
      </c>
      <c r="H6" s="5" t="n">
        <v>-1800000</v>
      </c>
      <c r="J6" s="5" t="n">
        <v>-200000</v>
      </c>
      <c r="M6" s="6" t="n">
        <v>-2216000</v>
      </c>
      <c r="O6" s="6" t="n">
        <v>16100000</v>
      </c>
    </row>
    <row r="7" spans="1:19">
      <c r="A7" s="4" t="s">
        <v>544</v>
      </c>
      <c r="H7" s="5" t="n">
        <v>86300000</v>
      </c>
      <c r="J7" s="5" t="n">
        <v>93200000</v>
      </c>
      <c r="M7" s="5" t="n">
        <v>86300000</v>
      </c>
      <c r="O7" s="5" t="n">
        <v>93200000</v>
      </c>
    </row>
    <row r="8" spans="1:19">
      <c r="A8" s="4" t="s">
        <v>433</v>
      </c>
      <c r="H8" s="5" t="n">
        <v>0</v>
      </c>
      <c r="J8" s="5" t="n">
        <v>0</v>
      </c>
      <c r="M8" s="5" t="n">
        <v>-6600000</v>
      </c>
      <c r="N8" s="12" t="n">
        <v>-5</v>
      </c>
      <c r="O8" s="6" t="n">
        <v>0</v>
      </c>
    </row>
    <row r="9" spans="1:19">
      <c r="A9" s="4" t="s">
        <v>545</v>
      </c>
    </row>
    <row r="10" spans="1:19">
      <c r="A10" s="3" t="s">
        <v>467</v>
      </c>
    </row>
    <row r="11" spans="1:19">
      <c r="A11" s="4" t="s">
        <v>544</v>
      </c>
      <c r="H11" s="5" t="n">
        <v>8900000</v>
      </c>
      <c r="M11" s="6" t="n">
        <v>8900000</v>
      </c>
    </row>
    <row r="12" spans="1:19">
      <c r="A12" s="4" t="s">
        <v>546</v>
      </c>
      <c r="M12" s="4" t="s">
        <v>547</v>
      </c>
      <c r="N12" s="4" t="s">
        <v>547</v>
      </c>
      <c r="O12" s="4" t="s">
        <v>548</v>
      </c>
    </row>
    <row r="13" spans="1:19">
      <c r="A13" s="4" t="s">
        <v>549</v>
      </c>
      <c r="H13" s="5" t="n">
        <v>1600000</v>
      </c>
      <c r="M13" s="6" t="n">
        <v>1600000</v>
      </c>
    </row>
    <row r="14" spans="1:19">
      <c r="A14" s="4" t="s">
        <v>550</v>
      </c>
      <c r="H14" s="5" t="n">
        <v>300000</v>
      </c>
      <c r="J14" s="5" t="n">
        <v>-3900000</v>
      </c>
      <c r="M14" s="5" t="n">
        <v>-2300000</v>
      </c>
      <c r="O14" s="6" t="n">
        <v>-19300000</v>
      </c>
    </row>
    <row r="15" spans="1:19">
      <c r="A15" s="4" t="s">
        <v>551</v>
      </c>
      <c r="J15" s="5" t="n">
        <v>3000000</v>
      </c>
      <c r="O15" s="6" t="n">
        <v>3000000</v>
      </c>
    </row>
    <row r="16" spans="1:19">
      <c r="A16" s="4" t="s">
        <v>552</v>
      </c>
      <c r="B16" s="6" t="n">
        <v>5600000</v>
      </c>
      <c r="C16" s="13" t="n">
        <v>37</v>
      </c>
      <c r="K16" s="6" t="n">
        <v>15500000</v>
      </c>
      <c r="L16" s="13" t="n">
        <v>100</v>
      </c>
    </row>
    <row r="17" spans="1:19">
      <c r="A17" s="4" t="s">
        <v>553</v>
      </c>
      <c r="P17" s="6" t="n">
        <v>3200000</v>
      </c>
      <c r="Q17" s="13" t="n">
        <v>20</v>
      </c>
    </row>
    <row r="18" spans="1:19">
      <c r="A18" s="4" t="s">
        <v>554</v>
      </c>
    </row>
    <row r="19" spans="1:19">
      <c r="A19" s="3" t="s">
        <v>467</v>
      </c>
    </row>
    <row r="20" spans="1:19">
      <c r="A20" s="4" t="s">
        <v>544</v>
      </c>
      <c r="H20" s="5" t="n">
        <v>18600000</v>
      </c>
      <c r="M20" s="6" t="n">
        <v>18600000</v>
      </c>
    </row>
    <row r="21" spans="1:19">
      <c r="A21" s="4" t="s">
        <v>546</v>
      </c>
      <c r="M21" s="4" t="s">
        <v>555</v>
      </c>
      <c r="N21" s="4" t="s">
        <v>555</v>
      </c>
      <c r="O21" s="4" t="s">
        <v>556</v>
      </c>
    </row>
    <row r="22" spans="1:19">
      <c r="A22" s="4" t="s">
        <v>549</v>
      </c>
      <c r="H22" s="5" t="n">
        <v>200000</v>
      </c>
      <c r="J22" s="5" t="n">
        <v>3100000</v>
      </c>
      <c r="M22" s="6" t="n">
        <v>200000</v>
      </c>
      <c r="O22" s="6" t="n">
        <v>3100000</v>
      </c>
    </row>
    <row r="23" spans="1:19">
      <c r="A23" s="4" t="s">
        <v>550</v>
      </c>
      <c r="H23" s="5" t="n">
        <v>-700000</v>
      </c>
      <c r="J23" s="5" t="n">
        <v>-3400000</v>
      </c>
      <c r="M23" s="5" t="n">
        <v>-2600000</v>
      </c>
      <c r="O23" s="5" t="n">
        <v>-16800000</v>
      </c>
    </row>
    <row r="24" spans="1:19">
      <c r="A24" s="4" t="s">
        <v>551</v>
      </c>
      <c r="J24" s="5" t="n">
        <v>5600000</v>
      </c>
      <c r="O24" s="6" t="n">
        <v>5600000</v>
      </c>
    </row>
    <row r="25" spans="1:19">
      <c r="A25" s="4" t="s">
        <v>557</v>
      </c>
    </row>
    <row r="26" spans="1:19">
      <c r="A26" s="3" t="s">
        <v>467</v>
      </c>
    </row>
    <row r="27" spans="1:19">
      <c r="A27" s="4" t="s">
        <v>544</v>
      </c>
      <c r="H27" s="5" t="n">
        <v>6600000</v>
      </c>
      <c r="M27" s="6" t="n">
        <v>6600000</v>
      </c>
    </row>
    <row r="28" spans="1:19">
      <c r="A28" s="4" t="s">
        <v>546</v>
      </c>
      <c r="M28" s="4" t="s">
        <v>555</v>
      </c>
      <c r="N28" s="4" t="s">
        <v>555</v>
      </c>
      <c r="O28" s="4" t="s">
        <v>548</v>
      </c>
    </row>
    <row r="29" spans="1:19">
      <c r="A29" s="4" t="s">
        <v>549</v>
      </c>
      <c r="H29" s="5" t="n">
        <v>0</v>
      </c>
      <c r="M29" s="6" t="n">
        <v>0</v>
      </c>
    </row>
    <row r="30" spans="1:19">
      <c r="A30" s="4" t="s">
        <v>550</v>
      </c>
      <c r="H30" s="5" t="n">
        <v>0</v>
      </c>
      <c r="M30" s="5" t="n">
        <v>0</v>
      </c>
    </row>
    <row r="31" spans="1:19">
      <c r="A31" s="4" t="s">
        <v>551</v>
      </c>
      <c r="J31" s="5" t="n">
        <v>1100000</v>
      </c>
      <c r="O31" s="6" t="n">
        <v>1100000</v>
      </c>
    </row>
    <row r="32" spans="1:19">
      <c r="A32" s="4" t="s">
        <v>558</v>
      </c>
      <c r="J32" s="5" t="n">
        <v>-3000000</v>
      </c>
      <c r="O32" s="6" t="n">
        <v>-6500000</v>
      </c>
    </row>
    <row r="33" spans="1:19">
      <c r="A33" s="4" t="s">
        <v>559</v>
      </c>
    </row>
    <row r="34" spans="1:19">
      <c r="A34" s="3" t="s">
        <v>467</v>
      </c>
    </row>
    <row r="35" spans="1:19">
      <c r="A35" s="4" t="s">
        <v>544</v>
      </c>
      <c r="H35" s="5" t="n">
        <v>20300000</v>
      </c>
      <c r="M35" s="6" t="n">
        <v>20300000</v>
      </c>
    </row>
    <row r="36" spans="1:19">
      <c r="A36" s="4" t="s">
        <v>546</v>
      </c>
      <c r="M36" s="4" t="s">
        <v>560</v>
      </c>
      <c r="N36" s="4" t="s">
        <v>560</v>
      </c>
      <c r="O36" s="4" t="s">
        <v>561</v>
      </c>
    </row>
    <row r="37" spans="1:19">
      <c r="A37" s="4" t="s">
        <v>549</v>
      </c>
      <c r="H37" s="5" t="n">
        <v>300000</v>
      </c>
      <c r="M37" s="6" t="n">
        <v>300000</v>
      </c>
    </row>
    <row r="38" spans="1:19">
      <c r="A38" s="4" t="s">
        <v>550</v>
      </c>
      <c r="H38" s="5" t="n">
        <v>-400000</v>
      </c>
      <c r="M38" s="5" t="n">
        <v>-4800000</v>
      </c>
    </row>
    <row r="39" spans="1:19">
      <c r="A39" s="4" t="s">
        <v>558</v>
      </c>
      <c r="J39" s="5" t="n">
        <v>-4100000</v>
      </c>
      <c r="O39" s="6" t="n">
        <v>-28900000</v>
      </c>
    </row>
    <row r="40" spans="1:19">
      <c r="A40" s="4" t="s">
        <v>562</v>
      </c>
    </row>
    <row r="41" spans="1:19">
      <c r="A41" s="3" t="s">
        <v>467</v>
      </c>
    </row>
    <row r="42" spans="1:19">
      <c r="A42" s="4" t="s">
        <v>544</v>
      </c>
      <c r="H42" s="5" t="n">
        <v>13300000</v>
      </c>
      <c r="M42" s="6" t="n">
        <v>13300000</v>
      </c>
    </row>
    <row r="43" spans="1:19">
      <c r="A43" s="4" t="s">
        <v>563</v>
      </c>
      <c r="D43" s="6" t="n">
        <v>91500000</v>
      </c>
      <c r="E43" s="12" t="n">
        <v>70</v>
      </c>
      <c r="F43" s="6" t="n">
        <v>3500000</v>
      </c>
      <c r="G43" s="14" t="n">
        <v>2.8</v>
      </c>
    </row>
    <row r="44" spans="1:19">
      <c r="A44" s="4" t="s">
        <v>564</v>
      </c>
      <c r="D44" s="6" t="n">
        <v>144000000</v>
      </c>
    </row>
    <row r="45" spans="1:19">
      <c r="A45" s="4" t="s">
        <v>565</v>
      </c>
      <c r="I45" s="6" t="n">
        <v>81100000</v>
      </c>
    </row>
    <row r="46" spans="1:19">
      <c r="A46" s="4" t="s">
        <v>546</v>
      </c>
      <c r="M46" s="4" t="s">
        <v>547</v>
      </c>
      <c r="N46" s="4" t="s">
        <v>547</v>
      </c>
      <c r="O46" s="4" t="s">
        <v>566</v>
      </c>
    </row>
    <row r="47" spans="1:19">
      <c r="A47" s="4" t="s">
        <v>549</v>
      </c>
      <c r="H47" s="5" t="n">
        <v>3400000</v>
      </c>
      <c r="J47" s="5" t="n">
        <v>22800000</v>
      </c>
      <c r="M47" s="6" t="n">
        <v>3400000</v>
      </c>
      <c r="O47" s="6" t="n">
        <v>22800000</v>
      </c>
    </row>
    <row r="48" spans="1:19">
      <c r="A48" s="4" t="s">
        <v>550</v>
      </c>
      <c r="H48" s="5" t="n">
        <v>900000</v>
      </c>
      <c r="J48" s="5" t="n">
        <v>0</v>
      </c>
      <c r="M48" s="5" t="n">
        <v>2600000</v>
      </c>
      <c r="O48" s="6" t="n">
        <v>-39700000</v>
      </c>
    </row>
    <row r="49" spans="1:19">
      <c r="A49" s="4" t="s">
        <v>567</v>
      </c>
      <c r="M49" s="5" t="n">
        <v>36000000</v>
      </c>
    </row>
    <row r="50" spans="1:19">
      <c r="A50" s="4" t="s">
        <v>568</v>
      </c>
    </row>
    <row r="51" spans="1:19">
      <c r="A51" s="3" t="s">
        <v>467</v>
      </c>
    </row>
    <row r="52" spans="1:19">
      <c r="A52" s="4" t="s">
        <v>544</v>
      </c>
      <c r="H52" s="5" t="n">
        <v>18600000</v>
      </c>
      <c r="M52" s="6" t="n">
        <v>18600000</v>
      </c>
    </row>
    <row r="53" spans="1:19">
      <c r="A53" s="4" t="s">
        <v>546</v>
      </c>
      <c r="M53" s="4" t="s">
        <v>555</v>
      </c>
      <c r="N53" s="4" t="s">
        <v>555</v>
      </c>
      <c r="O53" s="4" t="s">
        <v>569</v>
      </c>
    </row>
    <row r="54" spans="1:19">
      <c r="A54" s="4" t="s">
        <v>549</v>
      </c>
      <c r="H54" s="5" t="n">
        <v>100000</v>
      </c>
      <c r="J54" s="5" t="n">
        <v>-1900000</v>
      </c>
      <c r="M54" s="6" t="n">
        <v>100000</v>
      </c>
      <c r="O54" s="6" t="n">
        <v>-1900000</v>
      </c>
    </row>
    <row r="55" spans="1:19">
      <c r="A55" s="4" t="s">
        <v>550</v>
      </c>
      <c r="H55" s="5" t="n">
        <v>-100000</v>
      </c>
      <c r="J55" s="5" t="n">
        <v>-4700000</v>
      </c>
      <c r="M55" s="5" t="n">
        <v>-1000000</v>
      </c>
      <c r="O55" s="5" t="n">
        <v>-17900000</v>
      </c>
    </row>
    <row r="56" spans="1:19">
      <c r="A56" s="4" t="s">
        <v>570</v>
      </c>
    </row>
    <row r="57" spans="1:19">
      <c r="A57" s="3" t="s">
        <v>467</v>
      </c>
    </row>
    <row r="58" spans="1:19">
      <c r="A58" s="4" t="s">
        <v>550</v>
      </c>
      <c r="H58" s="6" t="n">
        <v>-1500000</v>
      </c>
      <c r="J58" s="6" t="n">
        <v>1400000</v>
      </c>
      <c r="M58" s="6" t="n">
        <v>-3000000</v>
      </c>
      <c r="O58" s="6" t="n">
        <v>-14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2"/>
  </cols>
  <sheetData>
    <row r="1" spans="1:4">
      <c r="A1" s="1" t="s">
        <v>571</v>
      </c>
      <c r="B1" s="2" t="s">
        <v>534</v>
      </c>
      <c r="C1" s="2" t="s">
        <v>538</v>
      </c>
      <c r="D1" s="2" t="s">
        <v>539</v>
      </c>
    </row>
    <row r="2" spans="1:4">
      <c r="A2" s="3" t="s">
        <v>467</v>
      </c>
    </row>
    <row r="3" spans="1:4">
      <c r="A3" s="4" t="s">
        <v>572</v>
      </c>
      <c r="C3" s="5" t="n">
        <v>6</v>
      </c>
      <c r="D3" s="5" t="n">
        <v>6</v>
      </c>
    </row>
    <row r="4" spans="1:4">
      <c r="A4" s="4" t="s">
        <v>460</v>
      </c>
    </row>
    <row r="5" spans="1:4">
      <c r="A5" s="3" t="s">
        <v>467</v>
      </c>
    </row>
    <row r="6" spans="1:4">
      <c r="A6" s="4" t="s">
        <v>572</v>
      </c>
      <c r="B6" s="5" t="n">
        <v>1</v>
      </c>
    </row>
    <row r="7" spans="1:4">
      <c r="A7" s="4" t="s">
        <v>573</v>
      </c>
      <c r="B7" s="4" t="s">
        <v>548</v>
      </c>
    </row>
    <row r="8" spans="1:4">
      <c r="A8" s="4" t="s">
        <v>574</v>
      </c>
      <c r="B8" s="15" t="n">
        <v>0.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75</v>
      </c>
      <c r="B1" s="2" t="s">
        <v>2</v>
      </c>
      <c r="C1" s="2" t="s">
        <v>92</v>
      </c>
    </row>
    <row r="2" spans="1:3">
      <c r="A2" s="3" t="s">
        <v>252</v>
      </c>
    </row>
    <row r="3" spans="1:3">
      <c r="A3" s="4" t="s">
        <v>576</v>
      </c>
      <c r="B3" s="6" t="n">
        <v>45262</v>
      </c>
      <c r="C3" s="6" t="n">
        <v>44833</v>
      </c>
    </row>
    <row r="4" spans="1:3">
      <c r="A4" s="4" t="s">
        <v>577</v>
      </c>
      <c r="B4" s="5" t="n">
        <v>6929</v>
      </c>
      <c r="C4" s="5" t="n">
        <v>5348</v>
      </c>
    </row>
    <row r="5" spans="1:3">
      <c r="A5" s="4" t="s">
        <v>578</v>
      </c>
      <c r="B5" s="5" t="n">
        <v>12335</v>
      </c>
      <c r="C5" s="5" t="n">
        <v>11142</v>
      </c>
    </row>
    <row r="6" spans="1:3">
      <c r="A6" s="4" t="s">
        <v>579</v>
      </c>
      <c r="B6" s="6" t="n">
        <v>64526</v>
      </c>
      <c r="C6" s="6" t="n">
        <v>6132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s>
  <sheetData>
    <row r="1" spans="1:4">
      <c r="A1" s="1" t="s">
        <v>580</v>
      </c>
      <c r="B1" s="2" t="s">
        <v>31</v>
      </c>
      <c r="C1" s="2" t="s">
        <v>1</v>
      </c>
    </row>
    <row r="2" spans="1:4">
      <c r="B2" s="2" t="s">
        <v>2</v>
      </c>
      <c r="C2" s="2" t="s">
        <v>2</v>
      </c>
      <c r="D2" s="2" t="s">
        <v>92</v>
      </c>
    </row>
    <row r="3" spans="1:4">
      <c r="A3" s="3" t="s">
        <v>581</v>
      </c>
    </row>
    <row r="4" spans="1:4">
      <c r="A4" s="4" t="s">
        <v>582</v>
      </c>
      <c r="B4" s="6" t="n">
        <v>287447</v>
      </c>
      <c r="C4" s="6" t="n">
        <v>287447</v>
      </c>
      <c r="D4" s="6" t="n">
        <v>293928</v>
      </c>
    </row>
    <row r="5" spans="1:4">
      <c r="A5" s="4" t="s">
        <v>583</v>
      </c>
      <c r="B5" s="5" t="n">
        <v>213117</v>
      </c>
      <c r="C5" s="5" t="n">
        <v>213117</v>
      </c>
      <c r="D5" s="5" t="n">
        <v>203036</v>
      </c>
    </row>
    <row r="6" spans="1:4">
      <c r="A6" s="4" t="s">
        <v>102</v>
      </c>
      <c r="B6" s="5" t="n">
        <v>74330</v>
      </c>
      <c r="C6" s="5" t="n">
        <v>74330</v>
      </c>
      <c r="D6" s="5" t="n">
        <v>90892</v>
      </c>
    </row>
    <row r="7" spans="1:4">
      <c r="A7" s="4" t="s">
        <v>584</v>
      </c>
      <c r="B7" s="5" t="n">
        <v>7900</v>
      </c>
      <c r="C7" s="5" t="n">
        <v>7900</v>
      </c>
    </row>
    <row r="8" spans="1:4">
      <c r="A8" s="4" t="s">
        <v>585</v>
      </c>
      <c r="B8" s="5" t="n">
        <v>700</v>
      </c>
      <c r="C8" s="5" t="n">
        <v>4700</v>
      </c>
    </row>
    <row r="9" spans="1:4">
      <c r="A9" s="4" t="s">
        <v>586</v>
      </c>
    </row>
    <row r="10" spans="1:4">
      <c r="A10" s="3" t="s">
        <v>581</v>
      </c>
    </row>
    <row r="11" spans="1:4">
      <c r="A11" s="4" t="s">
        <v>582</v>
      </c>
      <c r="B11" s="5" t="n">
        <v>3521</v>
      </c>
      <c r="C11" s="5" t="n">
        <v>3521</v>
      </c>
      <c r="D11" s="5" t="n">
        <v>3575</v>
      </c>
    </row>
    <row r="12" spans="1:4">
      <c r="A12" s="4" t="s">
        <v>587</v>
      </c>
    </row>
    <row r="13" spans="1:4">
      <c r="A13" s="3" t="s">
        <v>581</v>
      </c>
    </row>
    <row r="14" spans="1:4">
      <c r="A14" s="4" t="s">
        <v>582</v>
      </c>
      <c r="B14" s="5" t="n">
        <v>105303</v>
      </c>
      <c r="C14" s="5" t="n">
        <v>105303</v>
      </c>
      <c r="D14" s="5" t="n">
        <v>106238</v>
      </c>
    </row>
    <row r="15" spans="1:4">
      <c r="A15" s="4" t="s">
        <v>588</v>
      </c>
    </row>
    <row r="16" spans="1:4">
      <c r="A16" s="3" t="s">
        <v>581</v>
      </c>
    </row>
    <row r="17" spans="1:4">
      <c r="A17" s="4" t="s">
        <v>582</v>
      </c>
      <c r="B17" s="5" t="n">
        <v>175311</v>
      </c>
      <c r="C17" s="5" t="n">
        <v>175311</v>
      </c>
      <c r="D17" s="5" t="n">
        <v>181825</v>
      </c>
    </row>
    <row r="18" spans="1:4">
      <c r="A18" s="4" t="s">
        <v>589</v>
      </c>
    </row>
    <row r="19" spans="1:4">
      <c r="A19" s="3" t="s">
        <v>581</v>
      </c>
    </row>
    <row r="20" spans="1:4">
      <c r="A20" s="4" t="s">
        <v>582</v>
      </c>
      <c r="B20" s="6" t="n">
        <v>3312</v>
      </c>
      <c r="C20" s="6" t="n">
        <v>3312</v>
      </c>
      <c r="D20" s="6" t="n">
        <v>229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1"/>
  </cols>
  <sheetData>
    <row r="1" spans="1:2">
      <c r="A1" s="1" t="s">
        <v>590</v>
      </c>
      <c r="B1" s="2" t="s">
        <v>1</v>
      </c>
    </row>
    <row r="2" spans="1:2">
      <c r="B2" s="2" t="s">
        <v>395</v>
      </c>
    </row>
    <row r="3" spans="1:2">
      <c r="A3" s="3" t="s">
        <v>591</v>
      </c>
    </row>
    <row r="4" spans="1:2">
      <c r="A4" s="4" t="s">
        <v>592</v>
      </c>
      <c r="B4" s="6" t="n">
        <v>47108</v>
      </c>
    </row>
    <row r="5" spans="1:2">
      <c r="A5" s="4" t="s">
        <v>155</v>
      </c>
      <c r="B5" s="5" t="n">
        <v>-100</v>
      </c>
    </row>
    <row r="6" spans="1:2">
      <c r="A6" s="4" t="s">
        <v>593</v>
      </c>
      <c r="B6" s="6" t="n">
        <v>4700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594</v>
      </c>
      <c r="B1" s="2" t="s">
        <v>31</v>
      </c>
      <c r="D1" s="2" t="s">
        <v>1</v>
      </c>
    </row>
    <row r="2" spans="1:5">
      <c r="B2" s="2" t="s">
        <v>2</v>
      </c>
      <c r="C2" s="2" t="s">
        <v>32</v>
      </c>
      <c r="D2" s="2" t="s">
        <v>2</v>
      </c>
      <c r="E2" s="2" t="s">
        <v>32</v>
      </c>
    </row>
    <row r="3" spans="1:5">
      <c r="A3" s="3" t="s">
        <v>595</v>
      </c>
    </row>
    <row r="4" spans="1:5">
      <c r="A4" s="4" t="s">
        <v>38</v>
      </c>
      <c r="B4" s="6" t="n">
        <v>0</v>
      </c>
      <c r="C4" s="6" t="n">
        <v>0</v>
      </c>
      <c r="D4" s="6" t="n">
        <v>0</v>
      </c>
      <c r="E4" s="6" t="n">
        <v>37540</v>
      </c>
    </row>
    <row r="5" spans="1:5">
      <c r="A5" s="4" t="s">
        <v>460</v>
      </c>
    </row>
    <row r="6" spans="1:5">
      <c r="A6" s="3" t="s">
        <v>595</v>
      </c>
    </row>
    <row r="7" spans="1:5">
      <c r="A7" s="4" t="s">
        <v>38</v>
      </c>
      <c r="E7" s="6" t="n">
        <v>375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96</v>
      </c>
      <c r="B1" s="2" t="s">
        <v>2</v>
      </c>
      <c r="C1" s="2" t="s">
        <v>92</v>
      </c>
    </row>
    <row r="2" spans="1:3">
      <c r="A2" s="3" t="s">
        <v>597</v>
      </c>
    </row>
    <row r="3" spans="1:3">
      <c r="A3" s="4" t="s">
        <v>598</v>
      </c>
      <c r="B3" s="6" t="n">
        <v>63712</v>
      </c>
      <c r="C3" s="6" t="n">
        <v>64772</v>
      </c>
    </row>
    <row r="4" spans="1:3">
      <c r="A4" s="4" t="s">
        <v>599</v>
      </c>
      <c r="B4" s="5" t="n">
        <v>-38585</v>
      </c>
      <c r="C4" s="5" t="n">
        <v>-35284</v>
      </c>
    </row>
    <row r="5" spans="1:3">
      <c r="A5" s="4" t="s">
        <v>600</v>
      </c>
      <c r="B5" s="5" t="n">
        <v>25127</v>
      </c>
      <c r="C5" s="5" t="n">
        <v>29488</v>
      </c>
    </row>
    <row r="6" spans="1:3">
      <c r="A6" s="3" t="s">
        <v>601</v>
      </c>
    </row>
    <row r="7" spans="1:3">
      <c r="A7" s="4" t="s">
        <v>602</v>
      </c>
      <c r="B7" s="5" t="n">
        <v>26432</v>
      </c>
      <c r="C7" s="5" t="n">
        <v>30793</v>
      </c>
    </row>
    <row r="8" spans="1:3">
      <c r="A8" s="4" t="s">
        <v>603</v>
      </c>
    </row>
    <row r="9" spans="1:3">
      <c r="A9" s="3" t="s">
        <v>601</v>
      </c>
    </row>
    <row r="10" spans="1:3">
      <c r="A10" s="4" t="s">
        <v>603</v>
      </c>
      <c r="B10" s="5" t="n">
        <v>1305</v>
      </c>
      <c r="C10" s="5" t="n">
        <v>1305</v>
      </c>
    </row>
    <row r="11" spans="1:3">
      <c r="A11" s="4" t="s">
        <v>604</v>
      </c>
    </row>
    <row r="12" spans="1:3">
      <c r="A12" s="3" t="s">
        <v>597</v>
      </c>
    </row>
    <row r="13" spans="1:3">
      <c r="A13" s="4" t="s">
        <v>598</v>
      </c>
      <c r="B13" s="5" t="n">
        <v>24318</v>
      </c>
      <c r="C13" s="5" t="n">
        <v>24764</v>
      </c>
    </row>
    <row r="14" spans="1:3">
      <c r="A14" s="4" t="s">
        <v>599</v>
      </c>
      <c r="B14" s="5" t="n">
        <v>-18284</v>
      </c>
      <c r="C14" s="5" t="n">
        <v>-17219</v>
      </c>
    </row>
    <row r="15" spans="1:3">
      <c r="A15" s="4" t="s">
        <v>605</v>
      </c>
    </row>
    <row r="16" spans="1:3">
      <c r="A16" s="3" t="s">
        <v>597</v>
      </c>
    </row>
    <row r="17" spans="1:3">
      <c r="A17" s="4" t="s">
        <v>598</v>
      </c>
      <c r="B17" s="5" t="n">
        <v>14698</v>
      </c>
      <c r="C17" s="5" t="n">
        <v>15098</v>
      </c>
    </row>
    <row r="18" spans="1:3">
      <c r="A18" s="4" t="s">
        <v>599</v>
      </c>
      <c r="B18" s="5" t="n">
        <v>-4880</v>
      </c>
      <c r="C18" s="5" t="n">
        <v>-3760</v>
      </c>
    </row>
    <row r="19" spans="1:3">
      <c r="A19" s="4" t="s">
        <v>606</v>
      </c>
    </row>
    <row r="20" spans="1:3">
      <c r="A20" s="3" t="s">
        <v>597</v>
      </c>
    </row>
    <row r="21" spans="1:3">
      <c r="A21" s="4" t="s">
        <v>598</v>
      </c>
      <c r="B21" s="5" t="n">
        <v>2583</v>
      </c>
      <c r="C21" s="5" t="n">
        <v>2616</v>
      </c>
    </row>
    <row r="22" spans="1:3">
      <c r="A22" s="4" t="s">
        <v>599</v>
      </c>
      <c r="B22" s="5" t="n">
        <v>-2444</v>
      </c>
      <c r="C22" s="5" t="n">
        <v>-2348</v>
      </c>
    </row>
    <row r="23" spans="1:3">
      <c r="A23" s="4" t="s">
        <v>607</v>
      </c>
    </row>
    <row r="24" spans="1:3">
      <c r="A24" s="3" t="s">
        <v>597</v>
      </c>
    </row>
    <row r="25" spans="1:3">
      <c r="A25" s="4" t="s">
        <v>598</v>
      </c>
      <c r="B25" s="5" t="n">
        <v>12193</v>
      </c>
      <c r="C25" s="5" t="n">
        <v>12566</v>
      </c>
    </row>
    <row r="26" spans="1:3">
      <c r="A26" s="4" t="s">
        <v>599</v>
      </c>
      <c r="B26" s="5" t="n">
        <v>-4112</v>
      </c>
      <c r="C26" s="5" t="n">
        <v>-3672</v>
      </c>
    </row>
    <row r="27" spans="1:3">
      <c r="A27" s="4" t="s">
        <v>608</v>
      </c>
    </row>
    <row r="28" spans="1:3">
      <c r="A28" s="3" t="s">
        <v>597</v>
      </c>
    </row>
    <row r="29" spans="1:3">
      <c r="A29" s="4" t="s">
        <v>598</v>
      </c>
      <c r="B29" s="5" t="n">
        <v>9920</v>
      </c>
      <c r="C29" s="5" t="n">
        <v>9728</v>
      </c>
    </row>
    <row r="30" spans="1:3">
      <c r="A30" s="4" t="s">
        <v>599</v>
      </c>
      <c r="B30" s="6" t="n">
        <v>-8865</v>
      </c>
      <c r="C30" s="6" t="n">
        <v>-828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9</v>
      </c>
      <c r="B1" s="2" t="s">
        <v>1</v>
      </c>
    </row>
    <row r="2" spans="1:3">
      <c r="B2" s="2" t="s">
        <v>2</v>
      </c>
      <c r="C2" s="2" t="s">
        <v>32</v>
      </c>
    </row>
    <row r="3" spans="1:3">
      <c r="A3" s="3" t="s">
        <v>610</v>
      </c>
    </row>
    <row r="4" spans="1:3">
      <c r="A4" s="4" t="s">
        <v>611</v>
      </c>
      <c r="B4" s="6" t="n">
        <v>30793</v>
      </c>
      <c r="C4" s="6" t="n">
        <v>42065</v>
      </c>
    </row>
    <row r="5" spans="1:3">
      <c r="A5" s="4" t="s">
        <v>612</v>
      </c>
      <c r="B5" s="5" t="n">
        <v>-3301</v>
      </c>
      <c r="C5" s="5" t="n">
        <v>-5398</v>
      </c>
    </row>
    <row r="6" spans="1:3">
      <c r="A6" s="4" t="s">
        <v>613</v>
      </c>
      <c r="B6" s="5" t="n">
        <v>-1060</v>
      </c>
      <c r="C6" s="5" t="n">
        <v>-1565</v>
      </c>
    </row>
    <row r="7" spans="1:3">
      <c r="A7" s="4" t="s">
        <v>614</v>
      </c>
      <c r="B7" s="6" t="n">
        <v>26432</v>
      </c>
      <c r="C7" s="6" t="n">
        <v>3510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8</v>
      </c>
      <c r="B1" s="2" t="s">
        <v>1</v>
      </c>
    </row>
    <row r="2" spans="1:3">
      <c r="B2" s="2" t="s">
        <v>2</v>
      </c>
      <c r="C2" s="2" t="s">
        <v>32</v>
      </c>
    </row>
    <row r="3" spans="1:3">
      <c r="A3" s="3" t="s">
        <v>189</v>
      </c>
    </row>
    <row r="4" spans="1:3">
      <c r="A4" s="4" t="s">
        <v>59</v>
      </c>
      <c r="B4" s="6" t="n">
        <v>-134497</v>
      </c>
      <c r="C4" s="6" t="n">
        <v>-491532</v>
      </c>
    </row>
    <row r="5" spans="1:3">
      <c r="A5" s="3" t="s">
        <v>190</v>
      </c>
    </row>
    <row r="6" spans="1:3">
      <c r="A6" s="4" t="s">
        <v>191</v>
      </c>
      <c r="B6" s="5" t="n">
        <v>19123</v>
      </c>
      <c r="C6" s="5" t="n">
        <v>24487</v>
      </c>
    </row>
    <row r="7" spans="1:3">
      <c r="A7" s="4" t="s">
        <v>192</v>
      </c>
      <c r="B7" s="5" t="n">
        <v>42185</v>
      </c>
      <c r="C7" s="5" t="n">
        <v>10121</v>
      </c>
    </row>
    <row r="8" spans="1:3">
      <c r="A8" s="4" t="s">
        <v>193</v>
      </c>
      <c r="B8" s="5" t="n">
        <v>4134</v>
      </c>
      <c r="C8" s="5" t="n">
        <v>0</v>
      </c>
    </row>
    <row r="9" spans="1:3">
      <c r="A9" s="4" t="s">
        <v>194</v>
      </c>
      <c r="B9" s="5" t="n">
        <v>3601</v>
      </c>
      <c r="C9" s="5" t="n">
        <v>-39731</v>
      </c>
    </row>
    <row r="10" spans="1:3">
      <c r="A10" s="4" t="s">
        <v>49</v>
      </c>
      <c r="B10" s="5" t="n">
        <v>3969</v>
      </c>
      <c r="C10" s="5" t="n">
        <v>49241</v>
      </c>
    </row>
    <row r="11" spans="1:3">
      <c r="A11" s="4" t="s">
        <v>195</v>
      </c>
      <c r="B11" s="5" t="n">
        <v>0</v>
      </c>
      <c r="C11" s="5" t="n">
        <v>72309</v>
      </c>
    </row>
    <row r="12" spans="1:3">
      <c r="A12" s="4" t="s">
        <v>38</v>
      </c>
      <c r="B12" s="5" t="n">
        <v>0</v>
      </c>
      <c r="C12" s="5" t="n">
        <v>37540</v>
      </c>
    </row>
    <row r="13" spans="1:3">
      <c r="A13" s="4" t="s">
        <v>196</v>
      </c>
      <c r="B13" s="5" t="n">
        <v>0</v>
      </c>
      <c r="C13" s="5" t="n">
        <v>-6605</v>
      </c>
    </row>
    <row r="14" spans="1:3">
      <c r="A14" s="4" t="s">
        <v>197</v>
      </c>
      <c r="B14" s="5" t="n">
        <v>0</v>
      </c>
      <c r="C14" s="5" t="n">
        <v>18362</v>
      </c>
    </row>
    <row r="15" spans="1:3">
      <c r="A15" s="4" t="s">
        <v>198</v>
      </c>
      <c r="B15" s="5" t="n">
        <v>-224</v>
      </c>
      <c r="C15" s="5" t="n">
        <v>1922</v>
      </c>
    </row>
    <row r="16" spans="1:3">
      <c r="A16" s="4" t="s">
        <v>199</v>
      </c>
      <c r="B16" s="5" t="n">
        <v>0</v>
      </c>
      <c r="C16" s="5" t="n">
        <v>15523</v>
      </c>
    </row>
    <row r="17" spans="1:3">
      <c r="A17" s="4" t="s">
        <v>200</v>
      </c>
      <c r="B17" s="5" t="n">
        <v>-722</v>
      </c>
      <c r="C17" s="5" t="n">
        <v>97707</v>
      </c>
    </row>
    <row r="18" spans="1:3">
      <c r="A18" s="4" t="s">
        <v>201</v>
      </c>
      <c r="B18" s="5" t="n">
        <v>-107</v>
      </c>
      <c r="C18" s="5" t="n">
        <v>-6612</v>
      </c>
    </row>
    <row r="19" spans="1:3">
      <c r="A19" s="4" t="s">
        <v>202</v>
      </c>
      <c r="B19" s="5" t="n">
        <v>1841</v>
      </c>
      <c r="C19" s="5" t="n">
        <v>2002</v>
      </c>
    </row>
    <row r="20" spans="1:3">
      <c r="A20" s="3" t="s">
        <v>203</v>
      </c>
    </row>
    <row r="21" spans="1:3">
      <c r="A21" s="4" t="s">
        <v>204</v>
      </c>
      <c r="B21" s="5" t="n">
        <v>41274</v>
      </c>
      <c r="C21" s="5" t="n">
        <v>45379</v>
      </c>
    </row>
    <row r="22" spans="1:3">
      <c r="A22" s="4" t="s">
        <v>205</v>
      </c>
      <c r="B22" s="5" t="n">
        <v>-45003</v>
      </c>
      <c r="C22" s="5" t="n">
        <v>-41243</v>
      </c>
    </row>
    <row r="23" spans="1:3">
      <c r="A23" s="4" t="s">
        <v>99</v>
      </c>
      <c r="B23" s="5" t="n">
        <v>-6571</v>
      </c>
      <c r="C23" s="5" t="n">
        <v>5197</v>
      </c>
    </row>
    <row r="24" spans="1:3">
      <c r="A24" s="4" t="s">
        <v>206</v>
      </c>
      <c r="B24" s="5" t="n">
        <v>1620</v>
      </c>
      <c r="C24" s="5" t="n">
        <v>-6866</v>
      </c>
    </row>
    <row r="25" spans="1:3">
      <c r="A25" s="4" t="s">
        <v>110</v>
      </c>
      <c r="B25" s="5" t="n">
        <v>-71284</v>
      </c>
      <c r="C25" s="5" t="n">
        <v>-12305</v>
      </c>
    </row>
    <row r="26" spans="1:3">
      <c r="A26" s="4" t="s">
        <v>207</v>
      </c>
      <c r="B26" s="5" t="n">
        <v>-21097</v>
      </c>
      <c r="C26" s="5" t="n">
        <v>28829</v>
      </c>
    </row>
    <row r="27" spans="1:3">
      <c r="A27" s="4" t="s">
        <v>208</v>
      </c>
      <c r="B27" s="5" t="n">
        <v>-49820</v>
      </c>
      <c r="C27" s="5" t="n">
        <v>1417</v>
      </c>
    </row>
    <row r="28" spans="1:3">
      <c r="A28" s="4" t="s">
        <v>209</v>
      </c>
      <c r="B28" s="5" t="n">
        <v>-5750</v>
      </c>
      <c r="C28" s="5" t="n">
        <v>-29329</v>
      </c>
    </row>
    <row r="29" spans="1:3">
      <c r="A29" s="4" t="s">
        <v>210</v>
      </c>
      <c r="B29" s="5" t="n">
        <v>16211</v>
      </c>
      <c r="C29" s="5" t="n">
        <v>10695</v>
      </c>
    </row>
    <row r="30" spans="1:3">
      <c r="A30" s="4" t="s">
        <v>211</v>
      </c>
      <c r="B30" s="5" t="n">
        <v>-201117</v>
      </c>
      <c r="C30" s="5" t="n">
        <v>-213492</v>
      </c>
    </row>
    <row r="31" spans="1:3">
      <c r="A31" s="3" t="s">
        <v>212</v>
      </c>
    </row>
    <row r="32" spans="1:3">
      <c r="A32" s="4" t="s">
        <v>213</v>
      </c>
      <c r="B32" s="5" t="n">
        <v>-1634</v>
      </c>
      <c r="C32" s="5" t="n">
        <v>-5019</v>
      </c>
    </row>
    <row r="33" spans="1:3">
      <c r="A33" s="4" t="s">
        <v>214</v>
      </c>
      <c r="B33" s="5" t="n">
        <v>7445</v>
      </c>
      <c r="C33" s="5" t="n">
        <v>43920</v>
      </c>
    </row>
    <row r="34" spans="1:3">
      <c r="A34" s="4" t="s">
        <v>215</v>
      </c>
      <c r="B34" s="5" t="n">
        <v>0</v>
      </c>
      <c r="C34" s="5" t="n">
        <v>28764</v>
      </c>
    </row>
    <row r="35" spans="1:3">
      <c r="A35" s="4" t="s">
        <v>216</v>
      </c>
      <c r="B35" s="5" t="n">
        <v>-3469</v>
      </c>
      <c r="C35" s="5" t="n">
        <v>-17823</v>
      </c>
    </row>
    <row r="36" spans="1:3">
      <c r="A36" s="4" t="s">
        <v>217</v>
      </c>
      <c r="B36" s="5" t="n">
        <v>5132</v>
      </c>
      <c r="C36" s="5" t="n">
        <v>18216</v>
      </c>
    </row>
    <row r="37" spans="1:3">
      <c r="A37" s="4" t="s">
        <v>210</v>
      </c>
      <c r="B37" s="5" t="n">
        <v>-382</v>
      </c>
      <c r="C37" s="5" t="n">
        <v>-379</v>
      </c>
    </row>
    <row r="38" spans="1:3">
      <c r="A38" s="4" t="s">
        <v>218</v>
      </c>
      <c r="B38" s="5" t="n">
        <v>7092</v>
      </c>
      <c r="C38" s="5" t="n">
        <v>67679</v>
      </c>
    </row>
    <row r="39" spans="1:3">
      <c r="A39" s="3" t="s">
        <v>219</v>
      </c>
    </row>
    <row r="40" spans="1:3">
      <c r="A40" s="4" t="s">
        <v>220</v>
      </c>
      <c r="B40" s="5" t="n">
        <v>-44</v>
      </c>
      <c r="C40" s="5" t="n">
        <v>-766</v>
      </c>
    </row>
    <row r="41" spans="1:3">
      <c r="A41" s="4" t="s">
        <v>221</v>
      </c>
      <c r="B41" s="5" t="n">
        <v>40376</v>
      </c>
      <c r="C41" s="5" t="n">
        <v>247132</v>
      </c>
    </row>
    <row r="42" spans="1:3">
      <c r="A42" s="4" t="s">
        <v>222</v>
      </c>
      <c r="B42" s="5" t="n">
        <v>-682</v>
      </c>
      <c r="C42" s="5" t="n">
        <v>-3286</v>
      </c>
    </row>
    <row r="43" spans="1:3">
      <c r="A43" s="4" t="s">
        <v>223</v>
      </c>
      <c r="B43" s="5" t="n">
        <v>-15509</v>
      </c>
      <c r="C43" s="5" t="n">
        <v>-8080</v>
      </c>
    </row>
    <row r="44" spans="1:3">
      <c r="A44" s="4" t="s">
        <v>224</v>
      </c>
      <c r="B44" s="5" t="n">
        <v>1392</v>
      </c>
      <c r="C44" s="5" t="n">
        <v>1243</v>
      </c>
    </row>
    <row r="45" spans="1:3">
      <c r="A45" s="4" t="s">
        <v>210</v>
      </c>
      <c r="B45" s="5" t="n">
        <v>-270</v>
      </c>
      <c r="C45" s="5" t="n">
        <v>-6</v>
      </c>
    </row>
    <row r="46" spans="1:3">
      <c r="A46" s="4" t="s">
        <v>225</v>
      </c>
      <c r="B46" s="5" t="n">
        <v>181042</v>
      </c>
      <c r="C46" s="5" t="n">
        <v>134340</v>
      </c>
    </row>
    <row r="47" spans="1:3">
      <c r="A47" s="4" t="s">
        <v>226</v>
      </c>
      <c r="B47" s="5" t="n">
        <v>-3951</v>
      </c>
      <c r="C47" s="5" t="n">
        <v>-1356</v>
      </c>
    </row>
    <row r="48" spans="1:3">
      <c r="A48" s="4" t="s">
        <v>227</v>
      </c>
      <c r="B48" s="5" t="n">
        <v>-16934</v>
      </c>
      <c r="C48" s="5" t="n">
        <v>-12829</v>
      </c>
    </row>
    <row r="49" spans="1:3">
      <c r="A49" s="4" t="s">
        <v>228</v>
      </c>
      <c r="B49" s="5" t="n">
        <v>0</v>
      </c>
      <c r="C49" s="5" t="n">
        <v>4696</v>
      </c>
    </row>
    <row r="50" spans="1:3">
      <c r="A50" s="4" t="s">
        <v>229</v>
      </c>
      <c r="B50" s="5" t="n">
        <v>-16934</v>
      </c>
      <c r="C50" s="5" t="n">
        <v>-17525</v>
      </c>
    </row>
    <row r="51" spans="1:3">
      <c r="A51" s="4" t="s">
        <v>230</v>
      </c>
      <c r="B51" s="5" t="n">
        <v>60279</v>
      </c>
      <c r="C51" s="5" t="n">
        <v>69697</v>
      </c>
    </row>
    <row r="52" spans="1:3">
      <c r="A52" s="4" t="s">
        <v>231</v>
      </c>
      <c r="B52" s="5" t="n">
        <v>43345</v>
      </c>
      <c r="C52" s="5" t="n">
        <v>52172</v>
      </c>
    </row>
    <row r="53" spans="1:3">
      <c r="A53" s="4" t="s">
        <v>232</v>
      </c>
    </row>
    <row r="54" spans="1:3">
      <c r="A54" s="3" t="s">
        <v>219</v>
      </c>
    </row>
    <row r="55" spans="1:3">
      <c r="A55" s="4" t="s">
        <v>233</v>
      </c>
      <c r="B55" s="5" t="n">
        <v>251917</v>
      </c>
      <c r="C55" s="5" t="n">
        <v>446400</v>
      </c>
    </row>
    <row r="56" spans="1:3">
      <c r="A56" s="4" t="s">
        <v>234</v>
      </c>
      <c r="B56" s="5" t="n">
        <v>-205117</v>
      </c>
      <c r="C56" s="5" t="n">
        <v>-350100</v>
      </c>
    </row>
    <row r="57" spans="1:3">
      <c r="A57" s="4" t="s">
        <v>235</v>
      </c>
    </row>
    <row r="58" spans="1:3">
      <c r="A58" s="3" t="s">
        <v>219</v>
      </c>
    </row>
    <row r="59" spans="1:3">
      <c r="A59" s="4" t="s">
        <v>234</v>
      </c>
      <c r="B59" s="5" t="n">
        <v>0</v>
      </c>
      <c r="C59" s="5" t="n">
        <v>-212590</v>
      </c>
    </row>
    <row r="60" spans="1:3">
      <c r="A60" s="4" t="s">
        <v>142</v>
      </c>
    </row>
    <row r="61" spans="1:3">
      <c r="A61" s="3" t="s">
        <v>219</v>
      </c>
    </row>
    <row r="62" spans="1:3">
      <c r="A62" s="4" t="s">
        <v>233</v>
      </c>
      <c r="B62" s="5" t="n">
        <v>0</v>
      </c>
      <c r="C62" s="5" t="n">
        <v>20000</v>
      </c>
    </row>
    <row r="63" spans="1:3">
      <c r="A63" s="4" t="s">
        <v>236</v>
      </c>
    </row>
    <row r="64" spans="1:3">
      <c r="A64" s="3" t="s">
        <v>219</v>
      </c>
    </row>
    <row r="65" spans="1:3">
      <c r="A65" s="4" t="s">
        <v>233</v>
      </c>
      <c r="B65" s="5" t="n">
        <v>10000</v>
      </c>
      <c r="C65" s="5" t="n">
        <v>0</v>
      </c>
    </row>
    <row r="66" spans="1:3">
      <c r="A66" s="4" t="s">
        <v>234</v>
      </c>
      <c r="B66" s="5" t="n">
        <v>-10309</v>
      </c>
      <c r="C66" s="5" t="n">
        <v>0</v>
      </c>
    </row>
    <row r="67" spans="1:3">
      <c r="A67" s="4" t="s">
        <v>237</v>
      </c>
    </row>
    <row r="68" spans="1:3">
      <c r="A68" s="3" t="s">
        <v>219</v>
      </c>
    </row>
    <row r="69" spans="1:3">
      <c r="A69" s="4" t="s">
        <v>233</v>
      </c>
      <c r="B69" s="5" t="n">
        <v>141350</v>
      </c>
      <c r="C69" s="5" t="n">
        <v>0</v>
      </c>
    </row>
    <row r="70" spans="1:3">
      <c r="A70" s="4" t="s">
        <v>234</v>
      </c>
      <c r="B70" s="5" t="n">
        <v>-31457</v>
      </c>
      <c r="C70" s="5" t="n">
        <v>0</v>
      </c>
    </row>
    <row r="71" spans="1:3">
      <c r="A71" s="4" t="s">
        <v>238</v>
      </c>
    </row>
    <row r="72" spans="1:3">
      <c r="A72" s="3" t="s">
        <v>219</v>
      </c>
    </row>
    <row r="73" spans="1:3">
      <c r="A73" s="4" t="s">
        <v>234</v>
      </c>
      <c r="B73" s="6" t="n">
        <v>-605</v>
      </c>
      <c r="C73" s="6" t="n">
        <v>-560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15</v>
      </c>
      <c r="B1" s="2" t="s">
        <v>395</v>
      </c>
    </row>
    <row r="2" spans="1:2">
      <c r="A2" s="3" t="s">
        <v>258</v>
      </c>
    </row>
    <row r="3" spans="1:2">
      <c r="A3" s="4" t="s">
        <v>616</v>
      </c>
      <c r="B3" s="6" t="n">
        <v>908</v>
      </c>
    </row>
    <row r="4" spans="1:2">
      <c r="A4" s="4" t="s">
        <v>617</v>
      </c>
      <c r="B4" s="5" t="n">
        <v>3355</v>
      </c>
    </row>
    <row r="5" spans="1:2">
      <c r="A5" s="4" t="s">
        <v>617</v>
      </c>
      <c r="B5" s="5" t="n">
        <v>3128</v>
      </c>
    </row>
    <row r="6" spans="1:2">
      <c r="A6" s="4" t="s">
        <v>618</v>
      </c>
      <c r="B6" s="5" t="n">
        <v>3086</v>
      </c>
    </row>
    <row r="7" spans="1:2">
      <c r="A7" s="4" t="s">
        <v>619</v>
      </c>
      <c r="B7" s="5" t="n">
        <v>3085</v>
      </c>
    </row>
    <row r="8" spans="1:2">
      <c r="A8" s="4" t="s">
        <v>620</v>
      </c>
      <c r="B8" s="5" t="n">
        <v>2946</v>
      </c>
    </row>
    <row r="9" spans="1:2">
      <c r="A9" s="4" t="s">
        <v>621</v>
      </c>
      <c r="B9" s="6" t="n">
        <v>861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622</v>
      </c>
      <c r="B1" s="2" t="s">
        <v>31</v>
      </c>
    </row>
    <row r="2" spans="1:3">
      <c r="B2" s="2" t="s">
        <v>92</v>
      </c>
      <c r="C2" s="2" t="s">
        <v>2</v>
      </c>
    </row>
    <row r="3" spans="1:3">
      <c r="A3" s="3" t="s">
        <v>623</v>
      </c>
    </row>
    <row r="4" spans="1:3">
      <c r="A4" s="4" t="s">
        <v>600</v>
      </c>
      <c r="B4" s="6" t="n">
        <v>29488</v>
      </c>
      <c r="C4" s="6" t="n">
        <v>25127</v>
      </c>
    </row>
    <row r="5" spans="1:3">
      <c r="A5" s="4" t="s">
        <v>460</v>
      </c>
    </row>
    <row r="6" spans="1:3">
      <c r="A6" s="3" t="s">
        <v>623</v>
      </c>
    </row>
    <row r="7" spans="1:3">
      <c r="A7" s="4" t="s">
        <v>600</v>
      </c>
      <c r="B7" s="5" t="n">
        <v>25000</v>
      </c>
      <c r="C7" s="5" t="n">
        <v>22300</v>
      </c>
    </row>
    <row r="8" spans="1:3">
      <c r="A8" s="4" t="s">
        <v>455</v>
      </c>
    </row>
    <row r="9" spans="1:3">
      <c r="A9" s="3" t="s">
        <v>623</v>
      </c>
    </row>
    <row r="10" spans="1:3">
      <c r="A10" s="4" t="s">
        <v>600</v>
      </c>
      <c r="B10" s="5" t="n">
        <v>2000</v>
      </c>
      <c r="C10" s="6" t="n">
        <v>1200</v>
      </c>
    </row>
    <row r="11" spans="1:3">
      <c r="A11" s="4" t="s">
        <v>624</v>
      </c>
    </row>
    <row r="12" spans="1:3">
      <c r="A12" s="3" t="s">
        <v>623</v>
      </c>
    </row>
    <row r="13" spans="1:3">
      <c r="A13" s="4" t="s">
        <v>625</v>
      </c>
      <c r="B13" s="6" t="n">
        <v>25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6"/>
    <col customWidth="1" max="2" min="2" width="29"/>
    <col customWidth="1" max="3" min="3" width="21"/>
  </cols>
  <sheetData>
    <row r="1" spans="1:3">
      <c r="A1" s="1" t="s">
        <v>626</v>
      </c>
      <c r="B1" s="2" t="s">
        <v>627</v>
      </c>
      <c r="C1" s="2" t="s">
        <v>1</v>
      </c>
    </row>
    <row r="2" spans="1:3">
      <c r="B2" s="2" t="s">
        <v>536</v>
      </c>
      <c r="C2" s="2" t="s">
        <v>395</v>
      </c>
    </row>
    <row r="3" spans="1:3">
      <c r="A3" s="3" t="s">
        <v>263</v>
      </c>
    </row>
    <row r="4" spans="1:3">
      <c r="A4" s="4" t="s">
        <v>628</v>
      </c>
      <c r="B4" s="4" t="s">
        <v>629</v>
      </c>
    </row>
    <row r="5" spans="1:3">
      <c r="A5" s="4" t="s">
        <v>630</v>
      </c>
      <c r="B5" s="5" t="n">
        <v>2</v>
      </c>
    </row>
    <row r="6" spans="1:3">
      <c r="A6" s="4" t="s">
        <v>631</v>
      </c>
      <c r="B6" s="4" t="s">
        <v>632</v>
      </c>
    </row>
    <row r="7" spans="1:3">
      <c r="A7" s="4" t="s">
        <v>633</v>
      </c>
      <c r="C7" s="4" t="s">
        <v>634</v>
      </c>
    </row>
    <row r="8" spans="1:3">
      <c r="A8" s="4" t="s">
        <v>635</v>
      </c>
      <c r="B8" s="4" t="s">
        <v>636</v>
      </c>
    </row>
    <row r="9" spans="1:3">
      <c r="A9" s="4" t="s">
        <v>637</v>
      </c>
      <c r="B9" s="6" t="n">
        <v>55</v>
      </c>
    </row>
    <row r="10" spans="1:3">
      <c r="A10" s="4" t="s">
        <v>638</v>
      </c>
      <c r="C10" s="6" t="n">
        <v>31</v>
      </c>
    </row>
    <row r="11" spans="1:3">
      <c r="A11" s="4" t="s">
        <v>639</v>
      </c>
      <c r="C11" s="4" t="s">
        <v>632</v>
      </c>
    </row>
    <row r="12" spans="1:3">
      <c r="A12" s="4" t="s">
        <v>640</v>
      </c>
      <c r="C12" s="6" t="n">
        <v>31</v>
      </c>
    </row>
    <row r="13" spans="1:3">
      <c r="A13" s="4" t="s">
        <v>641</v>
      </c>
      <c r="C13" s="4" t="s">
        <v>64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643</v>
      </c>
      <c r="B1" s="2" t="s">
        <v>31</v>
      </c>
      <c r="C1" s="2" t="s">
        <v>1</v>
      </c>
    </row>
    <row r="2" spans="1:3">
      <c r="B2" s="2" t="s">
        <v>2</v>
      </c>
      <c r="C2" s="2" t="s">
        <v>2</v>
      </c>
    </row>
    <row r="3" spans="1:3">
      <c r="A3" s="3" t="s">
        <v>263</v>
      </c>
    </row>
    <row r="4" spans="1:3">
      <c r="A4" s="4" t="s">
        <v>644</v>
      </c>
      <c r="B4" s="6" t="n">
        <v>1569</v>
      </c>
      <c r="C4" s="6" t="n">
        <v>5067</v>
      </c>
    </row>
    <row r="5" spans="1:3">
      <c r="A5" s="4" t="s">
        <v>645</v>
      </c>
      <c r="B5" s="5" t="n">
        <v>1193</v>
      </c>
      <c r="C5" s="5" t="n">
        <v>6153</v>
      </c>
    </row>
    <row r="6" spans="1:3">
      <c r="A6" s="4" t="s">
        <v>646</v>
      </c>
      <c r="B6" s="5" t="n">
        <v>121</v>
      </c>
      <c r="C6" s="5" t="n">
        <v>682</v>
      </c>
    </row>
    <row r="7" spans="1:3">
      <c r="A7" s="4" t="s">
        <v>647</v>
      </c>
      <c r="B7" s="5" t="n">
        <v>-22</v>
      </c>
      <c r="C7" s="5" t="n">
        <v>-46</v>
      </c>
    </row>
    <row r="8" spans="1:3">
      <c r="A8" s="4" t="s">
        <v>648</v>
      </c>
      <c r="B8" s="6" t="n">
        <v>2861</v>
      </c>
      <c r="C8" s="6" t="n">
        <v>1185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49</v>
      </c>
      <c r="B1" s="2" t="s">
        <v>31</v>
      </c>
      <c r="C1" s="2" t="s">
        <v>1</v>
      </c>
    </row>
    <row r="2" spans="1:3">
      <c r="B2" s="2" t="s">
        <v>2</v>
      </c>
      <c r="C2" s="2" t="s">
        <v>2</v>
      </c>
    </row>
    <row r="3" spans="1:3">
      <c r="A3" s="3" t="s">
        <v>650</v>
      </c>
    </row>
    <row r="4" spans="1:3">
      <c r="A4" s="4" t="s">
        <v>651</v>
      </c>
      <c r="B4" s="6" t="n">
        <v>1428</v>
      </c>
      <c r="C4" s="6" t="n">
        <v>5089</v>
      </c>
    </row>
    <row r="5" spans="1:3">
      <c r="A5" s="3" t="s">
        <v>652</v>
      </c>
    </row>
    <row r="6" spans="1:3">
      <c r="A6" s="4" t="s">
        <v>653</v>
      </c>
      <c r="B6" s="6" t="n">
        <v>1513</v>
      </c>
      <c r="C6" s="6" t="n">
        <v>252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654</v>
      </c>
      <c r="B1" s="2" t="s">
        <v>2</v>
      </c>
      <c r="C1" s="2" t="s">
        <v>92</v>
      </c>
    </row>
    <row r="2" spans="1:3">
      <c r="A2" s="3" t="s">
        <v>263</v>
      </c>
    </row>
    <row r="3" spans="1:3">
      <c r="A3" s="4" t="s">
        <v>105</v>
      </c>
      <c r="B3" s="6" t="n">
        <v>13088</v>
      </c>
    </row>
    <row r="4" spans="1:3">
      <c r="A4" s="3" t="s">
        <v>655</v>
      </c>
    </row>
    <row r="5" spans="1:3">
      <c r="A5" s="4" t="s">
        <v>114</v>
      </c>
      <c r="B5" s="5" t="n">
        <v>4303</v>
      </c>
    </row>
    <row r="6" spans="1:3">
      <c r="A6" s="4" t="s">
        <v>118</v>
      </c>
      <c r="B6" s="5" t="n">
        <v>8654</v>
      </c>
      <c r="C6" s="6" t="n">
        <v>0</v>
      </c>
    </row>
    <row r="7" spans="1:3">
      <c r="A7" s="4" t="s">
        <v>656</v>
      </c>
      <c r="B7" s="6" t="n">
        <v>12957</v>
      </c>
    </row>
    <row r="8" spans="1:3">
      <c r="A8" s="3" t="s">
        <v>657</v>
      </c>
    </row>
    <row r="9" spans="1:3">
      <c r="A9" s="4" t="s">
        <v>658</v>
      </c>
      <c r="B9" s="4" t="s">
        <v>659</v>
      </c>
    </row>
    <row r="10" spans="1:3">
      <c r="A10" s="3" t="s">
        <v>660</v>
      </c>
    </row>
    <row r="11" spans="1:3">
      <c r="A11" s="4" t="s">
        <v>653</v>
      </c>
      <c r="B11" s="4" t="s">
        <v>66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21"/>
  </cols>
  <sheetData>
    <row r="1" spans="1:2">
      <c r="A1" s="1" t="s">
        <v>662</v>
      </c>
      <c r="B1" s="2" t="s">
        <v>395</v>
      </c>
    </row>
    <row r="2" spans="1:2">
      <c r="A2" s="3" t="s">
        <v>263</v>
      </c>
    </row>
    <row r="3" spans="1:2">
      <c r="A3" s="4" t="s">
        <v>616</v>
      </c>
      <c r="B3" s="6" t="n">
        <v>1359</v>
      </c>
    </row>
    <row r="4" spans="1:2">
      <c r="A4" s="4" t="s">
        <v>617</v>
      </c>
      <c r="B4" s="5" t="n">
        <v>4867</v>
      </c>
    </row>
    <row r="5" spans="1:2">
      <c r="A5" s="4" t="s">
        <v>663</v>
      </c>
      <c r="B5" s="5" t="n">
        <v>3469</v>
      </c>
    </row>
    <row r="6" spans="1:2">
      <c r="A6" s="4" t="s">
        <v>618</v>
      </c>
      <c r="B6" s="5" t="n">
        <v>2301</v>
      </c>
    </row>
    <row r="7" spans="1:2">
      <c r="A7" s="4" t="s">
        <v>619</v>
      </c>
      <c r="B7" s="5" t="n">
        <v>1523</v>
      </c>
    </row>
    <row r="8" spans="1:2">
      <c r="A8" s="4" t="s">
        <v>621</v>
      </c>
      <c r="B8" s="5" t="n">
        <v>860</v>
      </c>
    </row>
    <row r="9" spans="1:2">
      <c r="A9" s="4" t="s">
        <v>141</v>
      </c>
      <c r="B9" s="5" t="n">
        <v>14379</v>
      </c>
    </row>
    <row r="10" spans="1:2">
      <c r="A10" s="4" t="s">
        <v>664</v>
      </c>
      <c r="B10" s="5" t="n">
        <v>-1422</v>
      </c>
    </row>
    <row r="11" spans="1:2">
      <c r="A11" s="4" t="s">
        <v>656</v>
      </c>
      <c r="B11" s="6" t="n">
        <v>1295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1"/>
    <col customWidth="1" max="2" min="2" width="29"/>
    <col customWidth="1" max="3" min="3" width="21"/>
    <col customWidth="1" max="4" min="4" width="21"/>
    <col customWidth="1" max="5" min="5" width="22"/>
  </cols>
  <sheetData>
    <row r="1" spans="1:5">
      <c r="A1" s="1" t="s">
        <v>665</v>
      </c>
      <c r="B1" s="2" t="s">
        <v>31</v>
      </c>
      <c r="C1" s="2" t="s">
        <v>1</v>
      </c>
    </row>
    <row r="2" spans="1:5">
      <c r="B2" s="2" t="s">
        <v>666</v>
      </c>
      <c r="C2" s="2" t="s">
        <v>395</v>
      </c>
      <c r="D2" s="2" t="s">
        <v>396</v>
      </c>
      <c r="E2" s="2" t="s">
        <v>539</v>
      </c>
    </row>
    <row r="3" spans="1:5">
      <c r="A3" s="3" t="s">
        <v>667</v>
      </c>
    </row>
    <row r="4" spans="1:5">
      <c r="A4" s="4" t="s">
        <v>611</v>
      </c>
      <c r="C4" s="6" t="n">
        <v>45117</v>
      </c>
      <c r="D4" s="6" t="n">
        <v>33514</v>
      </c>
    </row>
    <row r="5" spans="1:5">
      <c r="A5" s="4" t="s">
        <v>668</v>
      </c>
      <c r="C5" s="5" t="n">
        <v>4793</v>
      </c>
      <c r="D5" s="5" t="n">
        <v>30621</v>
      </c>
    </row>
    <row r="6" spans="1:5">
      <c r="A6" s="4" t="s">
        <v>669</v>
      </c>
      <c r="C6" s="5" t="n">
        <v>-5172</v>
      </c>
      <c r="D6" s="5" t="n">
        <v>-1865</v>
      </c>
    </row>
    <row r="7" spans="1:5">
      <c r="A7" s="4" t="s">
        <v>670</v>
      </c>
      <c r="C7" s="5" t="n">
        <v>-7848</v>
      </c>
      <c r="D7" s="5" t="n">
        <v>-9418</v>
      </c>
    </row>
    <row r="8" spans="1:5">
      <c r="A8" s="4" t="s">
        <v>671</v>
      </c>
      <c r="C8" s="5" t="n">
        <v>-1292</v>
      </c>
      <c r="D8" s="5" t="n">
        <v>-688</v>
      </c>
    </row>
    <row r="9" spans="1:5">
      <c r="A9" s="4" t="s">
        <v>672</v>
      </c>
      <c r="C9" s="5" t="n">
        <v>35598</v>
      </c>
      <c r="D9" s="5" t="n">
        <v>52164</v>
      </c>
    </row>
    <row r="10" spans="1:5">
      <c r="A10" s="4" t="s">
        <v>673</v>
      </c>
      <c r="C10" s="6" t="n">
        <v>3900</v>
      </c>
    </row>
    <row r="11" spans="1:5">
      <c r="A11" s="4" t="s">
        <v>674</v>
      </c>
      <c r="D11" s="6" t="n">
        <v>15100</v>
      </c>
    </row>
    <row r="12" spans="1:5">
      <c r="A12" s="4" t="s">
        <v>540</v>
      </c>
      <c r="B12" s="5" t="n">
        <v>6</v>
      </c>
      <c r="E12" s="5" t="n">
        <v>6</v>
      </c>
    </row>
    <row r="13" spans="1:5">
      <c r="A13" s="4" t="s">
        <v>675</v>
      </c>
      <c r="B13" s="6" t="n">
        <v>5300</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6</v>
      </c>
      <c r="B1" s="2" t="s">
        <v>31</v>
      </c>
      <c r="D1" s="2" t="s">
        <v>1</v>
      </c>
    </row>
    <row r="2" spans="1:5">
      <c r="B2" s="2" t="s">
        <v>2</v>
      </c>
      <c r="C2" s="2" t="s">
        <v>32</v>
      </c>
      <c r="D2" s="2" t="s">
        <v>2</v>
      </c>
      <c r="E2" s="2" t="s">
        <v>32</v>
      </c>
    </row>
    <row r="3" spans="1:5">
      <c r="A3" s="3" t="s">
        <v>677</v>
      </c>
    </row>
    <row r="4" spans="1:5">
      <c r="A4" s="4" t="s">
        <v>678</v>
      </c>
      <c r="B4" s="6" t="n">
        <v>2556</v>
      </c>
      <c r="C4" s="6" t="n">
        <v>2835</v>
      </c>
      <c r="D4" s="6" t="n">
        <v>9571</v>
      </c>
      <c r="E4" s="6" t="n">
        <v>13044</v>
      </c>
    </row>
    <row r="5" spans="1:5">
      <c r="A5" s="4" t="s">
        <v>679</v>
      </c>
      <c r="C5" s="5" t="n">
        <v>28</v>
      </c>
      <c r="E5" s="5" t="n">
        <v>177</v>
      </c>
    </row>
    <row r="6" spans="1:5">
      <c r="A6" s="4" t="s">
        <v>680</v>
      </c>
      <c r="E6" s="5" t="n">
        <v>330</v>
      </c>
    </row>
    <row r="7" spans="1:5">
      <c r="A7" s="4" t="s">
        <v>141</v>
      </c>
      <c r="B7" s="5" t="n">
        <v>2556</v>
      </c>
      <c r="C7" s="5" t="n">
        <v>2863</v>
      </c>
      <c r="D7" s="5" t="n">
        <v>9571</v>
      </c>
      <c r="E7" s="5" t="n">
        <v>13551</v>
      </c>
    </row>
    <row r="8" spans="1:5">
      <c r="A8" s="4" t="s">
        <v>447</v>
      </c>
    </row>
    <row r="9" spans="1:5">
      <c r="A9" s="3" t="s">
        <v>677</v>
      </c>
    </row>
    <row r="10" spans="1:5">
      <c r="A10" s="4" t="s">
        <v>678</v>
      </c>
      <c r="B10" s="5" t="n">
        <v>1138</v>
      </c>
      <c r="C10" s="5" t="n">
        <v>1340</v>
      </c>
      <c r="D10" s="5" t="n">
        <v>5213</v>
      </c>
      <c r="E10" s="5" t="n">
        <v>5201</v>
      </c>
    </row>
    <row r="11" spans="1:5">
      <c r="A11" s="4" t="s">
        <v>679</v>
      </c>
      <c r="C11" s="5" t="n">
        <v>28</v>
      </c>
      <c r="E11" s="5" t="n">
        <v>177</v>
      </c>
    </row>
    <row r="12" spans="1:5">
      <c r="A12" s="4" t="s">
        <v>680</v>
      </c>
      <c r="E12" s="5" t="n">
        <v>0</v>
      </c>
    </row>
    <row r="13" spans="1:5">
      <c r="A13" s="4" t="s">
        <v>141</v>
      </c>
      <c r="C13" s="5" t="n">
        <v>1368</v>
      </c>
      <c r="E13" s="5" t="n">
        <v>5378</v>
      </c>
    </row>
    <row r="14" spans="1:5">
      <c r="A14" s="4" t="s">
        <v>455</v>
      </c>
    </row>
    <row r="15" spans="1:5">
      <c r="A15" s="3" t="s">
        <v>677</v>
      </c>
    </row>
    <row r="16" spans="1:5">
      <c r="A16" s="4" t="s">
        <v>678</v>
      </c>
      <c r="B16" s="5" t="n">
        <v>274</v>
      </c>
      <c r="C16" s="5" t="n">
        <v>0</v>
      </c>
      <c r="D16" s="5" t="n">
        <v>1289</v>
      </c>
      <c r="E16" s="5" t="n">
        <v>441</v>
      </c>
    </row>
    <row r="17" spans="1:5">
      <c r="A17" s="4" t="s">
        <v>679</v>
      </c>
      <c r="C17" s="5" t="n">
        <v>0</v>
      </c>
      <c r="E17" s="5" t="n">
        <v>0</v>
      </c>
    </row>
    <row r="18" spans="1:5">
      <c r="A18" s="4" t="s">
        <v>680</v>
      </c>
      <c r="E18" s="5" t="n">
        <v>0</v>
      </c>
    </row>
    <row r="19" spans="1:5">
      <c r="A19" s="4" t="s">
        <v>141</v>
      </c>
      <c r="C19" s="5" t="n">
        <v>0</v>
      </c>
      <c r="E19" s="5" t="n">
        <v>441</v>
      </c>
    </row>
    <row r="20" spans="1:5">
      <c r="A20" s="4" t="s">
        <v>460</v>
      </c>
    </row>
    <row r="21" spans="1:5">
      <c r="A21" s="3" t="s">
        <v>677</v>
      </c>
    </row>
    <row r="22" spans="1:5">
      <c r="A22" s="4" t="s">
        <v>678</v>
      </c>
      <c r="B22" s="5" t="n">
        <v>0</v>
      </c>
      <c r="C22" s="5" t="n">
        <v>1871</v>
      </c>
      <c r="D22" s="5" t="n">
        <v>401</v>
      </c>
      <c r="E22" s="5" t="n">
        <v>2621</v>
      </c>
    </row>
    <row r="23" spans="1:5">
      <c r="A23" s="4" t="s">
        <v>679</v>
      </c>
      <c r="C23" s="5" t="n">
        <v>0</v>
      </c>
      <c r="E23" s="5" t="n">
        <v>0</v>
      </c>
    </row>
    <row r="24" spans="1:5">
      <c r="A24" s="4" t="s">
        <v>680</v>
      </c>
      <c r="E24" s="5" t="n">
        <v>0</v>
      </c>
    </row>
    <row r="25" spans="1:5">
      <c r="A25" s="4" t="s">
        <v>141</v>
      </c>
      <c r="C25" s="5" t="n">
        <v>1871</v>
      </c>
      <c r="E25" s="5" t="n">
        <v>2621</v>
      </c>
    </row>
    <row r="26" spans="1:5">
      <c r="A26" s="4" t="s">
        <v>444</v>
      </c>
    </row>
    <row r="27" spans="1:5">
      <c r="A27" s="3" t="s">
        <v>677</v>
      </c>
    </row>
    <row r="28" spans="1:5">
      <c r="A28" s="4" t="s">
        <v>678</v>
      </c>
      <c r="B28" s="6" t="n">
        <v>1144</v>
      </c>
      <c r="C28" s="5" t="n">
        <v>-376</v>
      </c>
      <c r="D28" s="6" t="n">
        <v>2668</v>
      </c>
      <c r="E28" s="5" t="n">
        <v>4781</v>
      </c>
    </row>
    <row r="29" spans="1:5">
      <c r="A29" s="4" t="s">
        <v>679</v>
      </c>
      <c r="C29" s="5" t="n">
        <v>0</v>
      </c>
      <c r="E29" s="5" t="n">
        <v>0</v>
      </c>
    </row>
    <row r="30" spans="1:5">
      <c r="A30" s="4" t="s">
        <v>680</v>
      </c>
      <c r="E30" s="5" t="n">
        <v>330</v>
      </c>
    </row>
    <row r="31" spans="1:5">
      <c r="A31" s="4" t="s">
        <v>141</v>
      </c>
      <c r="C31" s="6" t="n">
        <v>-376</v>
      </c>
      <c r="E31" s="6" t="n">
        <v>5111</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1</v>
      </c>
      <c r="B1" s="2" t="s">
        <v>1</v>
      </c>
    </row>
    <row r="2" spans="1:3">
      <c r="B2" s="2" t="s">
        <v>32</v>
      </c>
      <c r="C2" s="2" t="s">
        <v>2</v>
      </c>
    </row>
    <row r="3" spans="1:3">
      <c r="A3" s="3" t="s">
        <v>677</v>
      </c>
    </row>
    <row r="4" spans="1:3">
      <c r="A4" s="4" t="s">
        <v>682</v>
      </c>
      <c r="B4" s="6" t="n">
        <v>200000</v>
      </c>
    </row>
    <row r="5" spans="1:3">
      <c r="A5" s="4" t="s">
        <v>683</v>
      </c>
    </row>
    <row r="6" spans="1:3">
      <c r="A6" s="3" t="s">
        <v>677</v>
      </c>
    </row>
    <row r="7" spans="1:3">
      <c r="A7" s="4" t="s">
        <v>684</v>
      </c>
      <c r="C7" s="6" t="n">
        <v>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5</v>
      </c>
      <c r="B1" s="2" t="s">
        <v>31</v>
      </c>
      <c r="D1" s="2" t="s">
        <v>1</v>
      </c>
    </row>
    <row r="2" spans="1:5">
      <c r="B2" s="2" t="s">
        <v>2</v>
      </c>
      <c r="C2" s="2" t="s">
        <v>32</v>
      </c>
      <c r="D2" s="2" t="s">
        <v>2</v>
      </c>
      <c r="E2" s="2" t="s">
        <v>32</v>
      </c>
    </row>
    <row r="3" spans="1:5">
      <c r="A3" s="3" t="s">
        <v>686</v>
      </c>
    </row>
    <row r="4" spans="1:5">
      <c r="A4" s="4" t="s">
        <v>611</v>
      </c>
      <c r="B4" s="6" t="n">
        <v>6974</v>
      </c>
      <c r="C4" s="6" t="n">
        <v>7882</v>
      </c>
      <c r="D4" s="6" t="n">
        <v>7359</v>
      </c>
      <c r="E4" s="6" t="n">
        <v>2320</v>
      </c>
    </row>
    <row r="5" spans="1:5">
      <c r="A5" s="4" t="s">
        <v>687</v>
      </c>
      <c r="B5" s="5" t="n">
        <v>2557</v>
      </c>
      <c r="C5" s="5" t="n">
        <v>2849</v>
      </c>
      <c r="D5" s="5" t="n">
        <v>9572</v>
      </c>
      <c r="E5" s="5" t="n">
        <v>13013</v>
      </c>
    </row>
    <row r="6" spans="1:5">
      <c r="A6" s="4" t="s">
        <v>670</v>
      </c>
      <c r="B6" s="5" t="n">
        <v>-2957</v>
      </c>
      <c r="C6" s="5" t="n">
        <v>-3113</v>
      </c>
      <c r="D6" s="5" t="n">
        <v>-10357</v>
      </c>
      <c r="E6" s="5" t="n">
        <v>-7715</v>
      </c>
    </row>
    <row r="7" spans="1:5">
      <c r="A7" s="4" t="s">
        <v>688</v>
      </c>
      <c r="B7" s="6" t="n">
        <v>6574</v>
      </c>
      <c r="C7" s="6" t="n">
        <v>7618</v>
      </c>
      <c r="D7" s="6" t="n">
        <v>6574</v>
      </c>
      <c r="E7" s="6" t="n">
        <v>7618</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9</v>
      </c>
      <c r="B1" s="2" t="s">
        <v>31</v>
      </c>
      <c r="D1" s="2" t="s">
        <v>1</v>
      </c>
    </row>
    <row r="2" spans="1:5">
      <c r="B2" s="2" t="s">
        <v>2</v>
      </c>
      <c r="C2" s="2" t="s">
        <v>32</v>
      </c>
      <c r="D2" s="2" t="s">
        <v>2</v>
      </c>
      <c r="E2" s="2" t="s">
        <v>32</v>
      </c>
    </row>
    <row r="3" spans="1:5">
      <c r="A3" s="3" t="s">
        <v>690</v>
      </c>
    </row>
    <row r="4" spans="1:5">
      <c r="A4" s="4" t="s">
        <v>691</v>
      </c>
      <c r="C4" s="6" t="n">
        <v>-7700</v>
      </c>
    </row>
    <row r="5" spans="1:5">
      <c r="A5" s="4" t="s">
        <v>692</v>
      </c>
    </row>
    <row r="6" spans="1:5">
      <c r="A6" s="3" t="s">
        <v>690</v>
      </c>
    </row>
    <row r="7" spans="1:5">
      <c r="A7" s="4" t="s">
        <v>693</v>
      </c>
      <c r="B7" s="6" t="n">
        <v>10685</v>
      </c>
      <c r="C7" s="5" t="n">
        <v>9739</v>
      </c>
      <c r="D7" s="6" t="n">
        <v>32507</v>
      </c>
      <c r="E7" s="6" t="n">
        <v>29237</v>
      </c>
    </row>
    <row r="8" spans="1:5">
      <c r="A8" s="4" t="s">
        <v>694</v>
      </c>
      <c r="B8" s="5" t="n">
        <v>-13901</v>
      </c>
      <c r="C8" s="5" t="n">
        <v>-16235</v>
      </c>
      <c r="D8" s="5" t="n">
        <v>-41700</v>
      </c>
      <c r="E8" s="5" t="n">
        <v>-48680</v>
      </c>
    </row>
    <row r="9" spans="1:5">
      <c r="A9" s="4" t="s">
        <v>695</v>
      </c>
      <c r="B9" s="5" t="n">
        <v>28</v>
      </c>
      <c r="C9" s="5" t="n">
        <v>25</v>
      </c>
      <c r="D9" s="5" t="n">
        <v>83</v>
      </c>
      <c r="E9" s="5" t="n">
        <v>75</v>
      </c>
    </row>
    <row r="10" spans="1:5">
      <c r="A10" s="4" t="s">
        <v>691</v>
      </c>
      <c r="B10" s="5" t="n">
        <v>18</v>
      </c>
      <c r="C10" s="5" t="n">
        <v>-4196</v>
      </c>
      <c r="D10" s="5" t="n">
        <v>1278</v>
      </c>
      <c r="E10" s="5" t="n">
        <v>-4740</v>
      </c>
    </row>
    <row r="11" spans="1:5">
      <c r="A11" s="4" t="s">
        <v>51</v>
      </c>
      <c r="B11" s="5" t="n">
        <v>-3170</v>
      </c>
      <c r="C11" s="5" t="n">
        <v>-10667</v>
      </c>
      <c r="D11" s="5" t="n">
        <v>-7832</v>
      </c>
      <c r="E11" s="5" t="n">
        <v>-24108</v>
      </c>
    </row>
    <row r="12" spans="1:5">
      <c r="A12" s="4" t="s">
        <v>696</v>
      </c>
      <c r="B12" s="5" t="n">
        <v>346</v>
      </c>
      <c r="C12" s="5" t="n">
        <v>186</v>
      </c>
      <c r="D12" s="5" t="n">
        <v>646</v>
      </c>
      <c r="E12" s="5" t="n">
        <v>562</v>
      </c>
    </row>
    <row r="13" spans="1:5">
      <c r="A13" s="4" t="s">
        <v>697</v>
      </c>
      <c r="B13" s="5" t="n">
        <v>-2824</v>
      </c>
      <c r="C13" s="5" t="n">
        <v>-10481</v>
      </c>
      <c r="D13" s="5" t="n">
        <v>-7186</v>
      </c>
      <c r="E13" s="5" t="n">
        <v>-23546</v>
      </c>
    </row>
    <row r="14" spans="1:5">
      <c r="A14" s="4" t="s">
        <v>698</v>
      </c>
    </row>
    <row r="15" spans="1:5">
      <c r="A15" s="3" t="s">
        <v>690</v>
      </c>
    </row>
    <row r="16" spans="1:5">
      <c r="A16" s="4" t="s">
        <v>693</v>
      </c>
      <c r="B16" s="5" t="n">
        <v>139</v>
      </c>
      <c r="C16" s="5" t="n">
        <v>97</v>
      </c>
      <c r="D16" s="5" t="n">
        <v>378</v>
      </c>
      <c r="E16" s="5" t="n">
        <v>289</v>
      </c>
    </row>
    <row r="17" spans="1:5">
      <c r="A17" s="4" t="s">
        <v>694</v>
      </c>
      <c r="B17" s="5" t="n">
        <v>0</v>
      </c>
      <c r="C17" s="5" t="n">
        <v>0</v>
      </c>
      <c r="D17" s="5" t="n">
        <v>0</v>
      </c>
      <c r="E17" s="5" t="n">
        <v>0</v>
      </c>
    </row>
    <row r="18" spans="1:5">
      <c r="A18" s="4" t="s">
        <v>695</v>
      </c>
      <c r="B18" s="5" t="n">
        <v>-540</v>
      </c>
      <c r="C18" s="5" t="n">
        <v>-186</v>
      </c>
      <c r="D18" s="5" t="n">
        <v>-1618</v>
      </c>
      <c r="E18" s="5" t="n">
        <v>-1020</v>
      </c>
    </row>
    <row r="19" spans="1:5">
      <c r="A19" s="4" t="s">
        <v>691</v>
      </c>
      <c r="B19" s="5" t="n">
        <v>0</v>
      </c>
      <c r="C19" s="5" t="n">
        <v>0</v>
      </c>
      <c r="D19" s="5" t="n">
        <v>0</v>
      </c>
      <c r="E19" s="5" t="n">
        <v>0</v>
      </c>
    </row>
    <row r="20" spans="1:5">
      <c r="A20" s="4" t="s">
        <v>51</v>
      </c>
      <c r="B20" s="5" t="n">
        <v>-401</v>
      </c>
      <c r="C20" s="5" t="n">
        <v>-89</v>
      </c>
      <c r="D20" s="5" t="n">
        <v>-1240</v>
      </c>
      <c r="E20" s="5" t="n">
        <v>-731</v>
      </c>
    </row>
    <row r="21" spans="1:5">
      <c r="A21" s="4" t="s">
        <v>696</v>
      </c>
      <c r="B21" s="5" t="n">
        <v>4</v>
      </c>
      <c r="C21" s="5" t="n">
        <v>4</v>
      </c>
      <c r="D21" s="5" t="n">
        <v>12</v>
      </c>
      <c r="E21" s="5" t="n">
        <v>12</v>
      </c>
    </row>
    <row r="22" spans="1:5">
      <c r="A22" s="4" t="s">
        <v>697</v>
      </c>
      <c r="B22" s="6" t="n">
        <v>-397</v>
      </c>
      <c r="C22" s="6" t="n">
        <v>-85</v>
      </c>
      <c r="D22" s="6" t="n">
        <v>-1228</v>
      </c>
      <c r="E22" s="6" t="n">
        <v>-719</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699</v>
      </c>
      <c r="B1" s="2" t="s">
        <v>31</v>
      </c>
      <c r="E1" s="2" t="s">
        <v>1</v>
      </c>
    </row>
    <row r="2" spans="1:6">
      <c r="B2" s="2" t="s">
        <v>2</v>
      </c>
      <c r="C2" s="2" t="s">
        <v>32</v>
      </c>
      <c r="D2" s="2" t="s">
        <v>700</v>
      </c>
      <c r="E2" s="2" t="s">
        <v>2</v>
      </c>
      <c r="F2" s="2" t="s">
        <v>32</v>
      </c>
    </row>
    <row r="3" spans="1:6">
      <c r="A3" s="3" t="s">
        <v>690</v>
      </c>
    </row>
    <row r="4" spans="1:6">
      <c r="A4" s="4" t="s">
        <v>701</v>
      </c>
      <c r="B4" s="6" t="n">
        <v>0</v>
      </c>
      <c r="C4" s="6" t="n">
        <v>0</v>
      </c>
      <c r="D4" s="6" t="n">
        <v>400000</v>
      </c>
      <c r="E4" s="6" t="n">
        <v>-1300000</v>
      </c>
    </row>
    <row r="5" spans="1:6">
      <c r="A5" s="4" t="s">
        <v>702</v>
      </c>
      <c r="D5" s="6" t="n">
        <v>100000</v>
      </c>
    </row>
    <row r="6" spans="1:6">
      <c r="A6" s="4" t="s">
        <v>703</v>
      </c>
      <c r="C6" s="5" t="n">
        <v>7700000</v>
      </c>
    </row>
    <row r="7" spans="1:6">
      <c r="A7" s="4" t="s">
        <v>704</v>
      </c>
      <c r="B7" s="5" t="n">
        <v>500000</v>
      </c>
      <c r="C7" s="5" t="n">
        <v>9100000</v>
      </c>
      <c r="E7" s="5" t="n">
        <v>3300000</v>
      </c>
      <c r="F7" s="6" t="n">
        <v>17600000</v>
      </c>
    </row>
    <row r="8" spans="1:6">
      <c r="A8" s="4" t="s">
        <v>692</v>
      </c>
    </row>
    <row r="9" spans="1:6">
      <c r="A9" s="3" t="s">
        <v>690</v>
      </c>
    </row>
    <row r="10" spans="1:6">
      <c r="A10" s="4" t="s">
        <v>705</v>
      </c>
      <c r="C10" s="5" t="n">
        <v>-3500000</v>
      </c>
    </row>
    <row r="11" spans="1:6">
      <c r="A11" s="4" t="s">
        <v>703</v>
      </c>
      <c r="B11" s="5" t="n">
        <v>-18000</v>
      </c>
      <c r="C11" s="6" t="n">
        <v>4196000</v>
      </c>
      <c r="E11" s="5" t="n">
        <v>-1278000</v>
      </c>
      <c r="F11" s="6" t="n">
        <v>4740000</v>
      </c>
    </row>
    <row r="12" spans="1:6">
      <c r="A12" s="4" t="s">
        <v>706</v>
      </c>
    </row>
    <row r="13" spans="1:6">
      <c r="A13" s="3" t="s">
        <v>690</v>
      </c>
    </row>
    <row r="14" spans="1:6">
      <c r="A14" s="4" t="s">
        <v>404</v>
      </c>
      <c r="B14" s="6" t="n">
        <v>15000000</v>
      </c>
      <c r="E14" s="6" t="n">
        <v>15000000</v>
      </c>
    </row>
  </sheetData>
  <mergeCells count="3">
    <mergeCell ref="A1:A2"/>
    <mergeCell ref="B1:D1"/>
    <mergeCell ref="E1:F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07</v>
      </c>
      <c r="B1" s="2" t="s">
        <v>2</v>
      </c>
      <c r="C1" s="2" t="s">
        <v>92</v>
      </c>
    </row>
    <row r="2" spans="1:3">
      <c r="A2" s="3" t="s">
        <v>400</v>
      </c>
    </row>
    <row r="3" spans="1:3">
      <c r="A3" s="4" t="s">
        <v>708</v>
      </c>
      <c r="B3" s="6" t="n">
        <v>191700</v>
      </c>
      <c r="C3" s="6" t="n">
        <v>145506</v>
      </c>
    </row>
    <row r="4" spans="1:3">
      <c r="A4" s="4" t="s">
        <v>709</v>
      </c>
    </row>
    <row r="5" spans="1:3">
      <c r="A5" s="3" t="s">
        <v>400</v>
      </c>
    </row>
    <row r="6" spans="1:3">
      <c r="A6" s="4" t="s">
        <v>708</v>
      </c>
      <c r="B6" s="5" t="n">
        <v>191700</v>
      </c>
      <c r="C6" s="5" t="n">
        <v>144900</v>
      </c>
    </row>
    <row r="7" spans="1:3">
      <c r="A7" s="4" t="s">
        <v>710</v>
      </c>
    </row>
    <row r="8" spans="1:3">
      <c r="A8" s="3" t="s">
        <v>400</v>
      </c>
    </row>
    <row r="9" spans="1:3">
      <c r="A9" s="4" t="s">
        <v>708</v>
      </c>
      <c r="B9" s="6" t="n">
        <v>0</v>
      </c>
      <c r="C9" s="6" t="n">
        <v>60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I8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0"/>
    <col customWidth="1" max="8" min="8" width="21"/>
    <col customWidth="1" max="9" min="9" width="20"/>
  </cols>
  <sheetData>
    <row r="1" spans="1:9">
      <c r="A1" s="1" t="s">
        <v>711</v>
      </c>
      <c r="B1" s="2" t="s">
        <v>390</v>
      </c>
      <c r="C1" s="2" t="s">
        <v>393</v>
      </c>
      <c r="D1" s="2" t="s">
        <v>394</v>
      </c>
      <c r="E1" s="2" t="s">
        <v>395</v>
      </c>
      <c r="F1" s="2" t="s">
        <v>712</v>
      </c>
      <c r="G1" s="2" t="s">
        <v>398</v>
      </c>
      <c r="H1" s="2" t="s">
        <v>531</v>
      </c>
      <c r="I1" s="2" t="s">
        <v>713</v>
      </c>
    </row>
    <row r="2" spans="1:9">
      <c r="A2" s="3" t="s">
        <v>400</v>
      </c>
    </row>
    <row r="3" spans="1:9">
      <c r="A3" s="4" t="s">
        <v>714</v>
      </c>
      <c r="E3" s="6" t="n">
        <v>1500000</v>
      </c>
    </row>
    <row r="4" spans="1:9">
      <c r="A4" s="4" t="s">
        <v>715</v>
      </c>
      <c r="E4" s="4" t="s">
        <v>716</v>
      </c>
    </row>
    <row r="5" spans="1:9">
      <c r="A5" s="4" t="s">
        <v>717</v>
      </c>
      <c r="E5" s="6" t="n">
        <v>13900000</v>
      </c>
    </row>
    <row r="6" spans="1:9">
      <c r="A6" s="4" t="s">
        <v>717</v>
      </c>
      <c r="E6" s="4" t="s">
        <v>718</v>
      </c>
    </row>
    <row r="7" spans="1:9">
      <c r="A7" s="4" t="s">
        <v>719</v>
      </c>
      <c r="E7" s="4" t="s">
        <v>720</v>
      </c>
    </row>
    <row r="8" spans="1:9">
      <c r="A8" s="4" t="s">
        <v>721</v>
      </c>
      <c r="E8" s="4" t="s">
        <v>720</v>
      </c>
    </row>
    <row r="9" spans="1:9">
      <c r="A9" s="4" t="s">
        <v>708</v>
      </c>
      <c r="E9" s="6" t="n">
        <v>191700000</v>
      </c>
      <c r="H9" s="6" t="n">
        <v>145506000</v>
      </c>
    </row>
    <row r="10" spans="1:9">
      <c r="A10" s="4" t="s">
        <v>722</v>
      </c>
      <c r="E10" s="4" t="s">
        <v>723</v>
      </c>
    </row>
    <row r="11" spans="1:9">
      <c r="A11" s="4" t="s">
        <v>724</v>
      </c>
      <c r="E11" s="6" t="n">
        <v>34400000</v>
      </c>
    </row>
    <row r="12" spans="1:9">
      <c r="A12" s="4" t="s">
        <v>725</v>
      </c>
    </row>
    <row r="13" spans="1:9">
      <c r="A13" s="3" t="s">
        <v>400</v>
      </c>
    </row>
    <row r="14" spans="1:9">
      <c r="A14" s="4" t="s">
        <v>726</v>
      </c>
      <c r="B14" s="8" t="n">
        <v>6.75</v>
      </c>
    </row>
    <row r="15" spans="1:9">
      <c r="A15" s="4" t="s">
        <v>727</v>
      </c>
    </row>
    <row r="16" spans="1:9">
      <c r="A16" s="3" t="s">
        <v>400</v>
      </c>
    </row>
    <row r="17" spans="1:9">
      <c r="A17" s="4" t="s">
        <v>728</v>
      </c>
      <c r="B17" s="8" t="n">
        <v>1.1</v>
      </c>
    </row>
    <row r="18" spans="1:9">
      <c r="A18" s="4" t="s">
        <v>729</v>
      </c>
    </row>
    <row r="19" spans="1:9">
      <c r="A19" s="3" t="s">
        <v>400</v>
      </c>
    </row>
    <row r="20" spans="1:9">
      <c r="A20" s="4" t="s">
        <v>726</v>
      </c>
      <c r="B20" s="5" t="n">
        <v>6</v>
      </c>
    </row>
    <row r="21" spans="1:9">
      <c r="A21" s="4" t="s">
        <v>730</v>
      </c>
    </row>
    <row r="22" spans="1:9">
      <c r="A22" s="3" t="s">
        <v>400</v>
      </c>
    </row>
    <row r="23" spans="1:9">
      <c r="A23" s="4" t="s">
        <v>728</v>
      </c>
      <c r="B23" s="8" t="n">
        <v>1.1</v>
      </c>
    </row>
    <row r="24" spans="1:9">
      <c r="A24" s="4" t="s">
        <v>731</v>
      </c>
    </row>
    <row r="25" spans="1:9">
      <c r="A25" s="3" t="s">
        <v>400</v>
      </c>
    </row>
    <row r="26" spans="1:9">
      <c r="A26" s="4" t="s">
        <v>726</v>
      </c>
      <c r="B26" s="8" t="n">
        <v>3.5</v>
      </c>
    </row>
    <row r="27" spans="1:9">
      <c r="A27" s="4" t="s">
        <v>732</v>
      </c>
    </row>
    <row r="28" spans="1:9">
      <c r="A28" s="3" t="s">
        <v>400</v>
      </c>
    </row>
    <row r="29" spans="1:9">
      <c r="A29" s="4" t="s">
        <v>728</v>
      </c>
      <c r="B29" s="8" t="n">
        <v>1.5</v>
      </c>
    </row>
    <row r="30" spans="1:9">
      <c r="A30" s="4" t="s">
        <v>733</v>
      </c>
    </row>
    <row r="31" spans="1:9">
      <c r="A31" s="3" t="s">
        <v>400</v>
      </c>
    </row>
    <row r="32" spans="1:9">
      <c r="A32" s="4" t="s">
        <v>726</v>
      </c>
      <c r="B32" s="8" t="n">
        <v>3.25</v>
      </c>
    </row>
    <row r="33" spans="1:9">
      <c r="A33" s="4" t="s">
        <v>734</v>
      </c>
    </row>
    <row r="34" spans="1:9">
      <c r="A34" s="3" t="s">
        <v>400</v>
      </c>
    </row>
    <row r="35" spans="1:9">
      <c r="A35" s="4" t="s">
        <v>728</v>
      </c>
      <c r="B35" s="8" t="n">
        <v>1.75</v>
      </c>
    </row>
    <row r="36" spans="1:9">
      <c r="A36" s="4" t="s">
        <v>735</v>
      </c>
    </row>
    <row r="37" spans="1:9">
      <c r="A37" s="3" t="s">
        <v>400</v>
      </c>
    </row>
    <row r="38" spans="1:9">
      <c r="A38" s="4" t="s">
        <v>736</v>
      </c>
      <c r="F38" s="6" t="n">
        <v>337800000</v>
      </c>
      <c r="I38" s="6" t="n">
        <v>340000000</v>
      </c>
    </row>
    <row r="39" spans="1:9">
      <c r="A39" s="4" t="s">
        <v>708</v>
      </c>
      <c r="E39" s="6" t="n">
        <v>191700000</v>
      </c>
      <c r="H39" s="6" t="n">
        <v>144900000</v>
      </c>
    </row>
    <row r="40" spans="1:9">
      <c r="A40" s="4" t="s">
        <v>737</v>
      </c>
    </row>
    <row r="41" spans="1:9">
      <c r="A41" s="3" t="s">
        <v>400</v>
      </c>
    </row>
    <row r="42" spans="1:9">
      <c r="A42" s="4" t="s">
        <v>738</v>
      </c>
      <c r="E42" s="4" t="s">
        <v>720</v>
      </c>
    </row>
    <row r="43" spans="1:9">
      <c r="A43" s="4" t="s">
        <v>739</v>
      </c>
    </row>
    <row r="44" spans="1:9">
      <c r="A44" s="3" t="s">
        <v>400</v>
      </c>
    </row>
    <row r="45" spans="1:9">
      <c r="A45" s="4" t="s">
        <v>738</v>
      </c>
      <c r="E45" s="4" t="s">
        <v>740</v>
      </c>
    </row>
    <row r="46" spans="1:9">
      <c r="A46" s="4" t="s">
        <v>741</v>
      </c>
    </row>
    <row r="47" spans="1:9">
      <c r="A47" s="3" t="s">
        <v>400</v>
      </c>
    </row>
    <row r="48" spans="1:9">
      <c r="A48" s="4" t="s">
        <v>738</v>
      </c>
      <c r="E48" s="4" t="s">
        <v>742</v>
      </c>
    </row>
    <row r="49" spans="1:9">
      <c r="A49" s="4" t="s">
        <v>743</v>
      </c>
    </row>
    <row r="50" spans="1:9">
      <c r="A50" s="3" t="s">
        <v>400</v>
      </c>
    </row>
    <row r="51" spans="1:9">
      <c r="A51" s="4" t="s">
        <v>738</v>
      </c>
      <c r="E51" s="4" t="s">
        <v>744</v>
      </c>
    </row>
    <row r="52" spans="1:9">
      <c r="A52" s="4" t="s">
        <v>745</v>
      </c>
    </row>
    <row r="53" spans="1:9">
      <c r="A53" s="3" t="s">
        <v>400</v>
      </c>
    </row>
    <row r="54" spans="1:9">
      <c r="A54" s="4" t="s">
        <v>738</v>
      </c>
      <c r="E54" s="4" t="s">
        <v>746</v>
      </c>
    </row>
    <row r="55" spans="1:9">
      <c r="A55" s="4" t="s">
        <v>747</v>
      </c>
    </row>
    <row r="56" spans="1:9">
      <c r="A56" s="3" t="s">
        <v>400</v>
      </c>
    </row>
    <row r="57" spans="1:9">
      <c r="A57" s="4" t="s">
        <v>738</v>
      </c>
      <c r="E57" s="4" t="s">
        <v>742</v>
      </c>
    </row>
    <row r="58" spans="1:9">
      <c r="A58" s="4" t="s">
        <v>748</v>
      </c>
    </row>
    <row r="59" spans="1:9">
      <c r="A59" s="3" t="s">
        <v>400</v>
      </c>
    </row>
    <row r="60" spans="1:9">
      <c r="A60" s="4" t="s">
        <v>715</v>
      </c>
      <c r="E60" s="4" t="s">
        <v>749</v>
      </c>
    </row>
    <row r="61" spans="1:9">
      <c r="A61" s="4" t="s">
        <v>407</v>
      </c>
    </row>
    <row r="62" spans="1:9">
      <c r="A62" s="3" t="s">
        <v>400</v>
      </c>
    </row>
    <row r="63" spans="1:9">
      <c r="A63" s="4" t="s">
        <v>750</v>
      </c>
      <c r="E63" s="6" t="n">
        <v>86000000</v>
      </c>
    </row>
    <row r="64" spans="1:9">
      <c r="A64" s="4" t="s">
        <v>751</v>
      </c>
      <c r="B64" s="6" t="n">
        <v>20000000</v>
      </c>
    </row>
    <row r="65" spans="1:9">
      <c r="A65" s="4" t="s">
        <v>408</v>
      </c>
      <c r="C65" s="6" t="n">
        <v>15000000</v>
      </c>
      <c r="D65" s="6" t="n">
        <v>15000000</v>
      </c>
    </row>
    <row r="66" spans="1:9">
      <c r="A66" s="4" t="s">
        <v>752</v>
      </c>
    </row>
    <row r="67" spans="1:9">
      <c r="A67" s="3" t="s">
        <v>400</v>
      </c>
    </row>
    <row r="68" spans="1:9">
      <c r="A68" s="4" t="s">
        <v>753</v>
      </c>
      <c r="B68" s="5" t="n">
        <v>30000000</v>
      </c>
    </row>
    <row r="69" spans="1:9">
      <c r="A69" s="4" t="s">
        <v>410</v>
      </c>
    </row>
    <row r="70" spans="1:9">
      <c r="A70" s="3" t="s">
        <v>400</v>
      </c>
    </row>
    <row r="71" spans="1:9">
      <c r="A71" s="4" t="s">
        <v>411</v>
      </c>
      <c r="B71" s="5" t="n">
        <v>150000000</v>
      </c>
    </row>
    <row r="72" spans="1:9">
      <c r="A72" s="4" t="s">
        <v>754</v>
      </c>
      <c r="B72" s="6" t="n">
        <v>15000000</v>
      </c>
    </row>
    <row r="73" spans="1:9">
      <c r="A73" s="4" t="s">
        <v>755</v>
      </c>
    </row>
    <row r="74" spans="1:9">
      <c r="A74" s="3" t="s">
        <v>400</v>
      </c>
    </row>
    <row r="75" spans="1:9">
      <c r="A75" s="4" t="s">
        <v>756</v>
      </c>
      <c r="E75" s="4" t="s">
        <v>720</v>
      </c>
    </row>
    <row r="76" spans="1:9">
      <c r="A76" s="4" t="s">
        <v>757</v>
      </c>
    </row>
    <row r="77" spans="1:9">
      <c r="A77" s="3" t="s">
        <v>400</v>
      </c>
    </row>
    <row r="78" spans="1:9">
      <c r="A78" s="4" t="s">
        <v>724</v>
      </c>
      <c r="E78" s="6" t="n">
        <v>98000000</v>
      </c>
    </row>
    <row r="79" spans="1:9">
      <c r="A79" s="4" t="s">
        <v>758</v>
      </c>
    </row>
    <row r="80" spans="1:9">
      <c r="A80" s="3" t="s">
        <v>400</v>
      </c>
    </row>
    <row r="81" spans="1:9">
      <c r="A81" s="4" t="s">
        <v>724</v>
      </c>
      <c r="E81" s="5" t="n">
        <v>27000000</v>
      </c>
    </row>
    <row r="82" spans="1:9">
      <c r="A82" s="4" t="s">
        <v>759</v>
      </c>
    </row>
    <row r="83" spans="1:9">
      <c r="A83" s="3" t="s">
        <v>400</v>
      </c>
    </row>
    <row r="84" spans="1:9">
      <c r="A84" s="4" t="s">
        <v>760</v>
      </c>
      <c r="E84" s="5" t="n">
        <v>23300000</v>
      </c>
    </row>
    <row r="85" spans="1:9">
      <c r="A85" s="4" t="s">
        <v>761</v>
      </c>
      <c r="E85" s="6" t="n">
        <v>18300000</v>
      </c>
    </row>
    <row r="86" spans="1:9">
      <c r="A86" s="4" t="s">
        <v>762</v>
      </c>
    </row>
    <row r="87" spans="1:9">
      <c r="A87" s="3" t="s">
        <v>400</v>
      </c>
    </row>
    <row r="88" spans="1:9">
      <c r="A88" s="4" t="s">
        <v>724</v>
      </c>
      <c r="G88" s="6" t="n">
        <v>85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3</v>
      </c>
      <c r="B1" s="2" t="s">
        <v>2</v>
      </c>
      <c r="C1" s="2" t="s">
        <v>92</v>
      </c>
    </row>
    <row r="2" spans="1:3">
      <c r="A2" s="3" t="s">
        <v>400</v>
      </c>
    </row>
    <row r="3" spans="1:3">
      <c r="A3" s="4" t="s">
        <v>764</v>
      </c>
      <c r="B3" s="6" t="n">
        <v>191700</v>
      </c>
      <c r="C3" s="6" t="n">
        <v>145506</v>
      </c>
    </row>
    <row r="4" spans="1:3">
      <c r="A4" s="4" t="s">
        <v>722</v>
      </c>
      <c r="B4" s="4" t="s">
        <v>723</v>
      </c>
    </row>
    <row r="5" spans="1:3">
      <c r="A5" s="4" t="s">
        <v>765</v>
      </c>
    </row>
    <row r="6" spans="1:3">
      <c r="A6" s="3" t="s">
        <v>400</v>
      </c>
    </row>
    <row r="7" spans="1:3">
      <c r="A7" s="4" t="s">
        <v>764</v>
      </c>
      <c r="B7" s="6" t="n">
        <v>0</v>
      </c>
      <c r="C7" s="6" t="n">
        <v>606</v>
      </c>
    </row>
    <row r="8" spans="1:3">
      <c r="A8" s="4" t="s">
        <v>722</v>
      </c>
      <c r="C8" s="4" t="s">
        <v>76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67</v>
      </c>
      <c r="B1" s="2" t="s">
        <v>2</v>
      </c>
      <c r="C1" s="2" t="s">
        <v>92</v>
      </c>
    </row>
    <row r="2" spans="1:3">
      <c r="A2" s="3" t="s">
        <v>768</v>
      </c>
    </row>
    <row r="3" spans="1:3">
      <c r="A3" s="4" t="s">
        <v>769</v>
      </c>
      <c r="B3" s="15" t="n">
        <v>97.7</v>
      </c>
      <c r="C3" s="15" t="n">
        <v>175.9</v>
      </c>
    </row>
    <row r="4" spans="1:3">
      <c r="A4" s="4" t="s">
        <v>724</v>
      </c>
      <c r="B4" s="9" t="n">
        <v>34.4</v>
      </c>
    </row>
    <row r="5" spans="1:3">
      <c r="A5" s="4" t="s">
        <v>770</v>
      </c>
      <c r="B5" s="9" t="n">
        <v>31.5</v>
      </c>
    </row>
    <row r="6" spans="1:3">
      <c r="A6" s="4" t="s">
        <v>771</v>
      </c>
      <c r="B6" s="9" t="n">
        <v>218.5</v>
      </c>
    </row>
    <row r="7" spans="1:3">
      <c r="A7" s="4" t="s">
        <v>772</v>
      </c>
    </row>
    <row r="8" spans="1:3">
      <c r="A8" s="3" t="s">
        <v>768</v>
      </c>
    </row>
    <row r="9" spans="1:3">
      <c r="A9" s="4" t="s">
        <v>724</v>
      </c>
      <c r="B9" s="15" t="n">
        <v>22.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773</v>
      </c>
      <c r="B1" s="2" t="s">
        <v>774</v>
      </c>
      <c r="C1" s="2" t="s">
        <v>775</v>
      </c>
      <c r="D1" s="2" t="s">
        <v>776</v>
      </c>
      <c r="E1" s="2" t="s">
        <v>2</v>
      </c>
      <c r="F1" s="2" t="s">
        <v>777</v>
      </c>
      <c r="G1" s="2" t="s">
        <v>32</v>
      </c>
      <c r="H1" s="2" t="s">
        <v>2</v>
      </c>
      <c r="I1" s="2" t="s">
        <v>32</v>
      </c>
      <c r="J1" s="2" t="s">
        <v>92</v>
      </c>
      <c r="K1" s="2" t="s">
        <v>388</v>
      </c>
    </row>
    <row r="2" spans="1:11">
      <c r="A2" s="3" t="s">
        <v>400</v>
      </c>
    </row>
    <row r="3" spans="1:11">
      <c r="A3" s="4" t="s">
        <v>722</v>
      </c>
      <c r="E3" s="4" t="s">
        <v>723</v>
      </c>
      <c r="H3" s="4" t="s">
        <v>723</v>
      </c>
    </row>
    <row r="4" spans="1:11">
      <c r="A4" s="4" t="s">
        <v>49</v>
      </c>
      <c r="E4" s="6" t="n">
        <v>0</v>
      </c>
      <c r="F4" s="6" t="n">
        <v>0</v>
      </c>
      <c r="G4" s="6" t="n">
        <v>0</v>
      </c>
      <c r="H4" s="6" t="n">
        <v>-3969000</v>
      </c>
      <c r="I4" s="6" t="n">
        <v>-49241000</v>
      </c>
    </row>
    <row r="5" spans="1:11">
      <c r="A5" s="4" t="s">
        <v>778</v>
      </c>
      <c r="E5" s="5" t="n">
        <v>46395000</v>
      </c>
    </row>
    <row r="6" spans="1:11">
      <c r="A6" s="4" t="s">
        <v>407</v>
      </c>
    </row>
    <row r="7" spans="1:11">
      <c r="A7" s="3" t="s">
        <v>400</v>
      </c>
    </row>
    <row r="8" spans="1:11">
      <c r="A8" s="4" t="s">
        <v>779</v>
      </c>
      <c r="E8" s="5" t="n">
        <v>2000000</v>
      </c>
      <c r="H8" s="5" t="n">
        <v>2000000</v>
      </c>
    </row>
    <row r="9" spans="1:11">
      <c r="A9" s="4" t="s">
        <v>780</v>
      </c>
      <c r="B9" s="4" t="s">
        <v>781</v>
      </c>
    </row>
    <row r="10" spans="1:11">
      <c r="A10" s="4" t="s">
        <v>782</v>
      </c>
      <c r="E10" s="5" t="n">
        <v>30000000</v>
      </c>
      <c r="H10" s="5" t="n">
        <v>30000000</v>
      </c>
    </row>
    <row r="11" spans="1:11">
      <c r="A11" s="4" t="s">
        <v>783</v>
      </c>
      <c r="E11" s="6" t="n">
        <v>30000000</v>
      </c>
      <c r="H11" s="6" t="n">
        <v>30000000</v>
      </c>
    </row>
    <row r="12" spans="1:11">
      <c r="A12" s="4" t="s">
        <v>784</v>
      </c>
      <c r="H12" s="4" t="s">
        <v>785</v>
      </c>
    </row>
    <row r="13" spans="1:11">
      <c r="A13" s="4" t="s">
        <v>786</v>
      </c>
      <c r="C13" s="7" t="n">
        <v>0.3</v>
      </c>
    </row>
    <row r="14" spans="1:11">
      <c r="A14" s="4" t="s">
        <v>410</v>
      </c>
    </row>
    <row r="15" spans="1:11">
      <c r="A15" s="3" t="s">
        <v>400</v>
      </c>
    </row>
    <row r="16" spans="1:11">
      <c r="A16" s="4" t="s">
        <v>411</v>
      </c>
      <c r="C16" s="6" t="n">
        <v>150000000</v>
      </c>
    </row>
    <row r="17" spans="1:11">
      <c r="A17" s="4" t="s">
        <v>787</v>
      </c>
    </row>
    <row r="18" spans="1:11">
      <c r="A18" s="3" t="s">
        <v>400</v>
      </c>
    </row>
    <row r="19" spans="1:11">
      <c r="A19" s="4" t="s">
        <v>780</v>
      </c>
      <c r="C19" s="4" t="s">
        <v>788</v>
      </c>
    </row>
    <row r="20" spans="1:11">
      <c r="A20" s="4" t="s">
        <v>789</v>
      </c>
      <c r="C20" s="4" t="s">
        <v>790</v>
      </c>
    </row>
    <row r="21" spans="1:11">
      <c r="A21" s="4" t="s">
        <v>791</v>
      </c>
      <c r="C21" s="4" t="s">
        <v>792</v>
      </c>
    </row>
    <row r="22" spans="1:11">
      <c r="A22" s="4" t="s">
        <v>142</v>
      </c>
    </row>
    <row r="23" spans="1:11">
      <c r="A23" s="3" t="s">
        <v>400</v>
      </c>
    </row>
    <row r="24" spans="1:11">
      <c r="A24" s="4" t="s">
        <v>793</v>
      </c>
      <c r="B24" s="6" t="n">
        <v>38200000</v>
      </c>
    </row>
    <row r="25" spans="1:11">
      <c r="A25" s="4" t="s">
        <v>722</v>
      </c>
      <c r="J25" s="4" t="s">
        <v>794</v>
      </c>
    </row>
    <row r="26" spans="1:11">
      <c r="A26" s="4" t="s">
        <v>778</v>
      </c>
      <c r="F26" s="6" t="n">
        <v>2022000</v>
      </c>
    </row>
    <row r="27" spans="1:11">
      <c r="A27" s="4" t="s">
        <v>795</v>
      </c>
    </row>
    <row r="28" spans="1:11">
      <c r="A28" s="3" t="s">
        <v>400</v>
      </c>
    </row>
    <row r="29" spans="1:11">
      <c r="A29" s="4" t="s">
        <v>411</v>
      </c>
      <c r="D29" s="6" t="n">
        <v>10000000</v>
      </c>
    </row>
    <row r="30" spans="1:11">
      <c r="A30" s="4" t="s">
        <v>237</v>
      </c>
    </row>
    <row r="31" spans="1:11">
      <c r="A31" s="3" t="s">
        <v>400</v>
      </c>
    </row>
    <row r="32" spans="1:11">
      <c r="A32" s="4" t="s">
        <v>722</v>
      </c>
      <c r="E32" s="4" t="s">
        <v>796</v>
      </c>
      <c r="H32" s="4" t="s">
        <v>796</v>
      </c>
    </row>
    <row r="33" spans="1:11">
      <c r="A33" s="4" t="s">
        <v>797</v>
      </c>
    </row>
    <row r="34" spans="1:11">
      <c r="A34" s="3" t="s">
        <v>400</v>
      </c>
    </row>
    <row r="35" spans="1:11">
      <c r="A35" s="4" t="s">
        <v>793</v>
      </c>
      <c r="K35" s="6" t="n">
        <v>114000000</v>
      </c>
    </row>
    <row r="36" spans="1:11">
      <c r="A36" s="4" t="s">
        <v>798</v>
      </c>
      <c r="B36" s="5" t="n">
        <v>39700000</v>
      </c>
    </row>
    <row r="37" spans="1:11">
      <c r="A37" s="4" t="s">
        <v>780</v>
      </c>
      <c r="K37" s="4" t="s">
        <v>781</v>
      </c>
    </row>
    <row r="38" spans="1:11">
      <c r="A38" s="4" t="s">
        <v>799</v>
      </c>
      <c r="H38" s="6" t="n">
        <v>141400000</v>
      </c>
    </row>
    <row r="39" spans="1:11">
      <c r="A39" s="4" t="s">
        <v>800</v>
      </c>
      <c r="B39" s="6" t="n">
        <v>8200000</v>
      </c>
    </row>
    <row r="40" spans="1:11">
      <c r="A40" s="4" t="s">
        <v>801</v>
      </c>
    </row>
    <row r="41" spans="1:11">
      <c r="A41" s="3" t="s">
        <v>400</v>
      </c>
    </row>
    <row r="42" spans="1:11">
      <c r="A42" s="4" t="s">
        <v>779</v>
      </c>
      <c r="E42" s="6" t="n">
        <v>8100000</v>
      </c>
      <c r="H42" s="6" t="n">
        <v>8100000</v>
      </c>
    </row>
    <row r="43" spans="1:11">
      <c r="A43" s="4" t="s">
        <v>784</v>
      </c>
      <c r="H43" s="4" t="s">
        <v>802</v>
      </c>
    </row>
    <row r="44" spans="1:11">
      <c r="A44" s="4" t="s">
        <v>411</v>
      </c>
      <c r="C44" s="6" t="n">
        <v>150000000</v>
      </c>
    </row>
    <row r="45" spans="1:11">
      <c r="A45" s="4" t="s">
        <v>803</v>
      </c>
      <c r="E45" s="5" t="n">
        <v>6100000</v>
      </c>
      <c r="H45" s="6" t="n">
        <v>6100000</v>
      </c>
    </row>
    <row r="46" spans="1:11">
      <c r="A46" s="4" t="s">
        <v>778</v>
      </c>
      <c r="H46" s="5" t="n">
        <v>2000000</v>
      </c>
    </row>
    <row r="47" spans="1:11">
      <c r="A47" s="4" t="s">
        <v>804</v>
      </c>
    </row>
    <row r="48" spans="1:11">
      <c r="A48" s="3" t="s">
        <v>400</v>
      </c>
    </row>
    <row r="49" spans="1:11">
      <c r="A49" s="4" t="s">
        <v>805</v>
      </c>
      <c r="C49" s="5" t="n">
        <v>37300000</v>
      </c>
      <c r="J49" s="6" t="n">
        <v>30000000</v>
      </c>
    </row>
    <row r="50" spans="1:11">
      <c r="A50" s="4" t="s">
        <v>779</v>
      </c>
      <c r="J50" s="5" t="n">
        <v>5111000</v>
      </c>
    </row>
    <row r="51" spans="1:11">
      <c r="A51" s="4" t="s">
        <v>806</v>
      </c>
      <c r="J51" s="5" t="n">
        <v>132000</v>
      </c>
    </row>
    <row r="52" spans="1:11">
      <c r="A52" s="4" t="s">
        <v>793</v>
      </c>
      <c r="J52" s="5" t="n">
        <v>35243000</v>
      </c>
    </row>
    <row r="53" spans="1:11">
      <c r="A53" s="4" t="s">
        <v>807</v>
      </c>
      <c r="J53" s="5" t="n">
        <v>-4594000</v>
      </c>
    </row>
    <row r="54" spans="1:11">
      <c r="A54" s="4" t="s">
        <v>808</v>
      </c>
      <c r="C54" s="6" t="n">
        <v>33300000</v>
      </c>
      <c r="J54" s="6" t="n">
        <v>30649000</v>
      </c>
    </row>
    <row r="55" spans="1:11">
      <c r="A55" s="4" t="s">
        <v>809</v>
      </c>
    </row>
    <row r="56" spans="1:11">
      <c r="A56" s="3" t="s">
        <v>400</v>
      </c>
    </row>
    <row r="57" spans="1:11">
      <c r="A57" s="4" t="s">
        <v>805</v>
      </c>
      <c r="H57" s="5" t="n">
        <v>101660000</v>
      </c>
    </row>
    <row r="58" spans="1:11">
      <c r="A58" s="4" t="s">
        <v>779</v>
      </c>
      <c r="E58" s="5" t="n">
        <v>8650000</v>
      </c>
      <c r="H58" s="5" t="n">
        <v>8650000</v>
      </c>
    </row>
    <row r="59" spans="1:11">
      <c r="A59" s="4" t="s">
        <v>806</v>
      </c>
      <c r="E59" s="5" t="n">
        <v>3020000</v>
      </c>
      <c r="H59" s="5" t="n">
        <v>3020000</v>
      </c>
    </row>
    <row r="60" spans="1:11">
      <c r="A60" s="4" t="s">
        <v>793</v>
      </c>
      <c r="E60" s="5" t="n">
        <v>113330000</v>
      </c>
      <c r="H60" s="5" t="n">
        <v>113330000</v>
      </c>
    </row>
    <row r="61" spans="1:11">
      <c r="A61" s="4" t="s">
        <v>807</v>
      </c>
      <c r="E61" s="5" t="n">
        <v>-11442000</v>
      </c>
      <c r="H61" s="5" t="n">
        <v>-11442000</v>
      </c>
    </row>
    <row r="62" spans="1:11">
      <c r="A62" s="4" t="s">
        <v>808</v>
      </c>
      <c r="E62" s="6" t="n">
        <v>101888000</v>
      </c>
      <c r="H62" s="6" t="n">
        <v>101888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10</v>
      </c>
      <c r="B1" s="2" t="s">
        <v>2</v>
      </c>
      <c r="C1" s="2" t="s">
        <v>774</v>
      </c>
      <c r="D1" s="2" t="s">
        <v>811</v>
      </c>
      <c r="E1" s="2" t="s">
        <v>812</v>
      </c>
      <c r="F1" s="2" t="s">
        <v>775</v>
      </c>
      <c r="G1" s="2" t="s">
        <v>813</v>
      </c>
      <c r="H1" s="2" t="s">
        <v>814</v>
      </c>
      <c r="I1" s="2" t="s">
        <v>815</v>
      </c>
    </row>
    <row r="2" spans="1:9">
      <c r="A2" s="3" t="s">
        <v>816</v>
      </c>
    </row>
    <row r="3" spans="1:9">
      <c r="A3" s="4" t="s">
        <v>817</v>
      </c>
      <c r="D3" s="16" t="n">
        <v>0.986896</v>
      </c>
      <c r="G3" s="9" t="n">
        <v>2.8</v>
      </c>
      <c r="H3" s="9" t="n">
        <v>1.4</v>
      </c>
    </row>
    <row r="4" spans="1:9">
      <c r="A4" s="4" t="s">
        <v>818</v>
      </c>
      <c r="E4" s="7" t="n">
        <v>0.3</v>
      </c>
      <c r="G4" s="6" t="n">
        <v>2</v>
      </c>
      <c r="I4" s="6" t="n">
        <v>3</v>
      </c>
    </row>
    <row r="5" spans="1:9">
      <c r="A5" s="4" t="s">
        <v>819</v>
      </c>
    </row>
    <row r="6" spans="1:9">
      <c r="A6" s="3" t="s">
        <v>816</v>
      </c>
    </row>
    <row r="7" spans="1:9">
      <c r="A7" s="4" t="s">
        <v>817</v>
      </c>
      <c r="B7" s="5" t="n">
        <v>1666667</v>
      </c>
      <c r="C7" s="5" t="n">
        <v>1666667</v>
      </c>
    </row>
    <row r="8" spans="1:9">
      <c r="A8" s="4" t="s">
        <v>818</v>
      </c>
      <c r="C8" s="7" t="n">
        <v>0.01</v>
      </c>
    </row>
    <row r="9" spans="1:9">
      <c r="A9" s="4" t="s">
        <v>409</v>
      </c>
    </row>
    <row r="10" spans="1:9">
      <c r="A10" s="3" t="s">
        <v>816</v>
      </c>
    </row>
    <row r="11" spans="1:9">
      <c r="A11" s="4" t="s">
        <v>818</v>
      </c>
      <c r="F11" s="7" t="n">
        <v>0.3</v>
      </c>
    </row>
    <row r="12" spans="1:9">
      <c r="A12" s="4" t="s">
        <v>820</v>
      </c>
    </row>
    <row r="13" spans="1:9">
      <c r="A13" s="3" t="s">
        <v>816</v>
      </c>
    </row>
    <row r="14" spans="1:9">
      <c r="A14" s="4" t="s">
        <v>803</v>
      </c>
      <c r="B14" s="15" t="n">
        <v>6.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8"/>
    <col customWidth="1" max="2" min="2" width="15"/>
  </cols>
  <sheetData>
    <row r="1" spans="1:2">
      <c r="A1" s="1" t="s">
        <v>821</v>
      </c>
      <c r="B1" s="2" t="s">
        <v>2</v>
      </c>
    </row>
    <row r="2" spans="1:2">
      <c r="A2" s="3" t="s">
        <v>822</v>
      </c>
    </row>
    <row r="3" spans="1:2">
      <c r="A3" s="4" t="s">
        <v>823</v>
      </c>
      <c r="B3" s="4" t="s">
        <v>824</v>
      </c>
    </row>
    <row r="4" spans="1:2">
      <c r="A4" s="4" t="s">
        <v>825</v>
      </c>
      <c r="B4" s="4" t="s">
        <v>826</v>
      </c>
    </row>
    <row r="5" spans="1:2">
      <c r="A5" s="4" t="s">
        <v>827</v>
      </c>
    </row>
    <row r="6" spans="1:2">
      <c r="A6" s="3" t="s">
        <v>822</v>
      </c>
    </row>
    <row r="7" spans="1:2">
      <c r="A7" s="4" t="s">
        <v>828</v>
      </c>
      <c r="B7" s="17" t="n">
        <v>0.385</v>
      </c>
    </row>
    <row r="8" spans="1:2">
      <c r="A8" s="4" t="s">
        <v>829</v>
      </c>
    </row>
    <row r="9" spans="1:2">
      <c r="A9" s="3" t="s">
        <v>822</v>
      </c>
    </row>
    <row r="10" spans="1:2">
      <c r="A10" s="4" t="s">
        <v>828</v>
      </c>
      <c r="B10" s="17" t="n">
        <v>0.01</v>
      </c>
    </row>
    <row r="11" spans="1:2">
      <c r="A11" s="4" t="s">
        <v>830</v>
      </c>
    </row>
    <row r="12" spans="1:2">
      <c r="A12" s="3" t="s">
        <v>822</v>
      </c>
    </row>
    <row r="13" spans="1:2">
      <c r="A13" s="4" t="s">
        <v>828</v>
      </c>
      <c r="B13" s="11" t="n">
        <v>1.21</v>
      </c>
    </row>
    <row r="14" spans="1:2">
      <c r="A14" s="4" t="s">
        <v>830</v>
      </c>
    </row>
    <row r="15" spans="1:2">
      <c r="A15" s="3" t="s">
        <v>822</v>
      </c>
    </row>
    <row r="16" spans="1:2">
      <c r="A16" s="4" t="s">
        <v>828</v>
      </c>
      <c r="B16" s="5" t="n">
        <v>0</v>
      </c>
    </row>
    <row r="17" spans="1:2">
      <c r="A17" s="4" t="s">
        <v>831</v>
      </c>
    </row>
    <row r="18" spans="1:2">
      <c r="A18" s="3" t="s">
        <v>822</v>
      </c>
    </row>
    <row r="19" spans="1:2">
      <c r="A19" s="4" t="s">
        <v>828</v>
      </c>
      <c r="B19" s="11" t="n">
        <v>0.023</v>
      </c>
    </row>
    <row r="20" spans="1:2">
      <c r="A20" s="4" t="s">
        <v>832</v>
      </c>
    </row>
    <row r="21" spans="1:2">
      <c r="A21" s="3" t="s">
        <v>822</v>
      </c>
    </row>
    <row r="22" spans="1:2">
      <c r="A22" s="4" t="s">
        <v>828</v>
      </c>
      <c r="B22" s="8" t="n">
        <v>0.3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s>
  <sheetData>
    <row r="1" spans="1:6">
      <c r="A1" s="1" t="s">
        <v>833</v>
      </c>
      <c r="B1" s="2" t="s">
        <v>775</v>
      </c>
      <c r="C1" s="2" t="s">
        <v>2</v>
      </c>
      <c r="D1" s="2" t="s">
        <v>834</v>
      </c>
      <c r="E1" s="2" t="s">
        <v>835</v>
      </c>
      <c r="F1" s="2" t="s">
        <v>92</v>
      </c>
    </row>
    <row r="2" spans="1:6">
      <c r="A2" s="3" t="s">
        <v>836</v>
      </c>
    </row>
    <row r="3" spans="1:6">
      <c r="A3" s="4" t="s">
        <v>136</v>
      </c>
      <c r="C3" s="5" t="n">
        <v>500000000</v>
      </c>
      <c r="F3" s="5" t="n">
        <v>200000000</v>
      </c>
    </row>
    <row r="4" spans="1:6">
      <c r="A4" s="4" t="s">
        <v>837</v>
      </c>
      <c r="D4" s="5" t="n">
        <v>2927173</v>
      </c>
      <c r="E4" s="5" t="n">
        <v>1700000</v>
      </c>
    </row>
    <row r="5" spans="1:6">
      <c r="A5" s="4" t="s">
        <v>838</v>
      </c>
      <c r="B5" s="5" t="n">
        <v>1666666</v>
      </c>
    </row>
    <row r="6" spans="1:6">
      <c r="A6" s="4" t="s">
        <v>839</v>
      </c>
    </row>
    <row r="7" spans="1:6">
      <c r="A7" s="3" t="s">
        <v>836</v>
      </c>
    </row>
    <row r="8" spans="1:6">
      <c r="A8" s="4" t="s">
        <v>136</v>
      </c>
      <c r="D8" s="5" t="n">
        <v>500000000</v>
      </c>
      <c r="E8" s="5" t="n">
        <v>200000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75"/>
    <col customWidth="1" max="2" min="2" width="14"/>
    <col customWidth="1" max="3" min="3" width="27"/>
    <col customWidth="1" max="4" min="4" width="20"/>
    <col customWidth="1" max="5" min="5" width="27"/>
    <col customWidth="1" max="6" min="6" width="21"/>
    <col customWidth="1" max="7" min="7" width="21"/>
    <col customWidth="1" max="8" min="8" width="20"/>
    <col customWidth="1" max="9" min="9" width="24"/>
    <col customWidth="1" max="10" min="10" width="30"/>
    <col customWidth="1" max="11" min="11" width="20"/>
    <col customWidth="1" max="12" min="12" width="24"/>
  </cols>
  <sheetData>
    <row r="1" spans="1:12">
      <c r="A1" s="1" t="s">
        <v>840</v>
      </c>
      <c r="B1" s="2" t="s">
        <v>388</v>
      </c>
      <c r="C1" s="2" t="s">
        <v>841</v>
      </c>
      <c r="D1" s="2" t="s">
        <v>842</v>
      </c>
      <c r="E1" s="2" t="s">
        <v>843</v>
      </c>
      <c r="F1" s="2" t="s">
        <v>395</v>
      </c>
      <c r="G1" s="2" t="s">
        <v>396</v>
      </c>
      <c r="H1" s="2" t="s">
        <v>844</v>
      </c>
      <c r="I1" s="2" t="s">
        <v>845</v>
      </c>
      <c r="J1" s="2" t="s">
        <v>846</v>
      </c>
      <c r="K1" s="2" t="s">
        <v>847</v>
      </c>
      <c r="L1" s="2" t="s">
        <v>848</v>
      </c>
    </row>
    <row r="2" spans="1:12">
      <c r="A2" s="3" t="s">
        <v>849</v>
      </c>
    </row>
    <row r="3" spans="1:12">
      <c r="A3" s="4" t="s">
        <v>850</v>
      </c>
      <c r="H3" s="16" t="n">
        <v>0.986896</v>
      </c>
      <c r="J3" s="9" t="n">
        <v>2.8</v>
      </c>
      <c r="K3" s="9" t="n">
        <v>1.4</v>
      </c>
    </row>
    <row r="4" spans="1:12">
      <c r="A4" s="4" t="s">
        <v>851</v>
      </c>
      <c r="I4" s="7" t="n">
        <v>0.3</v>
      </c>
      <c r="J4" s="6" t="n">
        <v>2</v>
      </c>
      <c r="L4" s="6" t="n">
        <v>3</v>
      </c>
    </row>
    <row r="5" spans="1:12">
      <c r="A5" s="4" t="s">
        <v>222</v>
      </c>
      <c r="E5" s="6" t="n">
        <v>3300</v>
      </c>
      <c r="F5" s="6" t="n">
        <v>682</v>
      </c>
      <c r="G5" s="6" t="n">
        <v>3286</v>
      </c>
    </row>
    <row r="6" spans="1:12">
      <c r="A6" s="4" t="s">
        <v>852</v>
      </c>
      <c r="C6" s="5" t="n">
        <v>13900000</v>
      </c>
    </row>
    <row r="7" spans="1:12">
      <c r="A7" s="4" t="s">
        <v>221</v>
      </c>
      <c r="C7" s="6" t="n">
        <v>41800</v>
      </c>
      <c r="E7" s="6" t="n">
        <v>248400</v>
      </c>
      <c r="F7" s="5" t="n">
        <v>40376</v>
      </c>
      <c r="G7" s="5" t="n">
        <v>247132</v>
      </c>
    </row>
    <row r="8" spans="1:12">
      <c r="A8" s="4" t="s">
        <v>853</v>
      </c>
      <c r="E8" s="5" t="n">
        <v>12400000</v>
      </c>
    </row>
    <row r="9" spans="1:12">
      <c r="A9" s="4" t="s">
        <v>402</v>
      </c>
      <c r="B9" s="9" t="n">
        <v>0.1</v>
      </c>
    </row>
    <row r="10" spans="1:12">
      <c r="A10" s="4" t="s">
        <v>236</v>
      </c>
    </row>
    <row r="11" spans="1:12">
      <c r="A11" s="3" t="s">
        <v>849</v>
      </c>
    </row>
    <row r="12" spans="1:12">
      <c r="A12" s="4" t="s">
        <v>854</v>
      </c>
      <c r="C12" s="5" t="n">
        <v>10300</v>
      </c>
    </row>
    <row r="13" spans="1:12">
      <c r="A13" s="4" t="s">
        <v>237</v>
      </c>
    </row>
    <row r="14" spans="1:12">
      <c r="A14" s="3" t="s">
        <v>849</v>
      </c>
    </row>
    <row r="15" spans="1:12">
      <c r="A15" s="4" t="s">
        <v>855</v>
      </c>
      <c r="C15" s="6" t="n">
        <v>31500</v>
      </c>
    </row>
    <row r="16" spans="1:12">
      <c r="A16" s="4" t="s">
        <v>856</v>
      </c>
      <c r="C16" s="5" t="n">
        <v>2744163</v>
      </c>
    </row>
    <row r="17" spans="1:12">
      <c r="A17" s="4" t="s">
        <v>797</v>
      </c>
    </row>
    <row r="18" spans="1:12">
      <c r="A18" s="3" t="s">
        <v>849</v>
      </c>
    </row>
    <row r="19" spans="1:12">
      <c r="A19" s="4" t="s">
        <v>800</v>
      </c>
      <c r="C19" s="6" t="n">
        <v>8200</v>
      </c>
    </row>
    <row r="20" spans="1:12">
      <c r="A20" s="4" t="s">
        <v>235</v>
      </c>
    </row>
    <row r="21" spans="1:12">
      <c r="A21" s="3" t="s">
        <v>849</v>
      </c>
    </row>
    <row r="22" spans="1:12">
      <c r="A22" s="4" t="s">
        <v>854</v>
      </c>
      <c r="E22" s="6" t="n">
        <v>214900</v>
      </c>
    </row>
    <row r="23" spans="1:12">
      <c r="A23" s="4" t="s">
        <v>857</v>
      </c>
      <c r="D23" s="6" t="n">
        <v>2300</v>
      </c>
      <c r="F23" s="6" t="n">
        <v>0</v>
      </c>
      <c r="G23" s="6" t="n">
        <v>320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858</v>
      </c>
      <c r="B1" s="2" t="s">
        <v>774</v>
      </c>
      <c r="C1" s="2" t="s">
        <v>859</v>
      </c>
      <c r="D1" s="2" t="s">
        <v>2</v>
      </c>
      <c r="E1" s="2" t="s">
        <v>32</v>
      </c>
      <c r="F1" s="2" t="s">
        <v>388</v>
      </c>
      <c r="G1" s="2" t="s">
        <v>811</v>
      </c>
      <c r="H1" s="2" t="s">
        <v>812</v>
      </c>
      <c r="I1" s="2" t="s">
        <v>775</v>
      </c>
      <c r="J1" s="2" t="s">
        <v>92</v>
      </c>
      <c r="K1" s="2" t="s">
        <v>813</v>
      </c>
      <c r="L1" s="2" t="s">
        <v>814</v>
      </c>
      <c r="M1" s="2" t="s">
        <v>815</v>
      </c>
    </row>
    <row r="2" spans="1:13">
      <c r="A2" s="3" t="s">
        <v>860</v>
      </c>
    </row>
    <row r="3" spans="1:13">
      <c r="A3" s="4" t="s">
        <v>221</v>
      </c>
      <c r="B3" s="6" t="n">
        <v>41800</v>
      </c>
      <c r="C3" s="6" t="n">
        <v>248400</v>
      </c>
      <c r="D3" s="6" t="n">
        <v>40376</v>
      </c>
      <c r="E3" s="6" t="n">
        <v>247132</v>
      </c>
    </row>
    <row r="4" spans="1:13">
      <c r="A4" s="4" t="s">
        <v>818</v>
      </c>
      <c r="H4" s="7" t="n">
        <v>0.3</v>
      </c>
      <c r="K4" s="6" t="n">
        <v>2</v>
      </c>
      <c r="M4" s="6" t="n">
        <v>3</v>
      </c>
    </row>
    <row r="5" spans="1:13">
      <c r="A5" s="4" t="s">
        <v>137</v>
      </c>
      <c r="B5" s="5" t="n">
        <v>16666666</v>
      </c>
      <c r="D5" s="5" t="n">
        <v>46341000</v>
      </c>
      <c r="J5" s="5" t="n">
        <v>16879000</v>
      </c>
    </row>
    <row r="6" spans="1:13">
      <c r="A6" s="4" t="s">
        <v>861</v>
      </c>
      <c r="B6" s="5" t="n">
        <v>12589170</v>
      </c>
    </row>
    <row r="7" spans="1:13">
      <c r="A7" s="4" t="s">
        <v>862</v>
      </c>
      <c r="B7" s="6" t="n">
        <v>37800</v>
      </c>
    </row>
    <row r="8" spans="1:13">
      <c r="A8" s="4" t="s">
        <v>863</v>
      </c>
      <c r="B8" s="5" t="n">
        <v>1333333</v>
      </c>
    </row>
    <row r="9" spans="1:13">
      <c r="A9" s="4" t="s">
        <v>224</v>
      </c>
      <c r="B9" s="6" t="n">
        <v>4000</v>
      </c>
      <c r="D9" s="6" t="n">
        <v>1392</v>
      </c>
      <c r="E9" s="6" t="n">
        <v>1243</v>
      </c>
    </row>
    <row r="10" spans="1:13">
      <c r="A10" s="4" t="s">
        <v>817</v>
      </c>
      <c r="G10" s="16" t="n">
        <v>0.986896</v>
      </c>
      <c r="K10" s="9" t="n">
        <v>2.8</v>
      </c>
      <c r="L10" s="9" t="n">
        <v>1.4</v>
      </c>
    </row>
    <row r="11" spans="1:13">
      <c r="A11" s="4" t="s">
        <v>864</v>
      </c>
    </row>
    <row r="12" spans="1:13">
      <c r="A12" s="3" t="s">
        <v>860</v>
      </c>
    </row>
    <row r="13" spans="1:13">
      <c r="A13" s="4" t="s">
        <v>865</v>
      </c>
      <c r="B13" s="4" t="s">
        <v>866</v>
      </c>
    </row>
    <row r="14" spans="1:13">
      <c r="A14" s="4" t="s">
        <v>867</v>
      </c>
    </row>
    <row r="15" spans="1:13">
      <c r="A15" s="3" t="s">
        <v>860</v>
      </c>
    </row>
    <row r="16" spans="1:13">
      <c r="A16" s="4" t="s">
        <v>865</v>
      </c>
      <c r="B16" s="4" t="s">
        <v>868</v>
      </c>
    </row>
    <row r="17" spans="1:13">
      <c r="A17" s="4" t="s">
        <v>237</v>
      </c>
    </row>
    <row r="18" spans="1:13">
      <c r="A18" s="3" t="s">
        <v>860</v>
      </c>
    </row>
    <row r="19" spans="1:13">
      <c r="A19" s="4" t="s">
        <v>869</v>
      </c>
      <c r="B19" s="5" t="n">
        <v>2744163</v>
      </c>
    </row>
    <row r="20" spans="1:13">
      <c r="A20" s="4" t="s">
        <v>855</v>
      </c>
      <c r="B20" s="6" t="n">
        <v>31500</v>
      </c>
    </row>
    <row r="21" spans="1:13">
      <c r="A21" s="4" t="s">
        <v>236</v>
      </c>
    </row>
    <row r="22" spans="1:13">
      <c r="A22" s="3" t="s">
        <v>860</v>
      </c>
    </row>
    <row r="23" spans="1:13">
      <c r="A23" s="4" t="s">
        <v>854</v>
      </c>
      <c r="B23" s="6" t="n">
        <v>10300</v>
      </c>
    </row>
    <row r="24" spans="1:13">
      <c r="A24" s="4" t="s">
        <v>142</v>
      </c>
    </row>
    <row r="25" spans="1:13">
      <c r="A25" s="3" t="s">
        <v>860</v>
      </c>
    </row>
    <row r="26" spans="1:13">
      <c r="A26" s="4" t="s">
        <v>869</v>
      </c>
      <c r="B26" s="5" t="n">
        <v>12720785</v>
      </c>
    </row>
    <row r="27" spans="1:13">
      <c r="A27" s="4" t="s">
        <v>793</v>
      </c>
      <c r="B27" s="6" t="n">
        <v>38200</v>
      </c>
    </row>
    <row r="28" spans="1:13">
      <c r="A28" s="4" t="s">
        <v>870</v>
      </c>
    </row>
    <row r="29" spans="1:13">
      <c r="A29" s="3" t="s">
        <v>860</v>
      </c>
    </row>
    <row r="30" spans="1:13">
      <c r="A30" s="4" t="s">
        <v>869</v>
      </c>
      <c r="B30" s="5" t="n">
        <v>10720785</v>
      </c>
    </row>
    <row r="31" spans="1:13">
      <c r="A31" s="4" t="s">
        <v>871</v>
      </c>
    </row>
    <row r="32" spans="1:13">
      <c r="A32" s="3" t="s">
        <v>860</v>
      </c>
    </row>
    <row r="33" spans="1:13">
      <c r="A33" s="4" t="s">
        <v>869</v>
      </c>
      <c r="B33" s="5" t="n">
        <v>2000000</v>
      </c>
    </row>
    <row r="34" spans="1:13">
      <c r="A34" s="4" t="s">
        <v>407</v>
      </c>
    </row>
    <row r="35" spans="1:13">
      <c r="A35" s="3" t="s">
        <v>860</v>
      </c>
    </row>
    <row r="36" spans="1:13">
      <c r="A36" s="4" t="s">
        <v>780</v>
      </c>
      <c r="B36" s="4" t="s">
        <v>781</v>
      </c>
    </row>
    <row r="37" spans="1:13">
      <c r="A37" s="4" t="s">
        <v>872</v>
      </c>
    </row>
    <row r="38" spans="1:13">
      <c r="A38" s="3" t="s">
        <v>860</v>
      </c>
    </row>
    <row r="39" spans="1:13">
      <c r="A39" s="4" t="s">
        <v>800</v>
      </c>
      <c r="B39" s="6" t="n">
        <v>8200</v>
      </c>
    </row>
    <row r="40" spans="1:13">
      <c r="A40" s="4" t="s">
        <v>798</v>
      </c>
      <c r="B40" s="6" t="n">
        <v>39700</v>
      </c>
    </row>
    <row r="41" spans="1:13">
      <c r="A41" s="4" t="s">
        <v>793</v>
      </c>
      <c r="F41" s="6" t="n">
        <v>114000</v>
      </c>
    </row>
    <row r="42" spans="1:13">
      <c r="A42" s="4" t="s">
        <v>780</v>
      </c>
      <c r="F42" s="4" t="s">
        <v>781</v>
      </c>
    </row>
    <row r="43" spans="1:13">
      <c r="A43" s="4" t="s">
        <v>819</v>
      </c>
    </row>
    <row r="44" spans="1:13">
      <c r="A44" s="3" t="s">
        <v>860</v>
      </c>
    </row>
    <row r="45" spans="1:13">
      <c r="A45" s="4" t="s">
        <v>818</v>
      </c>
      <c r="B45" s="7" t="n">
        <v>0.01</v>
      </c>
    </row>
    <row r="46" spans="1:13">
      <c r="A46" s="4" t="s">
        <v>817</v>
      </c>
      <c r="B46" s="5" t="n">
        <v>1666667</v>
      </c>
      <c r="D46" s="5" t="n">
        <v>1666667</v>
      </c>
    </row>
    <row r="47" spans="1:13">
      <c r="A47" s="4" t="s">
        <v>873</v>
      </c>
    </row>
    <row r="48" spans="1:13">
      <c r="A48" s="3" t="s">
        <v>860</v>
      </c>
    </row>
    <row r="49" spans="1:13">
      <c r="A49" s="4" t="s">
        <v>793</v>
      </c>
      <c r="B49" s="6" t="n">
        <v>6000</v>
      </c>
    </row>
    <row r="50" spans="1:13">
      <c r="A50" s="4" t="s">
        <v>839</v>
      </c>
    </row>
    <row r="51" spans="1:13">
      <c r="A51" s="3" t="s">
        <v>860</v>
      </c>
    </row>
    <row r="52" spans="1:13">
      <c r="A52" s="4" t="s">
        <v>221</v>
      </c>
      <c r="B52" s="6" t="n">
        <v>50000</v>
      </c>
    </row>
    <row r="53" spans="1:13">
      <c r="A53" s="4" t="s">
        <v>818</v>
      </c>
      <c r="I53" s="7" t="n">
        <v>0.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874</v>
      </c>
      <c r="B1" s="2" t="s">
        <v>875</v>
      </c>
      <c r="C1" s="2" t="s">
        <v>2</v>
      </c>
      <c r="D1" s="2" t="s">
        <v>32</v>
      </c>
      <c r="E1" s="2" t="s">
        <v>2</v>
      </c>
      <c r="F1" s="2" t="s">
        <v>32</v>
      </c>
    </row>
    <row r="2" spans="1:6">
      <c r="A2" s="3" t="s">
        <v>400</v>
      </c>
    </row>
    <row r="3" spans="1:6">
      <c r="A3" s="4" t="s">
        <v>876</v>
      </c>
      <c r="E3" s="6" t="n">
        <v>62</v>
      </c>
      <c r="F3" s="6" t="n">
        <v>23</v>
      </c>
    </row>
    <row r="4" spans="1:6">
      <c r="A4" s="4" t="s">
        <v>877</v>
      </c>
      <c r="E4" s="5" t="n">
        <v>304</v>
      </c>
      <c r="F4" s="5" t="n">
        <v>3440</v>
      </c>
    </row>
    <row r="5" spans="1:6">
      <c r="A5" s="4" t="s">
        <v>878</v>
      </c>
      <c r="E5" s="5" t="n">
        <v>14657</v>
      </c>
      <c r="F5" s="5" t="n">
        <v>16827</v>
      </c>
    </row>
    <row r="6" spans="1:6">
      <c r="A6" s="4" t="s">
        <v>879</v>
      </c>
      <c r="C6" s="6" t="n">
        <v>8929</v>
      </c>
      <c r="D6" s="6" t="n">
        <v>4157</v>
      </c>
      <c r="E6" s="5" t="n">
        <v>25340</v>
      </c>
      <c r="F6" s="5" t="n">
        <v>17675</v>
      </c>
    </row>
    <row r="7" spans="1:6">
      <c r="A7" s="4" t="s">
        <v>880</v>
      </c>
      <c r="C7" s="5" t="n">
        <v>20292</v>
      </c>
      <c r="D7" s="5" t="n">
        <v>6153</v>
      </c>
      <c r="E7" s="5" t="n">
        <v>41185</v>
      </c>
      <c r="F7" s="5" t="n">
        <v>17670</v>
      </c>
    </row>
    <row r="8" spans="1:6">
      <c r="A8" s="4" t="s">
        <v>881</v>
      </c>
      <c r="C8" s="5" t="n">
        <v>242</v>
      </c>
      <c r="D8" s="5" t="n">
        <v>109</v>
      </c>
      <c r="E8" s="5" t="n">
        <v>909</v>
      </c>
      <c r="F8" s="5" t="n">
        <v>403</v>
      </c>
    </row>
    <row r="9" spans="1:6">
      <c r="A9" s="4" t="s">
        <v>882</v>
      </c>
      <c r="C9" s="5" t="n">
        <v>29463</v>
      </c>
      <c r="D9" s="5" t="n">
        <v>10419</v>
      </c>
      <c r="E9" s="5" t="n">
        <v>67434</v>
      </c>
      <c r="F9" s="5" t="n">
        <v>35748</v>
      </c>
    </row>
    <row r="10" spans="1:6">
      <c r="A10" s="4" t="s">
        <v>717</v>
      </c>
      <c r="C10" s="6" t="n">
        <v>13900</v>
      </c>
      <c r="E10" s="6" t="n">
        <v>13900</v>
      </c>
    </row>
    <row r="11" spans="1:6">
      <c r="A11" s="4" t="s">
        <v>717</v>
      </c>
      <c r="C11" s="4" t="s">
        <v>718</v>
      </c>
      <c r="E11" s="4" t="s">
        <v>718</v>
      </c>
    </row>
    <row r="12" spans="1:6">
      <c r="A12" s="4" t="s">
        <v>719</v>
      </c>
      <c r="C12" s="4" t="s">
        <v>720</v>
      </c>
      <c r="E12" s="4" t="s">
        <v>720</v>
      </c>
    </row>
    <row r="13" spans="1:6">
      <c r="A13" s="4" t="s">
        <v>721</v>
      </c>
      <c r="E13" s="4" t="s">
        <v>720</v>
      </c>
    </row>
    <row r="14" spans="1:6">
      <c r="A14" s="4" t="s">
        <v>232</v>
      </c>
    </row>
    <row r="15" spans="1:6">
      <c r="A15" s="3" t="s">
        <v>400</v>
      </c>
    </row>
    <row r="16" spans="1:6">
      <c r="A16" s="4" t="s">
        <v>878</v>
      </c>
      <c r="E16" s="6" t="n">
        <v>9748</v>
      </c>
      <c r="F16" s="5" t="n">
        <v>9200</v>
      </c>
    </row>
    <row r="17" spans="1:6">
      <c r="A17" s="4" t="s">
        <v>879</v>
      </c>
      <c r="C17" s="6" t="n">
        <v>4292</v>
      </c>
      <c r="D17" s="5" t="n">
        <v>3879</v>
      </c>
      <c r="E17" s="5" t="n">
        <v>11644</v>
      </c>
      <c r="F17" s="5" t="n">
        <v>9658</v>
      </c>
    </row>
    <row r="18" spans="1:6">
      <c r="A18" s="4" t="s">
        <v>883</v>
      </c>
    </row>
    <row r="19" spans="1:6">
      <c r="A19" s="3" t="s">
        <v>400</v>
      </c>
    </row>
    <row r="20" spans="1:6">
      <c r="A20" s="4" t="s">
        <v>878</v>
      </c>
      <c r="E20" s="5" t="n">
        <v>4909</v>
      </c>
      <c r="F20" s="5" t="n">
        <v>0</v>
      </c>
    </row>
    <row r="21" spans="1:6">
      <c r="A21" s="4" t="s">
        <v>879</v>
      </c>
      <c r="C21" s="5" t="n">
        <v>3613</v>
      </c>
      <c r="D21" s="5" t="n">
        <v>38</v>
      </c>
      <c r="E21" s="5" t="n">
        <v>7732</v>
      </c>
      <c r="F21" s="5" t="n">
        <v>38</v>
      </c>
    </row>
    <row r="22" spans="1:6">
      <c r="A22" s="4" t="s">
        <v>880</v>
      </c>
      <c r="C22" s="5" t="n">
        <v>6445</v>
      </c>
      <c r="D22" s="5" t="n">
        <v>49</v>
      </c>
      <c r="E22" s="5" t="n">
        <v>8514</v>
      </c>
      <c r="F22" s="5" t="n">
        <v>49</v>
      </c>
    </row>
    <row r="23" spans="1:6">
      <c r="A23" s="4" t="s">
        <v>884</v>
      </c>
    </row>
    <row r="24" spans="1:6">
      <c r="A24" s="3" t="s">
        <v>400</v>
      </c>
    </row>
    <row r="25" spans="1:6">
      <c r="A25" s="4" t="s">
        <v>879</v>
      </c>
      <c r="C25" s="5" t="n">
        <v>1024</v>
      </c>
      <c r="D25" s="5" t="n">
        <v>83</v>
      </c>
      <c r="E25" s="5" t="n">
        <v>5964</v>
      </c>
      <c r="F25" s="5" t="n">
        <v>83</v>
      </c>
    </row>
    <row r="26" spans="1:6">
      <c r="A26" s="4" t="s">
        <v>235</v>
      </c>
    </row>
    <row r="27" spans="1:6">
      <c r="A27" s="3" t="s">
        <v>400</v>
      </c>
    </row>
    <row r="28" spans="1:6">
      <c r="A28" s="4" t="s">
        <v>878</v>
      </c>
      <c r="E28" s="5" t="n">
        <v>0</v>
      </c>
      <c r="F28" s="5" t="n">
        <v>7627</v>
      </c>
    </row>
    <row r="29" spans="1:6">
      <c r="A29" s="4" t="s">
        <v>879</v>
      </c>
      <c r="C29" s="5" t="n">
        <v>0</v>
      </c>
      <c r="D29" s="5" t="n">
        <v>0</v>
      </c>
      <c r="E29" s="5" t="n">
        <v>0</v>
      </c>
      <c r="F29" s="5" t="n">
        <v>7460</v>
      </c>
    </row>
    <row r="30" spans="1:6">
      <c r="A30" s="4" t="s">
        <v>880</v>
      </c>
      <c r="C30" s="5" t="n">
        <v>0</v>
      </c>
      <c r="D30" s="5" t="n">
        <v>0</v>
      </c>
      <c r="E30" s="5" t="n">
        <v>0</v>
      </c>
      <c r="F30" s="5" t="n">
        <v>3202</v>
      </c>
    </row>
    <row r="31" spans="1:6">
      <c r="A31" s="4" t="s">
        <v>765</v>
      </c>
    </row>
    <row r="32" spans="1:6">
      <c r="A32" s="3" t="s">
        <v>400</v>
      </c>
    </row>
    <row r="33" spans="1:6">
      <c r="A33" s="4" t="s">
        <v>879</v>
      </c>
      <c r="C33" s="5" t="n">
        <v>0</v>
      </c>
      <c r="D33" s="5" t="n">
        <v>157</v>
      </c>
      <c r="E33" s="5" t="n">
        <v>0</v>
      </c>
      <c r="F33" s="5" t="n">
        <v>436</v>
      </c>
    </row>
    <row r="34" spans="1:6">
      <c r="A34" s="4" t="s">
        <v>885</v>
      </c>
    </row>
    <row r="35" spans="1:6">
      <c r="A35" s="3" t="s">
        <v>400</v>
      </c>
    </row>
    <row r="36" spans="1:6">
      <c r="A36" s="4" t="s">
        <v>880</v>
      </c>
      <c r="C36" s="5" t="n">
        <v>8836</v>
      </c>
      <c r="D36" s="5" t="n">
        <v>6104</v>
      </c>
      <c r="E36" s="5" t="n">
        <v>22985</v>
      </c>
      <c r="F36" s="5" t="n">
        <v>14419</v>
      </c>
    </row>
    <row r="37" spans="1:6">
      <c r="A37" s="4" t="s">
        <v>886</v>
      </c>
    </row>
    <row r="38" spans="1:6">
      <c r="A38" s="3" t="s">
        <v>400</v>
      </c>
    </row>
    <row r="39" spans="1:6">
      <c r="A39" s="4" t="s">
        <v>880</v>
      </c>
      <c r="C39" s="6" t="n">
        <v>5011</v>
      </c>
      <c r="D39" s="6" t="n">
        <v>0</v>
      </c>
      <c r="E39" s="5" t="n">
        <v>9686</v>
      </c>
      <c r="F39" s="5" t="n">
        <v>0</v>
      </c>
    </row>
    <row r="40" spans="1:6">
      <c r="A40" s="4" t="s">
        <v>235</v>
      </c>
    </row>
    <row r="41" spans="1:6">
      <c r="A41" s="3" t="s">
        <v>400</v>
      </c>
    </row>
    <row r="42" spans="1:6">
      <c r="A42" s="4" t="s">
        <v>857</v>
      </c>
      <c r="B42" s="6" t="n">
        <v>2300</v>
      </c>
      <c r="E42" s="6" t="n">
        <v>0</v>
      </c>
      <c r="F42" s="6" t="n">
        <v>320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87</v>
      </c>
      <c r="B1" s="2" t="s">
        <v>2</v>
      </c>
      <c r="C1" s="2" t="s">
        <v>92</v>
      </c>
      <c r="D1" s="2" t="s">
        <v>32</v>
      </c>
      <c r="E1" s="2" t="s">
        <v>888</v>
      </c>
    </row>
    <row r="2" spans="1:5">
      <c r="A2" s="3" t="s">
        <v>889</v>
      </c>
    </row>
    <row r="3" spans="1:5">
      <c r="A3" s="4" t="s">
        <v>890</v>
      </c>
      <c r="B3" s="6" t="n">
        <v>32063</v>
      </c>
      <c r="C3" s="6" t="n">
        <v>43214</v>
      </c>
      <c r="D3" s="6" t="n">
        <v>32483</v>
      </c>
      <c r="E3" s="6" t="n">
        <v>43717</v>
      </c>
    </row>
    <row r="4" spans="1:5">
      <c r="A4" s="4" t="s">
        <v>95</v>
      </c>
      <c r="B4" s="5" t="n">
        <v>11282</v>
      </c>
      <c r="C4" s="5" t="n">
        <v>17065</v>
      </c>
      <c r="D4" s="5" t="n">
        <v>19689</v>
      </c>
      <c r="E4" s="5" t="n">
        <v>25980</v>
      </c>
    </row>
    <row r="5" spans="1:5">
      <c r="A5" s="4" t="s">
        <v>891</v>
      </c>
      <c r="B5" s="5" t="n">
        <v>43345</v>
      </c>
      <c r="C5" s="5" t="n">
        <v>60279</v>
      </c>
      <c r="D5" s="5" t="n">
        <v>52172</v>
      </c>
      <c r="E5" s="5" t="n">
        <v>69697</v>
      </c>
    </row>
    <row r="6" spans="1:5">
      <c r="A6" s="4" t="s">
        <v>892</v>
      </c>
      <c r="B6" s="5" t="n">
        <v>0</v>
      </c>
      <c r="C6" s="5" t="n">
        <v>0</v>
      </c>
      <c r="D6" s="5" t="n">
        <v>17646</v>
      </c>
      <c r="E6" s="5" t="n">
        <v>12950</v>
      </c>
    </row>
    <row r="7" spans="1:5">
      <c r="A7" s="4" t="s">
        <v>893</v>
      </c>
    </row>
    <row r="8" spans="1:5">
      <c r="A8" s="3" t="s">
        <v>889</v>
      </c>
    </row>
    <row r="9" spans="1:5">
      <c r="A9" s="4" t="s">
        <v>890</v>
      </c>
      <c r="B9" s="5" t="n">
        <v>30590</v>
      </c>
      <c r="C9" s="5" t="n">
        <v>35522</v>
      </c>
      <c r="D9" s="5" t="n">
        <v>25838</v>
      </c>
      <c r="E9" s="5" t="n">
        <v>42490</v>
      </c>
    </row>
    <row r="10" spans="1:5">
      <c r="A10" s="4" t="s">
        <v>894</v>
      </c>
    </row>
    <row r="11" spans="1:5">
      <c r="A11" s="3" t="s">
        <v>889</v>
      </c>
    </row>
    <row r="12" spans="1:5">
      <c r="A12" s="4" t="s">
        <v>890</v>
      </c>
      <c r="B12" s="5" t="n">
        <v>1473</v>
      </c>
      <c r="C12" s="5" t="n">
        <v>7692</v>
      </c>
      <c r="D12" s="5" t="n">
        <v>6645</v>
      </c>
      <c r="E12" s="5" t="n">
        <v>1227</v>
      </c>
    </row>
    <row r="13" spans="1:5">
      <c r="A13" s="4" t="s">
        <v>895</v>
      </c>
    </row>
    <row r="14" spans="1:5">
      <c r="A14" s="3" t="s">
        <v>889</v>
      </c>
    </row>
    <row r="15" spans="1:5">
      <c r="A15" s="4" t="s">
        <v>95</v>
      </c>
      <c r="B15" s="5" t="n">
        <v>8802</v>
      </c>
      <c r="C15" s="5" t="n">
        <v>11768</v>
      </c>
      <c r="D15" s="5" t="n">
        <v>13390</v>
      </c>
      <c r="E15" s="5" t="n">
        <v>21061</v>
      </c>
    </row>
    <row r="16" spans="1:5">
      <c r="A16" s="4" t="s">
        <v>896</v>
      </c>
    </row>
    <row r="17" spans="1:5">
      <c r="A17" s="3" t="s">
        <v>889</v>
      </c>
    </row>
    <row r="18" spans="1:5">
      <c r="A18" s="4" t="s">
        <v>95</v>
      </c>
      <c r="B18" s="6" t="n">
        <v>2480</v>
      </c>
      <c r="C18" s="6" t="n">
        <v>5297</v>
      </c>
      <c r="D18" s="6" t="n">
        <v>6299</v>
      </c>
      <c r="E18" s="6" t="n">
        <v>491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897</v>
      </c>
      <c r="B1" s="2" t="s">
        <v>31</v>
      </c>
      <c r="D1" s="2" t="s">
        <v>1</v>
      </c>
    </row>
    <row r="2" spans="1:5">
      <c r="B2" s="2" t="s">
        <v>2</v>
      </c>
      <c r="C2" s="2" t="s">
        <v>32</v>
      </c>
      <c r="D2" s="2" t="s">
        <v>2</v>
      </c>
      <c r="E2" s="2" t="s">
        <v>32</v>
      </c>
    </row>
    <row r="3" spans="1:5">
      <c r="A3" s="3" t="s">
        <v>898</v>
      </c>
    </row>
    <row r="4" spans="1:5">
      <c r="A4" s="4" t="s">
        <v>56</v>
      </c>
      <c r="B4" s="6" t="n">
        <v>1043</v>
      </c>
      <c r="C4" s="6" t="n">
        <v>94256</v>
      </c>
      <c r="D4" s="6" t="n">
        <v>3560</v>
      </c>
      <c r="E4" s="6" t="n">
        <v>99285</v>
      </c>
    </row>
    <row r="5" spans="1:5">
      <c r="A5" s="4" t="s">
        <v>899</v>
      </c>
      <c r="C5" s="5" t="n">
        <v>99600</v>
      </c>
    </row>
    <row r="6" spans="1:5">
      <c r="A6" s="4" t="s">
        <v>900</v>
      </c>
      <c r="C6" s="6" t="n">
        <v>1600</v>
      </c>
    </row>
    <row r="7" spans="1:5">
      <c r="A7" s="4" t="s">
        <v>901</v>
      </c>
      <c r="B7" s="4" t="s">
        <v>902</v>
      </c>
      <c r="C7" s="4" t="s">
        <v>903</v>
      </c>
      <c r="D7" s="4" t="s">
        <v>904</v>
      </c>
      <c r="E7" s="4" t="s">
        <v>905</v>
      </c>
    </row>
    <row r="8" spans="1:5">
      <c r="A8" s="4" t="s">
        <v>38</v>
      </c>
      <c r="B8" s="6" t="n">
        <v>0</v>
      </c>
      <c r="C8" s="6" t="n">
        <v>0</v>
      </c>
      <c r="D8" s="6" t="n">
        <v>0</v>
      </c>
      <c r="E8" s="6" t="n">
        <v>37540</v>
      </c>
    </row>
    <row r="9" spans="1:5">
      <c r="A9" s="4" t="s">
        <v>906</v>
      </c>
      <c r="D9" s="5" t="n">
        <v>600</v>
      </c>
      <c r="E9" s="6" t="n">
        <v>1400</v>
      </c>
    </row>
    <row r="10" spans="1:5">
      <c r="A10" s="4" t="s">
        <v>907</v>
      </c>
      <c r="D10" s="5" t="n">
        <v>1200</v>
      </c>
    </row>
    <row r="11" spans="1:5">
      <c r="A11" s="4" t="s">
        <v>908</v>
      </c>
      <c r="D11" s="6" t="n">
        <v>300</v>
      </c>
    </row>
    <row r="12" spans="1:5">
      <c r="A12" s="4" t="s">
        <v>909</v>
      </c>
    </row>
    <row r="13" spans="1:5">
      <c r="A13" s="3" t="s">
        <v>898</v>
      </c>
    </row>
    <row r="14" spans="1:5">
      <c r="A14" s="4" t="s">
        <v>901</v>
      </c>
      <c r="B14" s="4" t="s">
        <v>910</v>
      </c>
    </row>
    <row r="15" spans="1:5">
      <c r="A15" s="4" t="s">
        <v>911</v>
      </c>
    </row>
    <row r="16" spans="1:5">
      <c r="A16" s="3" t="s">
        <v>898</v>
      </c>
    </row>
    <row r="17" spans="1:5">
      <c r="A17" s="4" t="s">
        <v>901</v>
      </c>
      <c r="B17" s="4" t="s">
        <v>912</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outlineLevelCol="0"/>
  <cols>
    <col customWidth="1" max="1" min="1" width="51"/>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3"/>
  </cols>
  <sheetData>
    <row r="1" spans="1:11">
      <c r="A1" s="1" t="s">
        <v>913</v>
      </c>
      <c r="B1" s="2" t="s">
        <v>914</v>
      </c>
      <c r="C1" s="2" t="s">
        <v>712</v>
      </c>
      <c r="D1" s="2" t="s">
        <v>915</v>
      </c>
      <c r="E1" s="2" t="s">
        <v>916</v>
      </c>
      <c r="F1" s="2" t="s">
        <v>395</v>
      </c>
      <c r="G1" s="2" t="s">
        <v>396</v>
      </c>
      <c r="H1" s="2" t="s">
        <v>395</v>
      </c>
      <c r="I1" s="2" t="s">
        <v>396</v>
      </c>
      <c r="J1" s="2" t="s">
        <v>917</v>
      </c>
      <c r="K1" s="2" t="s">
        <v>918</v>
      </c>
    </row>
    <row r="2" spans="1:11">
      <c r="A2" s="3" t="s">
        <v>919</v>
      </c>
    </row>
    <row r="3" spans="1:11">
      <c r="A3" s="4" t="s">
        <v>920</v>
      </c>
      <c r="J3" s="5" t="n">
        <v>3</v>
      </c>
      <c r="K3" s="5" t="n">
        <v>2</v>
      </c>
    </row>
    <row r="4" spans="1:11">
      <c r="A4" s="4" t="s">
        <v>921</v>
      </c>
      <c r="E4" s="6" t="n">
        <v>19500</v>
      </c>
      <c r="H4" s="6" t="n">
        <v>19500</v>
      </c>
    </row>
    <row r="5" spans="1:11">
      <c r="A5" s="4" t="s">
        <v>922</v>
      </c>
      <c r="F5" s="6" t="n">
        <v>475</v>
      </c>
      <c r="G5" s="6" t="n">
        <v>0</v>
      </c>
      <c r="H5" s="6" t="n">
        <v>475</v>
      </c>
      <c r="I5" s="6" t="n">
        <v>0</v>
      </c>
    </row>
    <row r="6" spans="1:11">
      <c r="A6" s="4" t="s">
        <v>923</v>
      </c>
    </row>
    <row r="7" spans="1:11">
      <c r="A7" s="3" t="s">
        <v>919</v>
      </c>
    </row>
    <row r="8" spans="1:11">
      <c r="A8" s="4" t="s">
        <v>922</v>
      </c>
      <c r="C8" s="6" t="n">
        <v>400</v>
      </c>
      <c r="D8" s="6" t="n">
        <v>1000</v>
      </c>
    </row>
    <row r="9" spans="1:11">
      <c r="A9" s="4" t="s">
        <v>924</v>
      </c>
    </row>
    <row r="10" spans="1:11">
      <c r="A10" s="3" t="s">
        <v>919</v>
      </c>
    </row>
    <row r="11" spans="1:11">
      <c r="A11" s="4" t="s">
        <v>922</v>
      </c>
      <c r="B11" s="6" t="n">
        <v>1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s>
  <sheetData>
    <row r="1" spans="1:10">
      <c r="A1" s="1" t="s">
        <v>925</v>
      </c>
      <c r="B1" s="2" t="s">
        <v>31</v>
      </c>
      <c r="H1" s="2" t="s">
        <v>1</v>
      </c>
    </row>
    <row r="2" spans="1:10">
      <c r="B2" s="2" t="s">
        <v>2</v>
      </c>
      <c r="C2" s="2" t="s">
        <v>777</v>
      </c>
      <c r="D2" s="2" t="s">
        <v>926</v>
      </c>
      <c r="E2" s="2" t="s">
        <v>32</v>
      </c>
      <c r="F2" s="2" t="s">
        <v>700</v>
      </c>
      <c r="G2" s="2" t="s">
        <v>927</v>
      </c>
      <c r="H2" s="2" t="s">
        <v>2</v>
      </c>
      <c r="I2" s="2" t="s">
        <v>32</v>
      </c>
      <c r="J2" s="2" t="s">
        <v>928</v>
      </c>
    </row>
    <row r="3" spans="1:10">
      <c r="A3" s="3" t="s">
        <v>929</v>
      </c>
    </row>
    <row r="4" spans="1:10">
      <c r="A4" s="4" t="s">
        <v>930</v>
      </c>
      <c r="B4" s="6" t="n">
        <v>-343035</v>
      </c>
      <c r="C4" s="6" t="n">
        <v>-317852</v>
      </c>
      <c r="D4" s="6" t="n">
        <v>-277297</v>
      </c>
      <c r="E4" s="6" t="n">
        <v>55555</v>
      </c>
      <c r="F4" s="6" t="n">
        <v>69996</v>
      </c>
      <c r="G4" s="6" t="n">
        <v>190703</v>
      </c>
      <c r="H4" s="6" t="n">
        <v>-277297</v>
      </c>
      <c r="I4" s="6" t="n">
        <v>190703</v>
      </c>
    </row>
    <row r="5" spans="1:10">
      <c r="A5" s="4" t="s">
        <v>931</v>
      </c>
      <c r="J5" s="6" t="n">
        <v>-38</v>
      </c>
    </row>
    <row r="6" spans="1:10">
      <c r="A6" s="4" t="s">
        <v>932</v>
      </c>
      <c r="B6" s="5" t="n">
        <v>-515</v>
      </c>
      <c r="C6" s="5" t="n">
        <v>2640</v>
      </c>
      <c r="D6" s="5" t="n">
        <v>-132</v>
      </c>
      <c r="E6" s="5" t="n">
        <v>2081</v>
      </c>
      <c r="F6" s="5" t="n">
        <v>-46</v>
      </c>
      <c r="G6" s="5" t="n">
        <v>-3700</v>
      </c>
    </row>
    <row r="7" spans="1:10">
      <c r="A7" s="4" t="s">
        <v>81</v>
      </c>
      <c r="B7" s="5" t="n">
        <v>-197</v>
      </c>
      <c r="H7" s="5" t="n">
        <v>-197</v>
      </c>
    </row>
    <row r="8" spans="1:10">
      <c r="A8" s="4" t="s">
        <v>933</v>
      </c>
      <c r="F8" s="5" t="n">
        <v>-2831</v>
      </c>
    </row>
    <row r="9" spans="1:10">
      <c r="A9" s="4" t="s">
        <v>934</v>
      </c>
      <c r="B9" s="5" t="n">
        <v>20721</v>
      </c>
      <c r="C9" s="5" t="n">
        <v>-5528</v>
      </c>
      <c r="D9" s="5" t="n">
        <v>8950</v>
      </c>
      <c r="E9" s="5" t="n">
        <v>2516</v>
      </c>
      <c r="H9" s="5" t="n">
        <v>24143</v>
      </c>
      <c r="I9" s="5" t="n">
        <v>8409</v>
      </c>
    </row>
    <row r="10" spans="1:10">
      <c r="A10" s="4" t="s">
        <v>934</v>
      </c>
      <c r="E10" s="5" t="n">
        <v>2516</v>
      </c>
      <c r="F10" s="5" t="n">
        <v>5239</v>
      </c>
      <c r="G10" s="5" t="n">
        <v>654</v>
      </c>
    </row>
    <row r="11" spans="1:10">
      <c r="A11" s="4" t="s">
        <v>935</v>
      </c>
      <c r="B11" s="5" t="n">
        <v>-290077</v>
      </c>
      <c r="C11" s="5" t="n">
        <v>-343035</v>
      </c>
      <c r="D11" s="5" t="n">
        <v>-317852</v>
      </c>
      <c r="E11" s="5" t="n">
        <v>-46755</v>
      </c>
      <c r="F11" s="5" t="n">
        <v>55555</v>
      </c>
      <c r="G11" s="5" t="n">
        <v>69996</v>
      </c>
      <c r="H11" s="5" t="n">
        <v>-290077</v>
      </c>
      <c r="I11" s="5" t="n">
        <v>-46755</v>
      </c>
    </row>
    <row r="12" spans="1:10">
      <c r="A12" s="4" t="s">
        <v>148</v>
      </c>
    </row>
    <row r="13" spans="1:10">
      <c r="A13" s="3" t="s">
        <v>929</v>
      </c>
    </row>
    <row r="14" spans="1:10">
      <c r="A14" s="4" t="s">
        <v>930</v>
      </c>
      <c r="B14" s="5" t="n">
        <v>-8010</v>
      </c>
      <c r="C14" s="5" t="n">
        <v>-2482</v>
      </c>
      <c r="D14" s="5" t="n">
        <v>-11432</v>
      </c>
      <c r="E14" s="5" t="n">
        <v>-16536</v>
      </c>
      <c r="F14" s="5" t="n">
        <v>-21775</v>
      </c>
      <c r="G14" s="5" t="n">
        <v>-22429</v>
      </c>
      <c r="H14" s="5" t="n">
        <v>-11432</v>
      </c>
      <c r="I14" s="5" t="n">
        <v>-22429</v>
      </c>
    </row>
    <row r="15" spans="1:10">
      <c r="A15" s="4" t="s">
        <v>936</v>
      </c>
      <c r="B15" s="5" t="n">
        <v>21433</v>
      </c>
      <c r="C15" s="5" t="n">
        <v>-8168</v>
      </c>
      <c r="D15" s="5" t="n">
        <v>9082</v>
      </c>
      <c r="E15" s="5" t="n">
        <v>435</v>
      </c>
      <c r="F15" s="5" t="n">
        <v>8116</v>
      </c>
      <c r="G15" s="5" t="n">
        <v>4392</v>
      </c>
    </row>
    <row r="16" spans="1:10">
      <c r="A16" s="4" t="s">
        <v>935</v>
      </c>
      <c r="B16" s="5" t="n">
        <v>12711</v>
      </c>
      <c r="C16" s="5" t="n">
        <v>-8010</v>
      </c>
      <c r="D16" s="5" t="n">
        <v>-2482</v>
      </c>
      <c r="E16" s="5" t="n">
        <v>-14020</v>
      </c>
      <c r="F16" s="5" t="n">
        <v>-16536</v>
      </c>
      <c r="G16" s="5" t="n">
        <v>-21775</v>
      </c>
      <c r="H16" s="5" t="n">
        <v>12711</v>
      </c>
      <c r="I16" s="5" t="n">
        <v>-14020</v>
      </c>
    </row>
    <row r="17" spans="1:10">
      <c r="A17" s="4" t="s">
        <v>937</v>
      </c>
    </row>
    <row r="18" spans="1:10">
      <c r="A18" s="3" t="s">
        <v>929</v>
      </c>
    </row>
    <row r="19" spans="1:10">
      <c r="A19" s="4" t="s">
        <v>930</v>
      </c>
      <c r="B19" s="5" t="n">
        <v>-5377</v>
      </c>
      <c r="C19" s="5" t="n">
        <v>-574</v>
      </c>
      <c r="D19" s="5" t="n">
        <v>-10834</v>
      </c>
      <c r="E19" s="5" t="n">
        <v>-18141</v>
      </c>
      <c r="F19" s="5" t="n">
        <v>-26658</v>
      </c>
      <c r="G19" s="5" t="n">
        <v>-27837</v>
      </c>
      <c r="H19" s="5" t="n">
        <v>-10834</v>
      </c>
      <c r="I19" s="5" t="n">
        <v>-27837</v>
      </c>
    </row>
    <row r="20" spans="1:10">
      <c r="A20" s="4" t="s">
        <v>931</v>
      </c>
      <c r="J20" s="5" t="n">
        <v>0</v>
      </c>
    </row>
    <row r="21" spans="1:10">
      <c r="A21" s="4" t="s">
        <v>936</v>
      </c>
      <c r="B21" s="5" t="n">
        <v>21433</v>
      </c>
      <c r="C21" s="5" t="n">
        <v>-7979</v>
      </c>
      <c r="D21" s="5" t="n">
        <v>10260</v>
      </c>
      <c r="E21" s="5" t="n">
        <v>296</v>
      </c>
      <c r="F21" s="5" t="n">
        <v>8517</v>
      </c>
      <c r="G21" s="5" t="n">
        <v>3223</v>
      </c>
    </row>
    <row r="22" spans="1:10">
      <c r="A22" s="4" t="s">
        <v>932</v>
      </c>
      <c r="B22" s="5" t="n">
        <v>0</v>
      </c>
      <c r="C22" s="5" t="n">
        <v>3176</v>
      </c>
      <c r="D22" s="5" t="n">
        <v>0</v>
      </c>
      <c r="E22" s="5" t="n">
        <v>2595</v>
      </c>
      <c r="F22" s="5" t="n">
        <v>0</v>
      </c>
      <c r="G22" s="5" t="n">
        <v>-2044</v>
      </c>
    </row>
    <row r="23" spans="1:10">
      <c r="A23" s="4" t="s">
        <v>81</v>
      </c>
      <c r="B23" s="5" t="n">
        <v>0</v>
      </c>
    </row>
    <row r="24" spans="1:10">
      <c r="A24" s="4" t="s">
        <v>933</v>
      </c>
      <c r="F24" s="5" t="n">
        <v>0</v>
      </c>
    </row>
    <row r="25" spans="1:10">
      <c r="A25" s="4" t="s">
        <v>934</v>
      </c>
      <c r="B25" s="5" t="n">
        <v>21433</v>
      </c>
      <c r="C25" s="5" t="n">
        <v>-4803</v>
      </c>
      <c r="D25" s="5" t="n">
        <v>10260</v>
      </c>
    </row>
    <row r="26" spans="1:10">
      <c r="A26" s="4" t="s">
        <v>934</v>
      </c>
      <c r="E26" s="5" t="n">
        <v>2891</v>
      </c>
      <c r="F26" s="5" t="n">
        <v>8517</v>
      </c>
      <c r="G26" s="5" t="n">
        <v>1179</v>
      </c>
    </row>
    <row r="27" spans="1:10">
      <c r="A27" s="4" t="s">
        <v>935</v>
      </c>
      <c r="B27" s="5" t="n">
        <v>16056</v>
      </c>
      <c r="C27" s="5" t="n">
        <v>-5377</v>
      </c>
      <c r="D27" s="5" t="n">
        <v>-574</v>
      </c>
      <c r="E27" s="5" t="n">
        <v>-15250</v>
      </c>
      <c r="F27" s="5" t="n">
        <v>-18141</v>
      </c>
      <c r="G27" s="5" t="n">
        <v>-26658</v>
      </c>
      <c r="H27" s="5" t="n">
        <v>16056</v>
      </c>
      <c r="I27" s="5" t="n">
        <v>-15250</v>
      </c>
    </row>
    <row r="28" spans="1:10">
      <c r="A28" s="4" t="s">
        <v>938</v>
      </c>
    </row>
    <row r="29" spans="1:10">
      <c r="A29" s="3" t="s">
        <v>929</v>
      </c>
    </row>
    <row r="30" spans="1:10">
      <c r="A30" s="4" t="s">
        <v>930</v>
      </c>
      <c r="E30" s="5" t="n">
        <v>0</v>
      </c>
      <c r="F30" s="5" t="n">
        <v>0</v>
      </c>
      <c r="G30" s="5" t="n">
        <v>38</v>
      </c>
      <c r="I30" s="5" t="n">
        <v>38</v>
      </c>
    </row>
    <row r="31" spans="1:10">
      <c r="A31" s="4" t="s">
        <v>931</v>
      </c>
      <c r="J31" s="5" t="n">
        <v>-38</v>
      </c>
    </row>
    <row r="32" spans="1:10">
      <c r="A32" s="4" t="s">
        <v>936</v>
      </c>
      <c r="E32" s="5" t="n">
        <v>0</v>
      </c>
      <c r="F32" s="5" t="n">
        <v>0</v>
      </c>
      <c r="G32" s="5" t="n">
        <v>0</v>
      </c>
    </row>
    <row r="33" spans="1:10">
      <c r="A33" s="4" t="s">
        <v>932</v>
      </c>
      <c r="E33" s="5" t="n">
        <v>0</v>
      </c>
      <c r="F33" s="5" t="n">
        <v>0</v>
      </c>
      <c r="G33" s="5" t="n">
        <v>0</v>
      </c>
    </row>
    <row r="34" spans="1:10">
      <c r="A34" s="4" t="s">
        <v>933</v>
      </c>
      <c r="F34" s="5" t="n">
        <v>0</v>
      </c>
    </row>
    <row r="35" spans="1:10">
      <c r="A35" s="4" t="s">
        <v>934</v>
      </c>
      <c r="E35" s="5" t="n">
        <v>0</v>
      </c>
      <c r="F35" s="5" t="n">
        <v>0</v>
      </c>
      <c r="G35" s="5" t="n">
        <v>-38</v>
      </c>
    </row>
    <row r="36" spans="1:10">
      <c r="A36" s="4" t="s">
        <v>935</v>
      </c>
      <c r="E36" s="5" t="n">
        <v>0</v>
      </c>
      <c r="F36" s="5" t="n">
        <v>0</v>
      </c>
      <c r="G36" s="5" t="n">
        <v>0</v>
      </c>
      <c r="I36" s="5" t="n">
        <v>0</v>
      </c>
    </row>
    <row r="37" spans="1:10">
      <c r="A37" s="4" t="s">
        <v>939</v>
      </c>
    </row>
    <row r="38" spans="1:10">
      <c r="A38" s="3" t="s">
        <v>929</v>
      </c>
    </row>
    <row r="39" spans="1:10">
      <c r="A39" s="4" t="s">
        <v>930</v>
      </c>
      <c r="B39" s="5" t="n">
        <v>197</v>
      </c>
      <c r="C39" s="5" t="n">
        <v>408</v>
      </c>
      <c r="D39" s="5" t="n">
        <v>1362</v>
      </c>
      <c r="E39" s="5" t="n">
        <v>1557</v>
      </c>
      <c r="F39" s="5" t="n">
        <v>1689</v>
      </c>
      <c r="G39" s="5" t="n">
        <v>1737</v>
      </c>
      <c r="H39" s="5" t="n">
        <v>1362</v>
      </c>
      <c r="I39" s="5" t="n">
        <v>1737</v>
      </c>
    </row>
    <row r="40" spans="1:10">
      <c r="A40" s="4" t="s">
        <v>931</v>
      </c>
      <c r="J40" s="5" t="n">
        <v>0</v>
      </c>
    </row>
    <row r="41" spans="1:10">
      <c r="A41" s="4" t="s">
        <v>936</v>
      </c>
      <c r="B41" s="5" t="n">
        <v>0</v>
      </c>
      <c r="C41" s="5" t="n">
        <v>-189</v>
      </c>
      <c r="D41" s="5" t="n">
        <v>-1178</v>
      </c>
      <c r="E41" s="5" t="n">
        <v>150</v>
      </c>
      <c r="F41" s="5" t="n">
        <v>-513</v>
      </c>
      <c r="G41" s="5" t="n">
        <v>1224</v>
      </c>
    </row>
    <row r="42" spans="1:10">
      <c r="A42" s="4" t="s">
        <v>932</v>
      </c>
      <c r="B42" s="5" t="n">
        <v>0</v>
      </c>
      <c r="C42" s="5" t="n">
        <v>-22</v>
      </c>
      <c r="D42" s="5" t="n">
        <v>224</v>
      </c>
      <c r="E42" s="5" t="n">
        <v>-392</v>
      </c>
      <c r="F42" s="5" t="n">
        <v>381</v>
      </c>
      <c r="G42" s="5" t="n">
        <v>-1272</v>
      </c>
    </row>
    <row r="43" spans="1:10">
      <c r="A43" s="4" t="s">
        <v>81</v>
      </c>
      <c r="B43" s="5" t="n">
        <v>-197</v>
      </c>
    </row>
    <row r="44" spans="1:10">
      <c r="A44" s="4" t="s">
        <v>933</v>
      </c>
      <c r="F44" s="5" t="n">
        <v>0</v>
      </c>
    </row>
    <row r="45" spans="1:10">
      <c r="A45" s="4" t="s">
        <v>934</v>
      </c>
      <c r="B45" s="5" t="n">
        <v>-197</v>
      </c>
      <c r="C45" s="5" t="n">
        <v>-211</v>
      </c>
      <c r="D45" s="5" t="n">
        <v>-954</v>
      </c>
    </row>
    <row r="46" spans="1:10">
      <c r="A46" s="4" t="s">
        <v>934</v>
      </c>
      <c r="E46" s="5" t="n">
        <v>-242</v>
      </c>
      <c r="F46" s="5" t="n">
        <v>-132</v>
      </c>
      <c r="G46" s="5" t="n">
        <v>-48</v>
      </c>
    </row>
    <row r="47" spans="1:10">
      <c r="A47" s="4" t="s">
        <v>935</v>
      </c>
      <c r="B47" s="5" t="n">
        <v>0</v>
      </c>
      <c r="C47" s="5" t="n">
        <v>197</v>
      </c>
      <c r="D47" s="5" t="n">
        <v>408</v>
      </c>
      <c r="E47" s="5" t="n">
        <v>1315</v>
      </c>
      <c r="F47" s="5" t="n">
        <v>1557</v>
      </c>
      <c r="G47" s="5" t="n">
        <v>1689</v>
      </c>
      <c r="H47" s="5" t="n">
        <v>0</v>
      </c>
      <c r="I47" s="5" t="n">
        <v>1315</v>
      </c>
    </row>
    <row r="48" spans="1:10">
      <c r="A48" s="4" t="s">
        <v>940</v>
      </c>
    </row>
    <row r="49" spans="1:10">
      <c r="A49" s="3" t="s">
        <v>929</v>
      </c>
    </row>
    <row r="50" spans="1:10">
      <c r="A50" s="4" t="s">
        <v>930</v>
      </c>
      <c r="B50" s="5" t="n">
        <v>-2830</v>
      </c>
      <c r="C50" s="5" t="n">
        <v>-2316</v>
      </c>
      <c r="D50" s="5" t="n">
        <v>-1960</v>
      </c>
      <c r="E50" s="5" t="n">
        <v>48</v>
      </c>
      <c r="F50" s="5" t="n">
        <v>3194</v>
      </c>
      <c r="G50" s="5" t="n">
        <v>3633</v>
      </c>
      <c r="H50" s="5" t="n">
        <v>-1960</v>
      </c>
      <c r="I50" s="5" t="n">
        <v>3633</v>
      </c>
    </row>
    <row r="51" spans="1:10">
      <c r="A51" s="4" t="s">
        <v>931</v>
      </c>
      <c r="J51" s="6" t="n">
        <v>0</v>
      </c>
    </row>
    <row r="52" spans="1:10">
      <c r="A52" s="4" t="s">
        <v>936</v>
      </c>
      <c r="B52" s="5" t="n">
        <v>0</v>
      </c>
      <c r="C52" s="5" t="n">
        <v>0</v>
      </c>
      <c r="D52" s="5" t="n">
        <v>0</v>
      </c>
      <c r="E52" s="5" t="n">
        <v>-11</v>
      </c>
      <c r="F52" s="5" t="n">
        <v>112</v>
      </c>
      <c r="G52" s="5" t="n">
        <v>-55</v>
      </c>
    </row>
    <row r="53" spans="1:10">
      <c r="A53" s="4" t="s">
        <v>932</v>
      </c>
      <c r="B53" s="5" t="n">
        <v>-515</v>
      </c>
      <c r="C53" s="5" t="n">
        <v>-514</v>
      </c>
      <c r="D53" s="5" t="n">
        <v>-356</v>
      </c>
      <c r="E53" s="5" t="n">
        <v>-122</v>
      </c>
      <c r="F53" s="5" t="n">
        <v>-427</v>
      </c>
      <c r="G53" s="5" t="n">
        <v>-384</v>
      </c>
    </row>
    <row r="54" spans="1:10">
      <c r="A54" s="4" t="s">
        <v>81</v>
      </c>
      <c r="B54" s="5" t="n">
        <v>0</v>
      </c>
    </row>
    <row r="55" spans="1:10">
      <c r="A55" s="4" t="s">
        <v>933</v>
      </c>
      <c r="F55" s="5" t="n">
        <v>-2831</v>
      </c>
    </row>
    <row r="56" spans="1:10">
      <c r="A56" s="4" t="s">
        <v>934</v>
      </c>
      <c r="B56" s="5" t="n">
        <v>-515</v>
      </c>
      <c r="C56" s="5" t="n">
        <v>-514</v>
      </c>
      <c r="D56" s="5" t="n">
        <v>-356</v>
      </c>
    </row>
    <row r="57" spans="1:10">
      <c r="A57" s="4" t="s">
        <v>934</v>
      </c>
      <c r="E57" s="5" t="n">
        <v>-133</v>
      </c>
      <c r="F57" s="5" t="n">
        <v>-3146</v>
      </c>
      <c r="G57" s="5" t="n">
        <v>-439</v>
      </c>
    </row>
    <row r="58" spans="1:10">
      <c r="A58" s="4" t="s">
        <v>935</v>
      </c>
      <c r="B58" s="6" t="n">
        <v>-3345</v>
      </c>
      <c r="C58" s="6" t="n">
        <v>-2830</v>
      </c>
      <c r="D58" s="6" t="n">
        <v>-2316</v>
      </c>
      <c r="E58" s="6" t="n">
        <v>-85</v>
      </c>
      <c r="F58" s="6" t="n">
        <v>48</v>
      </c>
      <c r="G58" s="6" t="n">
        <v>3194</v>
      </c>
      <c r="H58" s="6" t="n">
        <v>-3345</v>
      </c>
      <c r="I58" s="6" t="n">
        <v>-85</v>
      </c>
    </row>
  </sheetData>
  <mergeCells count="3">
    <mergeCell ref="A1:A2"/>
    <mergeCell ref="B1:G1"/>
    <mergeCell ref="H1:I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1</v>
      </c>
      <c r="B1" s="2" t="s">
        <v>31</v>
      </c>
      <c r="D1" s="2" t="s">
        <v>1</v>
      </c>
    </row>
    <row r="2" spans="1:5">
      <c r="B2" s="2" t="s">
        <v>2</v>
      </c>
      <c r="C2" s="2" t="s">
        <v>32</v>
      </c>
      <c r="D2" s="2" t="s">
        <v>2</v>
      </c>
      <c r="E2" s="2" t="s">
        <v>32</v>
      </c>
    </row>
    <row r="3" spans="1:5">
      <c r="A3" s="3" t="s">
        <v>942</v>
      </c>
    </row>
    <row r="4" spans="1:5">
      <c r="A4" s="4" t="s">
        <v>44</v>
      </c>
      <c r="B4" s="6" t="n">
        <v>0</v>
      </c>
      <c r="C4" s="6" t="n">
        <v>0</v>
      </c>
      <c r="D4" s="6" t="n">
        <v>0</v>
      </c>
      <c r="E4" s="6" t="n">
        <v>-11757</v>
      </c>
    </row>
    <row r="5" spans="1:5">
      <c r="A5" s="4" t="s">
        <v>50</v>
      </c>
      <c r="B5" s="5" t="n">
        <v>0</v>
      </c>
      <c r="C5" s="5" t="n">
        <v>39731</v>
      </c>
      <c r="D5" s="5" t="n">
        <v>-3601</v>
      </c>
      <c r="E5" s="5" t="n">
        <v>39731</v>
      </c>
    </row>
    <row r="6" spans="1:5">
      <c r="A6" s="4" t="s">
        <v>34</v>
      </c>
      <c r="B6" s="5" t="n">
        <v>198644</v>
      </c>
      <c r="C6" s="5" t="n">
        <v>294963</v>
      </c>
      <c r="D6" s="5" t="n">
        <v>678695</v>
      </c>
      <c r="E6" s="5" t="n">
        <v>839476</v>
      </c>
    </row>
    <row r="7" spans="1:5">
      <c r="A7" s="4" t="s">
        <v>36</v>
      </c>
      <c r="B7" s="5" t="n">
        <v>-158273</v>
      </c>
      <c r="C7" s="5" t="n">
        <v>-284501</v>
      </c>
      <c r="D7" s="5" t="n">
        <v>-563171</v>
      </c>
      <c r="E7" s="5" t="n">
        <v>-894249</v>
      </c>
    </row>
    <row r="8" spans="1:5">
      <c r="A8" s="4" t="s">
        <v>86</v>
      </c>
      <c r="B8" s="5" t="n">
        <v>-255</v>
      </c>
      <c r="C8" s="5" t="n">
        <v>-45</v>
      </c>
      <c r="D8" s="5" t="n">
        <v>208</v>
      </c>
      <c r="E8" s="5" t="n">
        <v>221</v>
      </c>
    </row>
    <row r="9" spans="1:5">
      <c r="A9" s="4" t="s">
        <v>51</v>
      </c>
      <c r="B9" s="5" t="n">
        <v>3571</v>
      </c>
      <c r="C9" s="5" t="n">
        <v>10756</v>
      </c>
      <c r="D9" s="5" t="n">
        <v>9072</v>
      </c>
      <c r="E9" s="5" t="n">
        <v>24839</v>
      </c>
    </row>
    <row r="10" spans="1:5">
      <c r="A10" s="4" t="s">
        <v>55</v>
      </c>
      <c r="B10" s="5" t="n">
        <v>-55947</v>
      </c>
      <c r="C10" s="5" t="n">
        <v>-9891</v>
      </c>
      <c r="D10" s="5" t="n">
        <v>-131631</v>
      </c>
      <c r="E10" s="5" t="n">
        <v>-331372</v>
      </c>
    </row>
    <row r="11" spans="1:5">
      <c r="A11" s="4" t="s">
        <v>943</v>
      </c>
      <c r="B11" s="5" t="n">
        <v>1043</v>
      </c>
      <c r="C11" s="5" t="n">
        <v>94256</v>
      </c>
      <c r="D11" s="5" t="n">
        <v>3560</v>
      </c>
      <c r="E11" s="5" t="n">
        <v>99285</v>
      </c>
    </row>
    <row r="12" spans="1:5">
      <c r="A12" s="4" t="s">
        <v>57</v>
      </c>
      <c r="B12" s="5" t="n">
        <v>-56990</v>
      </c>
      <c r="C12" s="5" t="n">
        <v>-104147</v>
      </c>
      <c r="D12" s="5" t="n">
        <v>-135191</v>
      </c>
      <c r="E12" s="5" t="n">
        <v>-430657</v>
      </c>
    </row>
    <row r="13" spans="1:5">
      <c r="A13" s="4" t="s">
        <v>944</v>
      </c>
    </row>
    <row r="14" spans="1:5">
      <c r="A14" s="3" t="s">
        <v>942</v>
      </c>
    </row>
    <row r="15" spans="1:5">
      <c r="A15" s="4" t="s">
        <v>44</v>
      </c>
      <c r="B15" s="5" t="n">
        <v>0</v>
      </c>
      <c r="C15" s="5" t="n">
        <v>-2595</v>
      </c>
      <c r="D15" s="5" t="n">
        <v>0</v>
      </c>
      <c r="E15" s="5" t="n">
        <v>-551</v>
      </c>
    </row>
    <row r="16" spans="1:5">
      <c r="A16" s="4" t="s">
        <v>50</v>
      </c>
      <c r="B16" s="5" t="n">
        <v>0</v>
      </c>
      <c r="C16" s="5" t="n">
        <v>0</v>
      </c>
      <c r="D16" s="5" t="n">
        <v>-3176</v>
      </c>
      <c r="E16" s="5" t="n">
        <v>0</v>
      </c>
    </row>
    <row r="17" spans="1:5">
      <c r="A17" s="4" t="s">
        <v>57</v>
      </c>
      <c r="B17" s="5" t="n">
        <v>0</v>
      </c>
      <c r="C17" s="5" t="n">
        <v>-2595</v>
      </c>
      <c r="D17" s="5" t="n">
        <v>-3176</v>
      </c>
      <c r="E17" s="5" t="n">
        <v>-551</v>
      </c>
    </row>
    <row r="18" spans="1:5">
      <c r="A18" s="4" t="s">
        <v>945</v>
      </c>
    </row>
    <row r="19" spans="1:5">
      <c r="A19" s="3" t="s">
        <v>942</v>
      </c>
    </row>
    <row r="20" spans="1:5">
      <c r="A20" s="4" t="s">
        <v>34</v>
      </c>
      <c r="B20" s="5" t="n">
        <v>0</v>
      </c>
      <c r="C20" s="5" t="n">
        <v>508</v>
      </c>
      <c r="D20" s="5" t="n">
        <v>0</v>
      </c>
      <c r="E20" s="5" t="n">
        <v>1646</v>
      </c>
    </row>
    <row r="21" spans="1:5">
      <c r="A21" s="4" t="s">
        <v>36</v>
      </c>
      <c r="B21" s="5" t="n">
        <v>0</v>
      </c>
      <c r="C21" s="5" t="n">
        <v>-6</v>
      </c>
      <c r="D21" s="5" t="n">
        <v>0</v>
      </c>
      <c r="E21" s="5" t="n">
        <v>-5</v>
      </c>
    </row>
    <row r="22" spans="1:5">
      <c r="A22" s="4" t="s">
        <v>86</v>
      </c>
      <c r="B22" s="5" t="n">
        <v>0</v>
      </c>
      <c r="C22" s="5" t="n">
        <v>0</v>
      </c>
      <c r="D22" s="5" t="n">
        <v>-202</v>
      </c>
      <c r="E22" s="5" t="n">
        <v>0</v>
      </c>
    </row>
    <row r="23" spans="1:5">
      <c r="A23" s="4" t="s">
        <v>55</v>
      </c>
      <c r="B23" s="5" t="n">
        <v>0</v>
      </c>
      <c r="C23" s="5" t="n">
        <v>502</v>
      </c>
      <c r="D23" s="5" t="n">
        <v>-202</v>
      </c>
      <c r="E23" s="5" t="n">
        <v>1641</v>
      </c>
    </row>
    <row r="24" spans="1:5">
      <c r="A24" s="4" t="s">
        <v>943</v>
      </c>
      <c r="B24" s="5" t="n">
        <v>0</v>
      </c>
      <c r="C24" s="5" t="n">
        <v>110</v>
      </c>
      <c r="D24" s="5" t="n">
        <v>0</v>
      </c>
      <c r="E24" s="5" t="n">
        <v>358</v>
      </c>
    </row>
    <row r="25" spans="1:5">
      <c r="A25" s="4" t="s">
        <v>57</v>
      </c>
      <c r="B25" s="5" t="n">
        <v>0</v>
      </c>
      <c r="C25" s="5" t="n">
        <v>392</v>
      </c>
      <c r="D25" s="5" t="n">
        <v>-202</v>
      </c>
      <c r="E25" s="5" t="n">
        <v>1283</v>
      </c>
    </row>
    <row r="26" spans="1:5">
      <c r="A26" s="4" t="s">
        <v>946</v>
      </c>
    </row>
    <row r="27" spans="1:5">
      <c r="A27" s="3" t="s">
        <v>942</v>
      </c>
    </row>
    <row r="28" spans="1:5">
      <c r="A28" s="4" t="s">
        <v>51</v>
      </c>
      <c r="B28" s="5" t="n">
        <v>515</v>
      </c>
      <c r="C28" s="5" t="n">
        <v>168</v>
      </c>
      <c r="D28" s="5" t="n">
        <v>1385</v>
      </c>
      <c r="E28" s="5" t="n">
        <v>979</v>
      </c>
    </row>
    <row r="29" spans="1:5">
      <c r="A29" s="4" t="s">
        <v>943</v>
      </c>
      <c r="B29" s="5" t="n">
        <v>0</v>
      </c>
      <c r="C29" s="5" t="n">
        <v>46</v>
      </c>
      <c r="D29" s="5" t="n">
        <v>0</v>
      </c>
      <c r="E29" s="5" t="n">
        <v>46</v>
      </c>
    </row>
    <row r="30" spans="1:5">
      <c r="A30" s="4" t="s">
        <v>57</v>
      </c>
      <c r="B30" s="6" t="n">
        <v>515</v>
      </c>
      <c r="C30" s="6" t="n">
        <v>122</v>
      </c>
      <c r="D30" s="6" t="n">
        <v>1385</v>
      </c>
      <c r="E30" s="6" t="n">
        <v>933</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7</v>
      </c>
      <c r="B1" s="2" t="s">
        <v>2</v>
      </c>
      <c r="C1" s="2" t="s">
        <v>92</v>
      </c>
    </row>
    <row r="2" spans="1:3">
      <c r="A2" s="3" t="s">
        <v>948</v>
      </c>
    </row>
    <row r="3" spans="1:3">
      <c r="A3" s="4" t="s">
        <v>949</v>
      </c>
      <c r="B3" s="6" t="n">
        <v>13609</v>
      </c>
      <c r="C3" s="6" t="n">
        <v>15748</v>
      </c>
    </row>
    <row r="4" spans="1:3">
      <c r="A4" s="4" t="s">
        <v>950</v>
      </c>
    </row>
    <row r="5" spans="1:3">
      <c r="A5" s="3" t="s">
        <v>948</v>
      </c>
    </row>
    <row r="6" spans="1:3">
      <c r="A6" s="4" t="s">
        <v>949</v>
      </c>
      <c r="B6" s="5" t="n">
        <v>13609</v>
      </c>
      <c r="C6" s="5" t="n">
        <v>14465</v>
      </c>
    </row>
    <row r="7" spans="1:3">
      <c r="A7" s="4" t="s">
        <v>951</v>
      </c>
    </row>
    <row r="8" spans="1:3">
      <c r="A8" s="3" t="s">
        <v>948</v>
      </c>
    </row>
    <row r="9" spans="1:3">
      <c r="A9" s="4" t="s">
        <v>949</v>
      </c>
      <c r="B9" s="5" t="n">
        <v>0</v>
      </c>
      <c r="C9" s="5" t="n">
        <v>1283</v>
      </c>
    </row>
    <row r="10" spans="1:3">
      <c r="A10" s="4" t="s">
        <v>952</v>
      </c>
    </row>
    <row r="11" spans="1:3">
      <c r="A11" s="3" t="s">
        <v>948</v>
      </c>
    </row>
    <row r="12" spans="1:3">
      <c r="A12" s="4" t="s">
        <v>953</v>
      </c>
      <c r="B12" s="5" t="n">
        <v>0</v>
      </c>
      <c r="C12" s="5" t="n">
        <v>546</v>
      </c>
    </row>
    <row r="13" spans="1:3">
      <c r="A13" s="4" t="s">
        <v>954</v>
      </c>
    </row>
    <row r="14" spans="1:3">
      <c r="A14" s="3" t="s">
        <v>948</v>
      </c>
    </row>
    <row r="15" spans="1:3">
      <c r="A15" s="4" t="s">
        <v>949</v>
      </c>
      <c r="B15" s="5" t="n">
        <v>10957</v>
      </c>
      <c r="C15" s="5" t="n">
        <v>13028</v>
      </c>
    </row>
    <row r="16" spans="1:3">
      <c r="A16" s="4" t="s">
        <v>955</v>
      </c>
    </row>
    <row r="17" spans="1:3">
      <c r="A17" s="3" t="s">
        <v>948</v>
      </c>
    </row>
    <row r="18" spans="1:3">
      <c r="A18" s="4" t="s">
        <v>949</v>
      </c>
      <c r="B18" s="5" t="n">
        <v>10957</v>
      </c>
      <c r="C18" s="5" t="n">
        <v>13028</v>
      </c>
    </row>
    <row r="19" spans="1:3">
      <c r="A19" s="4" t="s">
        <v>956</v>
      </c>
    </row>
    <row r="20" spans="1:3">
      <c r="A20" s="3" t="s">
        <v>948</v>
      </c>
    </row>
    <row r="21" spans="1:3">
      <c r="A21" s="4" t="s">
        <v>949</v>
      </c>
      <c r="B21" s="5" t="n">
        <v>0</v>
      </c>
      <c r="C21" s="5" t="n">
        <v>0</v>
      </c>
    </row>
    <row r="22" spans="1:3">
      <c r="A22" s="4" t="s">
        <v>957</v>
      </c>
    </row>
    <row r="23" spans="1:3">
      <c r="A23" s="3" t="s">
        <v>948</v>
      </c>
    </row>
    <row r="24" spans="1:3">
      <c r="A24" s="4" t="s">
        <v>949</v>
      </c>
      <c r="B24" s="5" t="n">
        <v>0</v>
      </c>
      <c r="C24" s="5" t="n">
        <v>1283</v>
      </c>
    </row>
    <row r="25" spans="1:3">
      <c r="A25" s="4" t="s">
        <v>958</v>
      </c>
    </row>
    <row r="26" spans="1:3">
      <c r="A26" s="3" t="s">
        <v>948</v>
      </c>
    </row>
    <row r="27" spans="1:3">
      <c r="A27" s="4" t="s">
        <v>949</v>
      </c>
      <c r="B27" s="5" t="n">
        <v>0</v>
      </c>
      <c r="C27" s="5" t="n">
        <v>0</v>
      </c>
    </row>
    <row r="28" spans="1:3">
      <c r="A28" s="4" t="s">
        <v>959</v>
      </c>
    </row>
    <row r="29" spans="1:3">
      <c r="A29" s="3" t="s">
        <v>948</v>
      </c>
    </row>
    <row r="30" spans="1:3">
      <c r="A30" s="4" t="s">
        <v>949</v>
      </c>
      <c r="B30" s="5" t="n">
        <v>0</v>
      </c>
      <c r="C30" s="5" t="n">
        <v>1283</v>
      </c>
    </row>
    <row r="31" spans="1:3">
      <c r="A31" s="4" t="s">
        <v>960</v>
      </c>
    </row>
    <row r="32" spans="1:3">
      <c r="A32" s="3" t="s">
        <v>948</v>
      </c>
    </row>
    <row r="33" spans="1:3">
      <c r="A33" s="4" t="s">
        <v>949</v>
      </c>
      <c r="B33" s="5" t="n">
        <v>2652</v>
      </c>
      <c r="C33" s="5" t="n">
        <v>1437</v>
      </c>
    </row>
    <row r="34" spans="1:3">
      <c r="A34" s="4" t="s">
        <v>961</v>
      </c>
    </row>
    <row r="35" spans="1:3">
      <c r="A35" s="3" t="s">
        <v>948</v>
      </c>
    </row>
    <row r="36" spans="1:3">
      <c r="A36" s="4" t="s">
        <v>949</v>
      </c>
      <c r="B36" s="5" t="n">
        <v>2652</v>
      </c>
      <c r="C36" s="5" t="n">
        <v>1437</v>
      </c>
    </row>
    <row r="37" spans="1:3">
      <c r="A37" s="4" t="s">
        <v>962</v>
      </c>
    </row>
    <row r="38" spans="1:3">
      <c r="A38" s="3" t="s">
        <v>948</v>
      </c>
    </row>
    <row r="39" spans="1:3">
      <c r="A39" s="4" t="s">
        <v>949</v>
      </c>
      <c r="B39" s="6" t="n">
        <v>0</v>
      </c>
      <c r="C39" s="6" t="n">
        <v>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07:24:23Z</dcterms:created>
  <dcterms:modified xmlns:dcterms="http://purl.org/dc/terms/" xmlns:xsi="http://www.w3.org/2001/XMLSchema-instance" xsi:type="dcterms:W3CDTF">2019-11-07T07:24:23Z</dcterms:modified>
</cp:coreProperties>
</file>